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NATURE OF OPERATIONS" sheetId="9" state="visible" r:id="rId9"/>
    <sheet xmlns:r="http://schemas.openxmlformats.org/officeDocument/2006/relationships" name="DISCONTINUED OPERATIONS" sheetId="10" state="visible" r:id="rId10"/>
    <sheet xmlns:r="http://schemas.openxmlformats.org/officeDocument/2006/relationships" name="REGULATORY SETTLEMENTS" sheetId="11" state="visible" r:id="rId11"/>
    <sheet xmlns:r="http://schemas.openxmlformats.org/officeDocument/2006/relationships" name="SUMMARY OF SIGNIFICANT ACCOUNTI"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FINANCING RECEIVABLES" sheetId="15" state="visible" r:id="rId15"/>
    <sheet xmlns:r="http://schemas.openxmlformats.org/officeDocument/2006/relationships" name="DIVIDENDS AND SHARE REPURCHASE " sheetId="16" state="visible" r:id="rId16"/>
    <sheet xmlns:r="http://schemas.openxmlformats.org/officeDocument/2006/relationships" name="BUSINESS COMBINATIONS" sheetId="17" state="visible" r:id="rId17"/>
    <sheet xmlns:r="http://schemas.openxmlformats.org/officeDocument/2006/relationships" name="INTANGIBLE ASSETS"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UBSEQUENT EVENT"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SUMMARY OF SIGNIFICANT ACCOUN_3"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FINANCING RECEIVABLES (Tables)" sheetId="33" state="visible" r:id="rId33"/>
    <sheet xmlns:r="http://schemas.openxmlformats.org/officeDocument/2006/relationships" name="DIVIDENDS AND SHARE REPURCHAS_2" sheetId="34" state="visible" r:id="rId34"/>
    <sheet xmlns:r="http://schemas.openxmlformats.org/officeDocument/2006/relationships" name="BUSINESS COMBINATIONS (Tables)" sheetId="35" state="visible" r:id="rId35"/>
    <sheet xmlns:r="http://schemas.openxmlformats.org/officeDocument/2006/relationships" name="INTANGIBLE ASSETS (Tables)" sheetId="36" state="visible" r:id="rId36"/>
    <sheet xmlns:r="http://schemas.openxmlformats.org/officeDocument/2006/relationships" name="RESTRUCTURING CHARGES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QUARTERLY FINANCIAL DATA (UNA_2" sheetId="42" state="visible" r:id="rId42"/>
    <sheet xmlns:r="http://schemas.openxmlformats.org/officeDocument/2006/relationships" name="NATURE OF OPERATIONS - Addition" sheetId="43" state="visible" r:id="rId43"/>
    <sheet xmlns:r="http://schemas.openxmlformats.org/officeDocument/2006/relationships" name="DISCONTINUED OPERATIONS (Summar" sheetId="44" state="visible" r:id="rId44"/>
    <sheet xmlns:r="http://schemas.openxmlformats.org/officeDocument/2006/relationships" name="DISCONTINUED OPERATIONS (Summ_2" sheetId="45" state="visible" r:id="rId45"/>
    <sheet xmlns:r="http://schemas.openxmlformats.org/officeDocument/2006/relationships" name="DISCONTINUED OPERATIONS - Addit" sheetId="46" state="visible" r:id="rId46"/>
    <sheet xmlns:r="http://schemas.openxmlformats.org/officeDocument/2006/relationships" name="REGULATORY SETTLEMENTS - Additi"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TOCK-BASED COMPENSATION (Summa" sheetId="53" state="visible" r:id="rId53"/>
    <sheet xmlns:r="http://schemas.openxmlformats.org/officeDocument/2006/relationships" name="STOCK-BASED COMPENSATION (Fair " sheetId="54" state="visible" r:id="rId54"/>
    <sheet xmlns:r="http://schemas.openxmlformats.org/officeDocument/2006/relationships" name="STOCK-BASED COMPENSATION (Sum_2" sheetId="55" state="visible" r:id="rId55"/>
    <sheet xmlns:r="http://schemas.openxmlformats.org/officeDocument/2006/relationships" name="STOCK-BASED COMPENSATION (Total" sheetId="56" state="visible" r:id="rId56"/>
    <sheet xmlns:r="http://schemas.openxmlformats.org/officeDocument/2006/relationships" name="STOCK-BASED COMPENSATION - Addi" sheetId="57" state="visible" r:id="rId57"/>
    <sheet xmlns:r="http://schemas.openxmlformats.org/officeDocument/2006/relationships" name="FAIR VALUE MEASUREMENTS (Assets" sheetId="58" state="visible" r:id="rId58"/>
    <sheet xmlns:r="http://schemas.openxmlformats.org/officeDocument/2006/relationships" name="FAIR VALUE MEASUREMENTS - Addit" sheetId="59" state="visible" r:id="rId59"/>
    <sheet xmlns:r="http://schemas.openxmlformats.org/officeDocument/2006/relationships" name="FINANCING RECEIVABLES (Institut" sheetId="60" state="visible" r:id="rId60"/>
    <sheet xmlns:r="http://schemas.openxmlformats.org/officeDocument/2006/relationships" name="FINANCING RECEIVABLES (Credit R" sheetId="61" state="visible" r:id="rId61"/>
    <sheet xmlns:r="http://schemas.openxmlformats.org/officeDocument/2006/relationships" name="FINANCING RECEIVABLES (Instit_2" sheetId="62" state="visible" r:id="rId62"/>
    <sheet xmlns:r="http://schemas.openxmlformats.org/officeDocument/2006/relationships" name="FINANCING RECEIVABLES - Additio" sheetId="63" state="visible" r:id="rId63"/>
    <sheet xmlns:r="http://schemas.openxmlformats.org/officeDocument/2006/relationships" name="DIVIDENDS AND SHARE REPURCHAS_3" sheetId="64" state="visible" r:id="rId64"/>
    <sheet xmlns:r="http://schemas.openxmlformats.org/officeDocument/2006/relationships" name="DIVIDENDS AND SHARE REPURCHAS_4" sheetId="65" state="visible" r:id="rId65"/>
    <sheet xmlns:r="http://schemas.openxmlformats.org/officeDocument/2006/relationships" name="BUSINESS COMBINATIONS (Estimate" sheetId="66" state="visible" r:id="rId66"/>
    <sheet xmlns:r="http://schemas.openxmlformats.org/officeDocument/2006/relationships" name="BUSINESS COMBINATIONS (Acquired" sheetId="67" state="visible" r:id="rId67"/>
    <sheet xmlns:r="http://schemas.openxmlformats.org/officeDocument/2006/relationships" name="BUSINESS COMBINATIONS - Additio" sheetId="68" state="visible" r:id="rId68"/>
    <sheet xmlns:r="http://schemas.openxmlformats.org/officeDocument/2006/relationships" name="INTANGIBLE ASSETS (Schedule of " sheetId="69" state="visible" r:id="rId69"/>
    <sheet xmlns:r="http://schemas.openxmlformats.org/officeDocument/2006/relationships" name="INTANGIBLE ASSETS (Estimated Am" sheetId="70" state="visible" r:id="rId70"/>
    <sheet xmlns:r="http://schemas.openxmlformats.org/officeDocument/2006/relationships" name="INTANGIBLE ASSETS (Summary of G" sheetId="71" state="visible" r:id="rId71"/>
    <sheet xmlns:r="http://schemas.openxmlformats.org/officeDocument/2006/relationships" name="INTANGIBLE ASSETS (Summary of_2" sheetId="72" state="visible" r:id="rId72"/>
    <sheet xmlns:r="http://schemas.openxmlformats.org/officeDocument/2006/relationships" name="INTANGIBLE ASSETS (Changes in C" sheetId="73" state="visible" r:id="rId73"/>
    <sheet xmlns:r="http://schemas.openxmlformats.org/officeDocument/2006/relationships" name="INTANGIBLE ASSETS (Summary of I" sheetId="74" state="visible" r:id="rId74"/>
    <sheet xmlns:r="http://schemas.openxmlformats.org/officeDocument/2006/relationships" name="INTANGIBLE ASSETS - Additional " sheetId="75" state="visible" r:id="rId75"/>
    <sheet xmlns:r="http://schemas.openxmlformats.org/officeDocument/2006/relationships" name="RESTRUCTURING CHARGES (Pre-tax " sheetId="76" state="visible" r:id="rId76"/>
    <sheet xmlns:r="http://schemas.openxmlformats.org/officeDocument/2006/relationships" name="RESTRUCTURING CHARGES (Separati" sheetId="77" state="visible" r:id="rId77"/>
    <sheet xmlns:r="http://schemas.openxmlformats.org/officeDocument/2006/relationships" name="RESTRUCTURING CHARGES - Additio" sheetId="78" state="visible" r:id="rId78"/>
    <sheet xmlns:r="http://schemas.openxmlformats.org/officeDocument/2006/relationships" name="INCOME TAXES (Components of Inc" sheetId="79" state="visible" r:id="rId79"/>
    <sheet xmlns:r="http://schemas.openxmlformats.org/officeDocument/2006/relationships" name="INCOME TAXES (Income Tax Provis" sheetId="80" state="visible" r:id="rId80"/>
    <sheet xmlns:r="http://schemas.openxmlformats.org/officeDocument/2006/relationships" name="INCOME TAXES (Income Tax Prov_2" sheetId="81" state="visible" r:id="rId81"/>
    <sheet xmlns:r="http://schemas.openxmlformats.org/officeDocument/2006/relationships" name="INCOME TAXES (Deferred Income T" sheetId="82" state="visible" r:id="rId82"/>
    <sheet xmlns:r="http://schemas.openxmlformats.org/officeDocument/2006/relationships" name="INCOME TAXES (Tax Net Operating" sheetId="83" state="visible" r:id="rId83"/>
    <sheet xmlns:r="http://schemas.openxmlformats.org/officeDocument/2006/relationships" name="INCOME TAXES (Changes in Unreco" sheetId="84" state="visible" r:id="rId84"/>
    <sheet xmlns:r="http://schemas.openxmlformats.org/officeDocument/2006/relationships" name="INCOME TAXES - Additional Infor" sheetId="85" state="visible" r:id="rId85"/>
    <sheet xmlns:r="http://schemas.openxmlformats.org/officeDocument/2006/relationships" name="DEBT (Long-term debt) (Detail)" sheetId="86" state="visible" r:id="rId86"/>
    <sheet xmlns:r="http://schemas.openxmlformats.org/officeDocument/2006/relationships" name="DEBT (Scheduled maturities of l" sheetId="87" state="visible" r:id="rId87"/>
    <sheet xmlns:r="http://schemas.openxmlformats.org/officeDocument/2006/relationships" name="DEBT (Debt Issuance Costs) (Det" sheetId="88" state="visible" r:id="rId88"/>
    <sheet xmlns:r="http://schemas.openxmlformats.org/officeDocument/2006/relationships" name="DEBT - Additional Information (" sheetId="89" state="visible" r:id="rId89"/>
    <sheet xmlns:r="http://schemas.openxmlformats.org/officeDocument/2006/relationships" name="EMPLOYEE BENEFIT PLANS - Additi" sheetId="90" state="visible" r:id="rId90"/>
    <sheet xmlns:r="http://schemas.openxmlformats.org/officeDocument/2006/relationships" name="COMMITMENTS AND CONTINGENCIES_2" sheetId="91" state="visible" r:id="rId91"/>
    <sheet xmlns:r="http://schemas.openxmlformats.org/officeDocument/2006/relationships" name="COMMITMENTS AND CONTINGENCIES -" sheetId="92" state="visible" r:id="rId92"/>
    <sheet xmlns:r="http://schemas.openxmlformats.org/officeDocument/2006/relationships" name="SEGMENT INFORMATION (Tabulation" sheetId="93" state="visible" r:id="rId93"/>
    <sheet xmlns:r="http://schemas.openxmlformats.org/officeDocument/2006/relationships" name="SEGMENT INFORMATION (Revenues a" sheetId="94" state="visible" r:id="rId94"/>
    <sheet xmlns:r="http://schemas.openxmlformats.org/officeDocument/2006/relationships" name="SEGMENT INFORMATION - Additiona" sheetId="95" state="visible" r:id="rId95"/>
    <sheet xmlns:r="http://schemas.openxmlformats.org/officeDocument/2006/relationships" name="QUARTERLY FINANCIAL DATA (UNA_3" sheetId="96" state="visible" r:id="rId96"/>
    <sheet xmlns:r="http://schemas.openxmlformats.org/officeDocument/2006/relationships" name="Subsequent Events - Additional " sheetId="97" state="visible" r:id="rId97"/>
    <sheet xmlns:r="http://schemas.openxmlformats.org/officeDocument/2006/relationships" name="SCHEDULE II (Valuation and Qual" sheetId="98" state="visible" r:id="rId98"/>
  </sheets>
  <definedNames/>
  <calcPr calcId="124519" fullCalcOnLoad="1"/>
</workbook>
</file>

<file path=xl/sharedStrings.xml><?xml version="1.0" encoding="utf-8"?>
<sst xmlns="http://schemas.openxmlformats.org/spreadsheetml/2006/main" uniqueCount="1178">
  <si>
    <t>Document And Entity Information - USD ($)</t>
  </si>
  <si>
    <t>12 Months Ended</t>
  </si>
  <si>
    <t>Jun. 30, 2019</t>
  </si>
  <si>
    <t>Aug. 20, 2019</t>
  </si>
  <si>
    <t>Dec. 31, 2018</t>
  </si>
  <si>
    <t>Document And Entity Information [Abstract]</t>
  </si>
  <si>
    <t>Document Type</t>
  </si>
  <si>
    <t>10-K</t>
  </si>
  <si>
    <t>Document Period End Date</t>
  </si>
  <si>
    <t>Jun. 30,
		2019</t>
  </si>
  <si>
    <t>Entity Registrant Name</t>
  </si>
  <si>
    <t>Adtalem Global Education Inc.</t>
  </si>
  <si>
    <t>Entity Central Index Key</t>
  </si>
  <si>
    <t>0000730464</t>
  </si>
  <si>
    <t>Current Fiscal Year End Date</t>
  </si>
  <si>
    <t>--06-30</t>
  </si>
  <si>
    <t>Document Fiscal Year Focus</t>
  </si>
  <si>
    <t>2019</t>
  </si>
  <si>
    <t>Document Fiscal Period Focus</t>
  </si>
  <si>
    <t>FY</t>
  </si>
  <si>
    <t>Amendment Flag</t>
  </si>
  <si>
    <t>fal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Jun. 30, 2018</t>
  </si>
  <si>
    <t>Current Assets:</t>
  </si>
  <si>
    <t>Cash and Cash Equivalents</t>
  </si>
  <si>
    <t>Investments in Marketable Securities</t>
  </si>
  <si>
    <t>Restricted Cash</t>
  </si>
  <si>
    <t>Accounts Receivable, Net</t>
  </si>
  <si>
    <t>Prepaid Expenses and Other Current Assets</t>
  </si>
  <si>
    <t>Current Assets Held for Sale</t>
  </si>
  <si>
    <t>Total Current Assets</t>
  </si>
  <si>
    <t>Land, Building and Equipment:</t>
  </si>
  <si>
    <t>Land</t>
  </si>
  <si>
    <t>Building</t>
  </si>
  <si>
    <t>Equipment</t>
  </si>
  <si>
    <t>Construction in Progress</t>
  </si>
  <si>
    <t>Land, Building and Equipment, Gross</t>
  </si>
  <si>
    <t>Accumulated Depreciation</t>
  </si>
  <si>
    <t>Land, Building and Equipment, Net</t>
  </si>
  <si>
    <t>Noncurrent Assets:</t>
  </si>
  <si>
    <t>Deferred Income Taxes</t>
  </si>
  <si>
    <t>Intangible Assets, Net</t>
  </si>
  <si>
    <t>Goodwill</t>
  </si>
  <si>
    <t>Other Assets, Net</t>
  </si>
  <si>
    <t>Other Assets Held for Sale</t>
  </si>
  <si>
    <t>Total Noncurrent Assets</t>
  </si>
  <si>
    <t>TOTAL ASSETS</t>
  </si>
  <si>
    <t>Current Liabilities:</t>
  </si>
  <si>
    <t>Accounts Payable</t>
  </si>
  <si>
    <t>Accrued Salaries, Wages and Benefits</t>
  </si>
  <si>
    <t>Accrued Liabilities</t>
  </si>
  <si>
    <t>Deferred Revenue</t>
  </si>
  <si>
    <t>Current Portion of Long-Term Debt</t>
  </si>
  <si>
    <t>Current Liabilities Held for Sale</t>
  </si>
  <si>
    <t>Total Current Liabilities</t>
  </si>
  <si>
    <t>Noncurrent Liabilities:</t>
  </si>
  <si>
    <t>Long-Term Debt</t>
  </si>
  <si>
    <t>Other Liabilities</t>
  </si>
  <si>
    <t>Noncurrent Liabilities Held for Sale</t>
  </si>
  <si>
    <t>Total Noncurrent Liabilities</t>
  </si>
  <si>
    <t>TOTAL LIABILITIES</t>
  </si>
  <si>
    <t>COMMITMENTS AND CONTINGENCIES (NOTE 15)</t>
  </si>
  <si>
    <t xml:space="preserve"> </t>
  </si>
  <si>
    <t>NONCONTROLLING INTEREST</t>
  </si>
  <si>
    <t>SHAREHOLDERS’ EQUITY:</t>
  </si>
  <si>
    <t>Common Stock, $0.01 Par Value, 200,000,000 Shares Authorized; 55,303,000 and 59,893,000 Shares Outstanding at June 30, 2019 and June 30, 2018, respectively</t>
  </si>
  <si>
    <t>Additional Paid-in Capital</t>
  </si>
  <si>
    <t>Retained Earnings</t>
  </si>
  <si>
    <t>Accumulated Other Comprehensive Loss</t>
  </si>
  <si>
    <t>Treasury Stock, at Cost, 24,830,000 and 19,390,000 Shares at June 30, 2019 and June 30, 2018, respectively</t>
  </si>
  <si>
    <t>TOTAL SHAREHOLDERS’ EQUITY</t>
  </si>
  <si>
    <t>TOTAL LIABILITIES, NONCONTROLLING INTEREST AND SHAREHOLDERS’ EQUITY</t>
  </si>
  <si>
    <t>CONSOLIDATED BALANCE SHEETS (Parenthetical) - $ / shares</t>
  </si>
  <si>
    <t>Statement of Financial Position [Abstract]</t>
  </si>
  <si>
    <t>Common Stock, Par Value</t>
  </si>
  <si>
    <t>Common Stock, Shares Authorized</t>
  </si>
  <si>
    <t>Common Stock, Shares Outstanding</t>
  </si>
  <si>
    <t>Treasury Stock, Shares</t>
  </si>
  <si>
    <t>CONSOLIDATED STATEMENTS OF INCOME - USD ($) $ in Thousands</t>
  </si>
  <si>
    <t>Jun. 30, 2017</t>
  </si>
  <si>
    <t>Income Statement [Abstract]</t>
  </si>
  <si>
    <t>REVENUE</t>
  </si>
  <si>
    <t>OPERATING COST AND EXPENSE:</t>
  </si>
  <si>
    <t>Cost of Educational Services</t>
  </si>
  <si>
    <t>Student Services and Administrative Expense</t>
  </si>
  <si>
    <t>Restructuring Expense</t>
  </si>
  <si>
    <t>Settlement Gains</t>
  </si>
  <si>
    <t>Regulatory Settlements</t>
  </si>
  <si>
    <t>Total Operating Cost and Expense</t>
  </si>
  <si>
    <t>Operating Income from Continuing Operations</t>
  </si>
  <si>
    <t>OTHER INCOME (EXPENSE):</t>
  </si>
  <si>
    <t>Interest and Dividend Income</t>
  </si>
  <si>
    <t>Interest Expense</t>
  </si>
  <si>
    <t>Investment Loss</t>
  </si>
  <si>
    <t>Net Other Expense</t>
  </si>
  <si>
    <t>Income from Continuing Operations Before Income Taxes</t>
  </si>
  <si>
    <t>Income Tax Provision</t>
  </si>
  <si>
    <t>Equity Method Investment Loss</t>
  </si>
  <si>
    <t>Income from Continuing Operations</t>
  </si>
  <si>
    <t>DISCONTINUED OPERATIONS (NOTE 2):</t>
  </si>
  <si>
    <t>(Loss) Income from Discontinued Operations Before Income Taxes</t>
  </si>
  <si>
    <t>Loss on Disposal of Discontinued Operations Before Income Taxes</t>
  </si>
  <si>
    <t>Income Tax Benefit (Provision)</t>
  </si>
  <si>
    <t>(Loss) Income from Discontinued Operations</t>
  </si>
  <si>
    <t>NET INCOME</t>
  </si>
  <si>
    <t>Net Income Attributable to Noncontrolling Interest</t>
  </si>
  <si>
    <t>NET INCOME ATTRIBUTABLE TO ADTALEM GLOBAL EDUCATION</t>
  </si>
  <si>
    <t>AMOUNTS ATTRIBUTABLE TO ADTALEM GLOBAL EDUCATION:</t>
  </si>
  <si>
    <t>Basic:</t>
  </si>
  <si>
    <t>Continuing Operations</t>
  </si>
  <si>
    <t>Discontinued Operations</t>
  </si>
  <si>
    <t>Total, basic</t>
  </si>
  <si>
    <t>Diluted:</t>
  </si>
  <si>
    <t>Total, diluted</t>
  </si>
  <si>
    <t>Cash Dividends Declared per Common Share</t>
  </si>
  <si>
    <t>CONSOLIDATED STATEMENTS OF COMPREHENSIVE INCOME (LOSS) - USD ($) $ in Thousands</t>
  </si>
  <si>
    <t>Condensed Financial Information of Parent Company Only Disclosure [Abstract]</t>
  </si>
  <si>
    <t>OTHER COMPREHENSIVE INCOME (LOSS), NET OF TAX</t>
  </si>
  <si>
    <t>Currency Translation Gain (Loss)</t>
  </si>
  <si>
    <t>Change in Fair Value of Available-For-Sale Securities</t>
  </si>
  <si>
    <t>COMPREHENSIVE INCOME (LOSS)</t>
  </si>
  <si>
    <t>COMPREHENSIVE (INCOME) LOSS ATTRIBUTABLE TO NONCONTROLLING INTEREST</t>
  </si>
  <si>
    <t>COMPREHENSIVE INCOME (LOSS) ATTRIBUTABLE TO ADTALEM GLOBAL EDUCATION</t>
  </si>
  <si>
    <t>CONSOLIDATED STATEMENTS OF CASH FLOWS $ in Thousands</t>
  </si>
  <si>
    <t>Jun. 30, 2019USD ($)</t>
  </si>
  <si>
    <t>Jun. 30, 2018USD ($)</t>
  </si>
  <si>
    <t>Jun. 30, 2017USD ($)</t>
  </si>
  <si>
    <t>CASH FLOW FROM OPERATING ACTIVITIES:</t>
  </si>
  <si>
    <t>Net Income</t>
  </si>
  <si>
    <t>Loss (Income) from Discontinued Operations</t>
  </si>
  <si>
    <t>Adjustments to Reconcile Net Income to Net Cash Provided by Operating Activities:</t>
  </si>
  <si>
    <t>Stock-Based Compensation Expense</t>
  </si>
  <si>
    <t>Depreciation</t>
  </si>
  <si>
    <t>Amortization of Intangible Assets</t>
  </si>
  <si>
    <t>Amortization of Deferred Debt Issuance Costs</t>
  </si>
  <si>
    <t>Impairment of Intangible Assets</t>
  </si>
  <si>
    <t>Provision for Bad Debts</t>
  </si>
  <si>
    <t>Loss on Disposals, Accelerated Depreciation and Adjustments to Land, Building and Equipment</t>
  </si>
  <si>
    <t>Realized Loss on Investments</t>
  </si>
  <si>
    <t>Unrealized Gain on Investments</t>
  </si>
  <si>
    <t>Insurance Settlement Gain</t>
  </si>
  <si>
    <t>Changes in Assets and Liabilities:</t>
  </si>
  <si>
    <t>Accounts Receivable</t>
  </si>
  <si>
    <t>Prepaid Expenses and Other</t>
  </si>
  <si>
    <t>Accrued Salaries, Wages, Benefits and Liabilities</t>
  </si>
  <si>
    <t>Net Cash Provided by Operating Activities-Continuing Operations</t>
  </si>
  <si>
    <t>Net Cash (Used in) Provided by Operating Activities-Discontinued Operations</t>
  </si>
  <si>
    <t>NET CASH PROVIDED BY OPERATING ACTIVITIES</t>
  </si>
  <si>
    <t>CASH FLOWS FROM INVESTING ACTIVITIES:</t>
  </si>
  <si>
    <t>Capital Expenditures</t>
  </si>
  <si>
    <t>Insurance Proceeds Received for Damage to Buildings and Equipment</t>
  </si>
  <si>
    <t>Sales of Marketable Securities</t>
  </si>
  <si>
    <t>Purchases of Marketable Securities</t>
  </si>
  <si>
    <t>Payment for Purchase of Businesses, Net of Cash Acquired</t>
  </si>
  <si>
    <t>Payment for Investment in Business</t>
  </si>
  <si>
    <t>Loan to DeVry University (Note 2)</t>
  </si>
  <si>
    <t>Net Cash Used in Investing Activities-Continuing Operations</t>
  </si>
  <si>
    <t>Net Cash (Used in) Provided by Investing Activities-Discontinued Operations</t>
  </si>
  <si>
    <t>Cash and Restricted Cash Transferred in Divestitures of Discontinued Operations</t>
  </si>
  <si>
    <t>NET CASH USED IN INVESTING ACTIVITIES</t>
  </si>
  <si>
    <t>CASH FLOWS FROM FINANCING ACTIVITIES:</t>
  </si>
  <si>
    <t>Proceeds from Exercise of Stock Options</t>
  </si>
  <si>
    <t>Employee Taxes Paid on Withholding Shares</t>
  </si>
  <si>
    <t>Proceeds from Stock Issued Under Colleague Stock Purchase Plan</t>
  </si>
  <si>
    <t>Repurchase of Common Stock for Treasury</t>
  </si>
  <si>
    <t>Cash Dividends Paid</t>
  </si>
  <si>
    <t>Payments of Seller Financed Obligations</t>
  </si>
  <si>
    <t>Borrowings Under Credit Facility</t>
  </si>
  <si>
    <t>Repayments Under Credit Facility</t>
  </si>
  <si>
    <t>Payment of Debt Issuance Costs</t>
  </si>
  <si>
    <t>Capital Investment from Noncontrolling Interest</t>
  </si>
  <si>
    <t>NET CASH (USED IN) PROVIDED BY FINANCING ACTIVITIES</t>
  </si>
  <si>
    <t>Effects of Exchange Rate Differences</t>
  </si>
  <si>
    <t>NET (DECREASE) INCREAS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Cash Paid During the Year For:</t>
  </si>
  <si>
    <t>Interest</t>
  </si>
  <si>
    <t>Income Taxes, Net</t>
  </si>
  <si>
    <t>Non-cash Investing and Financing Activity:</t>
  </si>
  <si>
    <t>Increase (Decrease) in Redemption Value of Noncontrolling Interest Put Options</t>
  </si>
  <si>
    <t>CONSOLIDATED STATEMENTS OF SHAREHOLDERS' EQUITY - USD ($) $ in Thousands</t>
  </si>
  <si>
    <t>Common Stock</t>
  </si>
  <si>
    <t>Treasury Stock</t>
  </si>
  <si>
    <t>Total</t>
  </si>
  <si>
    <t>Beginning Balance at Jun. 30, 2016</t>
  </si>
  <si>
    <t>Net income</t>
  </si>
  <si>
    <t>Foreign currency translation</t>
  </si>
  <si>
    <t>Unrealized investment gains, net of tax</t>
  </si>
  <si>
    <t>Change in noncontrolling interest put option</t>
  </si>
  <si>
    <t>Stock-based compensation</t>
  </si>
  <si>
    <t>Cash dividends</t>
  </si>
  <si>
    <t>Net activity from stock-based compensation awards</t>
  </si>
  <si>
    <t>Tax cost from exercise of stock-based compensation awards</t>
  </si>
  <si>
    <t>Proceeds from stock issued under Colleague Stock Purchase Plan</t>
  </si>
  <si>
    <t>Repurchase of common shares for treasury</t>
  </si>
  <si>
    <t>Ending Balance at Jun. 30, 2017</t>
  </si>
  <si>
    <t>Cumulative effect adjustment upon the adoption | Accounting Standards Update 2016-09 [Member]</t>
  </si>
  <si>
    <t>Ending Balance at Jun. 30, 2018</t>
  </si>
  <si>
    <t>Cumulative effect adjustment upon the adoption | Accounting Standards Update 2016-01 [Member]</t>
  </si>
  <si>
    <t>Ending Balance at Jun. 30, 2019</t>
  </si>
  <si>
    <t>CONSOLIDATED STATEMENTS OF SHAREHOLDERS' EQUITY (Parenthetical) - $ / shares</t>
  </si>
  <si>
    <t>Statement of Stockholders' Equity [Abstract]</t>
  </si>
  <si>
    <t>Common Stock, Dividends, Per Share, Declared</t>
  </si>
  <si>
    <t>NATURE OF OPERATIONS</t>
  </si>
  <si>
    <t>Organization, Consolidation and Presentation of Financial Statements [Abstract]</t>
  </si>
  <si>
    <t>NOTE 1: NATURE OF OPERATIONS
For purposes of this report, “Adtalem,” “we,” “our,” “us,” or similar references refers to Adtalem Global Education Inc. and its consolidated subsidiaries, unless the context requires otherwise. Adtalem is a global provider of educational services and one of the largest publicly-held educational organizations in the world. The Consolidated Financial Statements include accounts of Adtalem and its wholly-owned and majority-owned subsidiaries. Adtalem’s wholly-owned subsidiaries include:
· Chamberlain University (“Chamberlain”)
· American University of the Caribbean School of Medicine (“AUC”)
· Ross University School of Medicine (“RUSM”)
· Ross University School of Veterinary Medicine (“RUSVM”)
· Association of Certified Anti-Money Laundering Specialists (“ACAMS”)
· Becker Professional Education (“Becker”)
· OnCourse Learning (“OCL”)
In addition, Adtalem had a 97.9% ownership interest in Adtalem Education of Brazil (“Adtalem Brazil”) as of June 30, 2019. On July 1, 2019, the Adtalem Brazil management noncontrolling interest members exercised their put options and sold their remaining ownership interests in Adtalem Brazil to Adtalem. As of the first quarter of fiscal year 2020, Adtalem owns 100% of Adtalem Brazil. In addition, Adtalem maintains a 69% ownership interest in EduPristine.
These institutions offer degree and non-degree programs in business, healthcare and technology and serve students in postsecondary education as well as accounting, finance and legal professionals.
On December 4, 2018, Adtalem completed the sale of its previously wholly-owned subsidiary Carrington College (“Carrington”). On December 11, 2018, Adtalem completed the sale of its previously wholly-owned subsidiary DeVry University. Carrington and DeVry University are presented as discontinued operations. See “Note 2: Discontinued Operations” for additional details.
Chamberlain offers a pre-licensure bachelor’s degree in nursing at 21 campus locations and post-licensure bachelor’s, master’s and doctorate degree programs in nursing through its online platform. Pre-licensure students take non-clinical courses either online or onsite. All post-licensure nursing and Master of Public Health (“MPH”) courses are offered online.
AUC operates a campus in the Caribbean country of St. Maarten. Students complete their basic science curriculum on a campus in the Caribbean and complete their clinical education in the U.S., Canadian and United Kingdom teaching hospitals under affiliation with AUC.
In January 2019, RUSM relocated its campus operations to Barbados from Dominica. RUSM students complete their basic science curriculum on a campus in the Caribbean and complete their clinical education in the U.S. and Canadian teaching hospitals under affiliation with RUSM.
RUSVM operates a campus in the Caribbean country of St. Kitts. RUSVM students complete their basic science curriculum on a campus in the Caribbean and complete their clinical education in the U.S. and international veterinary schools under affiliation with RUSVM.
ACAMS is an international membership organization dedicated to enhancing the knowledge, skills and expertise of anti-money laundering and financial crime detection and prevention professionals. ACAMS’ main products include membership service, Certified Anti-Money Laundering Specialist (“CAMS”) certification, conferences, risk assessment, training and publications.
Becker prepares candidates for the U.S. Certified Public Accountant (“CPA”) examination and the Certified Management Accountant (“CMA”) examination. Becker also offers continuing professional education programs and seminars in accounting and finance. Classes are taught online and live across the U.S. and in approximately 35 other countries.
OCL is a provider of compliance training, licensure preparation, continuing education and professional development across the U.S. OCL programs are focused on banking and credit union compliance and regulatory training, and Mortgage Lending Officer certification exam preparation and continuing education.
EduPristine is a professional education provider in India in the areas of finance, accounting, analytics, marketing and healthcare.
Adtalem Brazil is based in São Paulo and is currently comprised of 13 institutions: Centro Universitário Unifanor (“UniFanor”), Centro Universitário UniFavip (“UniFavip”), Centro Universitário Boa Viagem (“UniFBV”), Centro Universitário Metrocamp (“UniMetrocamp”), Centro Universitário UniRuy (“UniRuy”), Faculdade ÁREA1 (“AREA1”), Faculdade Ideal (“Faci”), Faculdade Diferencial Integral (“Facid”), Faculdade de Imperatriz (“Facimp”), Faculdade Martha Falcão (“FMF”), Grupo Ibmec Educacional S.A. (“Ibmec”), Damásio Educacional (“Damasio”), and São Judas Tadeu (“SJT”). These schools operate 17 locations located in 11 States in Northeast, North and Southeast Brazil. Adtalem Brazil also operates over 180 distance learning centers throughout Brazil under Damasio’s franchise agreements. Adtalem Brazil’s institutions offer undergraduate and graduate programs mainly focused in business, engineering, healthcare, law, management, medical and technology. In addition, Damasio offers legal bar exam review courses.</t>
  </si>
  <si>
    <t>DISCONTINUED OPERATIONS</t>
  </si>
  <si>
    <t>Discontinued Operations and Disposal Groups [Abstract]</t>
  </si>
  <si>
    <t>NOTE 2: DISCONTINUED OPERATIONS
On December 4, 2018, Adtalem completed the sale of Carrington to San Joaquin Valley College, Inc. (“SJVC”) for de minimis consideration. Adtalem has retained certain leases associated with the Carrington operations. Adtalem remains the primary lessee on these leases and subleases to Carrington. Adtalem records the proceeds from these subleases as an offset to operating costs. Adtalem also assigned certain leases to Carrington but remains contingently liable under these leases. Adtalem recorded a pre-tax loss of $11.3 million on the sale of Carrington and transferred $9.9 million of cash and restricted cash balances in fiscal year 2019, subject to post-closing adjustments to be completed in fiscal year 2020.
On December 11, 2018, Adtalem completed the sale of DeVry University to Cogswell Education, LLC (“Cogswell”) for de minimis consideration. The purchase agreement includes an earn-out entitling Adtalem to payments of up to $20 million over a ten-year period payable based on DeVry University’s free cash flow. In connection with the closing of the sale, Adtalem loaned to DeVry University $10 million under the terms of the promissory note, dated as of December 11, 2018 (the “Note”). The Note bears interest at a rate of 4% per annum, payable annually in arrears and has a maturity date of January 1, 2022. DeVry University may make prepayments on the loan. This loan is presented as Other Assets, Net on the Consolidated Balance Sheet. Adtalem has retained certain leases associated with DeVry University operations. Adtalem remains the primary lessee on these leases and subleases to DeVry University. In addition, Adtalem owns the buildings for certain DeVry University operating and administrative office locations and leases space to DeVry University under one-year operating leases, renewable annually at DeVry University’s option. Adtalem records the proceeds from these leases and subleases as an offset to operating costs. Adtalem also assigned certain leases to DeVry University but remains contingently liable under these leases. Adtalem recorded a pre-tax loss of $22.3 million on the sale of DeVry University and transferred $40.2 million of cash and restricted cash balances in fiscal year 2019.
The following is a summary of balance sheet information of assets and liabilities reported as held for sale (in thousands).
June 30,
2019
2018
ASSETS:
Current Assets:
Cash and Cash Equivalents
$
—
$
1
Restricted Cash
—
13,404
Accounts Receivable, Net
—
25,294
Prepaid Expenses and Other Current Assets
—
8,433
Total Current Assets Held for Sale
—
47,132
Noncurrent Assets:
Perkins Program Fund, Net
—
13,450
Total Noncurrent Assets Held for Sale
—
13,450
Total Assets Held for Sale
$
—
$
60,582
LIABILITIES:
Current Liabilities:
Accounts Payable
$
—
$
24,312
Accrued Salaries, Wages and Benefits
—
13,979
Accrued Liabilities
—
1,514
Deferred Revenue
—
16,634
Total Current Liabilities Held for Sale
—
56,439
Noncurrent Liabilities:
Deferred Income Taxes
—
216
Total Noncurrent Liabilities Held for Sale
—
216
Total Liabilities Held for Sale
$
—
$
56,655
The following is a summary of income statement information of operations reported as discontinued operations (in thousands).
Year Ended June 30,
2019
2018
2017
REVENUE
$
195,716
$
484,268
$
601,891
OPERATING COST AND EXPENSE:
Cost of Educational Services
109,416
271,357
323,949
Student Services and Administrative Expense
101,447
222,323
249,109
Restructuring (Gain) Expense
(2,470)
18,507
16,852
Asset Impairment Charge - Intangible and Goodwill
—
44,041
—
Asset Impairment Charge - Building and Equipment
1,953
51,972
—
Loss on Sale of Assets
—
230
—
Regulatory Settlements
—
—
4,102
Loss on Assets Held for Sale
—
—
4,764
Total Operating Cost and Expense
210,346
608,430
598,776
Operating (Loss) Income from Discontinued Operations
(14,630)
(124,162)
3,115
Interest Income
—
—
20
(Loss) Income from Discontinued Operations Before Income Taxes
(14,630)
(124,162)
3,135
Loss on Disposal of Discontinued Operations Before Income Taxes
(33,604)
—
—
Income Tax Benefit (Provision)
7,791
44,016
(826)
(Loss) Income from Discontinued Operations
$
(40,443)
$
(80,146)
$
2,309</t>
  </si>
  <si>
    <t>REGULATORY SETTLEMENTS</t>
  </si>
  <si>
    <t>NOTE 3: REGULATORY SETTLEMENTS
In the second quarter of fiscal year 2017, Adtalem, DeVry University Inc., and DeVry/New York Inc. (collectively, the “Adtalem Parties”) and the Federal Trade Commission (“FTC”) agreed to a Stipulation as to Entry of an Order for Permanent Injunction and Monetary Judgment (the “Agreement”) resolving litigation brought by the FTC regarding DeVry University’s use of employment statistics in former advertising. Under the terms of the Agreement, the Adtalem Parties agreed to pay $49.4 million to be distributed at the sole discretion of the FTC, to forgive $30.4 million of institutional loans issued before September 30, 2015, and to forgive outstanding DeVry University accounts receivable balances by $20.2 million for former students. In addition, the Adtalem Parties agreed that Adtalem institutions marketing to U.S. consumers will maintain specific substantiation to support any future advertising regarding graduate outcomes and educational benefits, and will implement training and other agreed-upon compliance measures. Adtalem chose to settle the FTC litigation after filing an answer denying all allegations of wrongdoing.
In the second quarter of fiscal year 2017, Adtalem also recorded charges related to the resolution of an inquiry made by the Office of the Attorney General of the State of New York (“NYAG”) to the Adtalem Parties regarding DeVry University’s use of employment and salary statistics in former advertising. The Adtalem Parties chose to resolve the NYAG inquiry by entering into an Assurance of Discontinuance (the “Assurance”) with the NYAG on January 27, 2017, without admitting or denying the allegations therein. Pursuant to the Assurance, the Adtalem Parties agreed to pay $2.25 million for consumer restitution and $0.5 million in penalties, fees and costs. In addition, the Adtalem Parties agreed that Adtalem institutions marketing to New York consumers will maintain specific substantiation and present certain statistics as prescribed to support any future advertising regarding graduate outcomes and educational benefits, and will implement other agreed-upon compliance measures.
Student services and access to federal student loans are not impacted by the Agreement or the Assurance and at no time has the academic quality of a DeVry University education been questioned.
The regulatory settlements expense of $56.3 million recorded during the year ended June 30, 2017 consists of the $49.4 million cash payment to the FTC, $4.1 million of expensed institutional loans and the $2.75 million cash payment to the NYAG. Of these regulatory settlement charges, $4.1 million is recorded within discontinued operations and $52.2 million was allocated to the Adtalem home office which is classified as “Home Office and Other” in “Note 16: Segment Information.”
Additionally, in the second quarter of fiscal year 2017, DeVry University reached a settlement agreement (the “Settlement Agreement”) with the U.S. Department of Education (“ED”) regarding its January 27, 2016 Notice of Intent to Limit (“Notice”). The Notice related narrowly to a specific graduate employment statistic previously used by DeVry University, calculated since 1975. The Settlement Agreement includes, among other things, DeVry University’s agreement to no longer use the statistic in question or to make any other representations regarding the graduate employment outcomes of DeVry University graduates from 1975 to October 1980. DeVry University will also refrain from making any future graduate employment representations without possessing graduate-specific information, and, for five years after the effective date of the settlement, to post a letter of credit with ED equal to 10% of DeVry University’s annual Title IV disbursement. A $68.4 million letter of credit was posted in the second quarter of fiscal year 2017 in relation to this requirement. Adtalem continues to post this letter of credit on behalf of DeVry University. Also, as a result of the Settlement Agreement, DeVry University’s participation in Title IV programs is under provisional certification. The Settlement Agreement in no way hinders DeVry University’s ability to serve current or future students. DeVry University resolved the Notice in full cooperation with ED. The Settlement Agreement allows DeVry University to continue communicating its strong student outcomes, while providing assurances regarding the extent of its graduate employment data.</t>
  </si>
  <si>
    <t>SUMMARY OF SIGNIFICANT ACCOUNTING POLICIES</t>
  </si>
  <si>
    <t>Accounting Policies [Abstract]</t>
  </si>
  <si>
    <t>NOTE 4: SUMMARY OF SIGNIFICANT ACCOUNTING POLICIES
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Income Attributable to Noncontrolling Interest” in our Consolidated Statements of Income. Unless indicated, or the context requires otherwise, references to years refer to Adtalem’s fiscal years.
Equity/Cost Method Investment
The equity method of accounting is used for an investment where we have the ability to influence the operating and financial decisions of the investee but do not possess more than a 50% ownership interest. Generally, this occurs when the ownership interest is greater than 2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as Equity Method Investment Loss.
The cost method of accounting is used for an investment where we do not have the ability to influence the operating and financial decisions of the investee. Generally, this occurs when the ownership interest is less than 20%. The investment is recorded at cost and classified as Other Assets, Net on the Consolidated Balance Sheets. During fiscal year 2018, Adtalem invested $5.0 million for a 3.68% equity interest (on a fully-diluted basis) in Singularity University (“SU”) and the investment is recorded using the cost method of accounting.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
Investments in Marketable Securities
Adtalem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for fiscal year 2018. With the adoption of Accounting Standards Update (“ASU”) No. 2016-01 effective July 1, 2018, unrealized gains and losses related to available-for sale equity investments are recorded through net income in the Consolidated Statements of Income rather than as a component of Accumulated Other Comprehensive Income (Loss).
Marketable securities and investments consist of investments in mutual funds, which are classified as available-for-sale securities. The following is a summary of our available-for-sale marketable securities at June 30, 2019 (in thousands):
Gross Unrealized
Cost
(Loss)
Gain
Fair Value
Marketable Securities:
Bond Mutual Fund
$
2,099
$
—
$
130
$
2,229
Stock Mutual Funds
5,749
—
702
6,451
Total Marketable Securities
$
7,848
$
—
$
832
$
8,680
The following is a summary of our available-for-sale marketable securities at June 30, 2018 (in thousands):
Gross Unrealized
Cost
(Loss)
Gain
Fair Value
Marketable Securities:
Bond Mutual Fund
$
1,137
$
—
$
32
$
1,169
Stock Mutual Funds
2,581
—
505
3,086
Total Marketable Securities
$
3,718
$
—
$
537
$
4,255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9 and 2018, all of the bond and stock mutual fund investments are held in a rabbi trust for the purpose of paying benefits under Adtalem’s non-qualified deferred compensation plan.
Realized gains and losses are computed on the basis of specific identification and are included in Investment Loss in the Consolidated Statements of Income. See “Note 6: Fair Value Measurements” for further disclosures on the Fair Value of Financial Instruments.
Financial Aid and Restricted Cash
A significant portion of cash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Revenue Recognition
Revenue is recognized when control of the promised goods or services is transferred to our customers (students and members), in an amount that reflects the consideration we expect to be entitled in exchange for those goods or services.
The following tables disaggregate revenue by source (in thousands):
Year Ended June 30, 2019
Medical and
Financial
Business and
Home Office
Healthcare
Services
Law
and Other
Consolidated
Higher Education
$
835,908
$
—
$
211,883
$
—
$
1,047,791
Test Preparation
—
87,527
13,961
(3,229)
98,259
Certifications
—
33,549
—
—
33,549
Conferences/Seminars
—
28,690
—
—
28,690
Memberships/Subscriptions
—
16,574
—
—
16,574
Other
13,953
871
—
—
14,824
Total
$
849,861
$
167,211
$
225,844
$
(3,229)
$
1,239,687
Year Ended June 30, 2018
Medical and
Financial
Business and
Home Office
Healthcare
Services
Law
and Other
Consolidated
Higher Education
$
815,674
$
—
$
249,608
$
—
$
1,065,282
Test Preparation
—
82,825
21,326
(2,592)
101,559
Certifications
—
27,653
—
—
27,653
Conferences/Seminars
—
21,997
—
—
21,997
Memberships/Subscriptions
—
13,728
—
—
13,728
Other
—
992
—
—
992
Total
$
815,674
$
147,195
$
270,934
$
(2,592)
$
1,231,211
In addition, see “Note 16: Segment Information” for a disaggregation of revenue by geographical region.
Performance Obligations and Revenue Recognition
Higher Education: Higher education revenue consists of tuition, fees, books and other educational products. The majority of revenue is derived from tuition and fees, which is recognized on a straight-line basis over the term as instruction is delivered. Books and other educational product revenue is recognized when products are shipped or students receive access to electronic materials. Under certain circumstances, we report revenue from these transactions on a net basis because our performance obligation is to facilitate a transaction between the student and a vendor.
Test Preparation: Test preparation revenue consists of test preparation course instruction and self-study materials sales. Becker test preparation revenue is recognized when access to the course materials is delivered to the customer. Adtalem Brazil and EduPristine test preparation course instruction revenue is recognized on a straight-line basis over the applicable instruction delivery periods.
Certifications: Certification revenue consists of exam preparation guides, seminars, exam sitting fees and recertification fees. We recognize revenue for each of these items at a point in time when the applicable performance obligation is satisfied.
Conferences/Seminars: Conference revenue consists of revenue from attendees, sponsors and exhibitors. We recognize revenue for all items related to conferences at the time of the conference. Seminar revenue consists of seminars delivered in live, live-online, or on-demand online formats. We recognize revenue for live and live-online seminars on the day of the seminar. On-demand online seminars, in which customers have access to a webcast of a seminar, are recognized on the day the customer places the order.
Memberships/Subscriptions: Membership revenue is recognized on a straight-line basis over the membership period. Subscription revenue is recognized on a straight-line basis over the subscription period.
Other: Other revenue consists of housing and other miscellaneous services. Other revenue is recognized over the period in which the applicable performance obligation is satisfied.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funding through Adtalem’s institutional loan program (see “Note 7: Financing Receivables” for further discussion) generally pay during or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s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Financial Services products, the transaction price is equal to the amount charged to the customer, which is the standard rate, less any discounts and an estimate for returns or refunds.
We believe it is not probable that a significant reversal in the amount of cumulative revenue recognized will occur when the uncertainty associated with the variable consideration is subsequently resolved. Therefore, the estimate of variable consideration is not constrained.
Contract Balances
Fo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institutional loan program (see “Note 7: Financing Receivables”), payments are generally received after the academic term, and the corresponding performance obligation, is complete. When payments are received, accounts receivable is reduced.
For our Financial Services businesses, customers are billed and payment is due at the time of order placement. In most cases, performance obligations are delivered subsequent to payments received. Delivering our performance obligations reduces deferred revenue, and accounts receivable is reduced upon payments received. Becker offers an 18-month term loan program as a financing option for the Becker CPA Exam Review Course (see “Note 7: Financing Receivables”). In this case, payment is received after satisfying the performance obligation.
Revenue of $103.9 million was recognized during fiscal year 2019 that was included in the deferred revenue balance at the beginning of fiscal year 2019. Revenue recognized from performance obligations that were satisfied, or partially satisfied, in prior periods was not material.
The difference between the opening and closing balances of deferred revenue includes decreases from revenue recognized during the period and increases from charges and payments received related to the start of academic terms beginning during the period.
Allowance for bad debts as of June 30, 2019 and 2018 was $23.7 million and $27.6 million, respectively.
Practical Expedients
As our performance obligations have an original expected duration of one year or less, we have applied the practical expedient (as provided in ASC 606-10-50-14) to not disclose the information in ASC 606-10-50-13, which requires disclosure of the amount of the transaction price allocated to our performance obligations that are unsatisfied (or partially unsatisfied) as of the end of the reporting period and when the entity expects to recognize this amount as revenue. All consideration from contracts with customers is included in the transaction price.
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June 30, 2019 and 2018, the net balance of capitalized internal-use software development costs was $10.6 million and $13.5 million, respectively.
Land, Building and Equipment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5 to 40 years for buildings and leasehold improvements, and from 3 to 8 years for computers, furniture and equipment.
Business Combinations, Intangible Assets and Goodwill
Intangible assets relate mainly to acquired business operations (see “Note 9: Business Combinations”). These assets consist of the fair value of certain identifiable assets acquired. Goodwill represents the excess of the purchase price over the fair value of the net tangible and intangible assets acquired.
In accordance with U.S. Generally Accepted Accounting Principle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9. For goodwill, if the carrying amount of the reporting unit containing the goodwill exceeds the fair value of that reporting unit, an impairment loss is recognized to the extent the fair value of the reporting unit goodwill is less than the carrying amount of the goodwill, up to the amount of goodwill recorded.
For indefinite-lived intangible assets, if the carrying amount exceeds the fair value, an impairment loss is recognized in an amount equal to that excess. See “Note 10: Intangible Assets” for results of Adtalem’s required impairment analysis of its intangible assets and goodwill.
Intangible assets with finite lives are amortized over their expected economic lives. These lives range from 1 to 18 years. Amortization of all intangible assets and certain goodwill is being deducted for tax reporting purposes over statutory lives.
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During the year ended June 30, 2019, we recorded impairment charges of $2.0 million to write-down building, building improvements, furniture and equipment to zero based on the fair market value of the DeVry University and Carrington operations, which are classified within discontinued operations. During the first quarter of fiscal year 2018, the campuses of AUC and RUSM were damaged from Hurricanes Irma and Maria, respectively. Hurricane-related impairment charges of $31.0 were recorded in fiscal year 2018 for building, building improvements, furniture and equipment, along with receivables for insurance reimbursements of these amounts, less deductibles, of $21.9 million as of June 30, 2018. The impairment charges are included in Cost of Educational Services in the Consolidated Statements of Income. In the first quarter of fiscal year 2019, Adtalem announced its decision to relocated RUSM’s campus operations to Barbados and not return to RUSM’s Dominica campus. Adtalem recorded impairment charges of $39.1 million in fiscal year 2019 to fully impair the land, buildings and equipment in Dominica as management has determined the market value less the costs to sell the facilities or move the equipment is zero (see “Note 11: Restructuring Charges”). The impairment charges are included in Restructuring Expense in the Consolidated Statements of Income. For a discussion of the impairment review of goodwill and intangible assets see “Note 10: Intangible Assets.”
Fair Value of Financial Instruments
The carrying amounts reported in the Consolidated Balance Sheets for Cash and Cash Equivalents, Investments in Marketable Securities (see “Note 6: Fair Value Measurements”), Restricted Cash, Accounts Receivable, Net, Accounts Payable, Accrued Liabilities and Deferred Revenue approximate fair value because of the immediate or short-term maturity of these financial instruments. Adtalem’s long-term debt (see “Note 13: Debt”) bears interest at a floating rate reset to current rates on a monthly basis. Therefore, the carrying amount of Adtalem’s long-term debt approximates fair value.
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fiscal years ended June 30, 2019, 2018 and 2017 were not material.
Income Taxes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
Four of Adtalem’s operating units benefit from local tax incentives: AUC, which operates in St. Maarten, RUSM, which operated in Dominica and beginning in January 2019 in Barbados, RUSVM, which operates in St. Kitts, and Adtalem Brazil, which operates in Brazil. AUC’s effective tax rate reflects benefits derived from investment incentives. RUSM and RUSVM each have agreements with their respective domestic governments that exempt them from local income taxation. With respect to Dominica, RUSM had an indefinite period of exemption. In January 2019, RUSM moved its operations from Dominica to Barbados. RUSM has negotiated an agreement with the Barbados government that exempts it from local income taxation until 2039. RUSVM has an exemption in St. Kitts until 2037. Adtalem Brazil’s effective tax rate reflects benefits derived from its participation in “ Programa Universidade para Todos ” or “University for All Programs” (“PROUNI”), a Brazilian program for providing scholarships to a portion of its undergraduate students.
As a result of the Tax Cuts and Jobs Act of 2017 (the “Tax Act”), Adtalem revised its prior intent to indefinitely reinvest accumulated undistributed earnings and profits in foreign operations, and now only intends to maintain this assertion with respect to accumulated and future earnings in Brazil.
Noncontrolling Interest
As of June 30, 2019, Adtalem maintained a 97.9% ownership interest in Adtalem Brazil with the remaining 2.1% owned by members of the Adtalem Brazil senior management group.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On July 1, 2019, the Adtalem Brazil management noncontrolling members exercised their put option and sold their remaining ownership interest in Adtalem Brazil to Adtalem. In the first quarter of fiscal year 2020, $6.2 million of noncontrolling interest will be removed from the Consolidated Balance Sheet as a result of the put option exercise and Adtalem will own 100% of Adtalem Brazil.
In addition, Adtalem currently maintains a 69% ownership interest in EduPristine with the remaining 31% owned by Kaizen Management Advisors (“Kaizen”), an India-based private equity firm.
The adjustment to increase or decrease the Adtalem Brazil and EduPristine noncontrolling interests for their respective proportionate shares of Adtalem Brazil’s and EduPristine’s profit (loss) flows through the Consolidated Statements of Income each reporting period based on Adtalem’s noncontrolling interest accounting policy.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s, which includes the value of the put options, to be displayed outside of the equity section of the Consolidated Balance Sheets.
The Adtalem Brazil management and Kaizen put options are being accreted to their respective redemption values in accordance with the terms of the related stock purchase agreements. The adjustments to increase or decrease the put options to their expected redemption values each reporting period are recorded in retained earnings in accordance with GAAP.
The following is a reconciliation of the noncontrolling interest balance (in thousands):
Year Ended June 30,
2019
2018
Balance at Beginning of Period
$
9,110
$
6,285
Net Income Attributable to Noncontrolling Interest
413
528
Increase (Decrease) in Redemption Value of Noncontrolling Interest Put Options
20
(1,872)
Acquisition of Noncontrolling Interest in EduPristine
—
4,074
Capital Investment from Noncontrolling Interest in EduPristine
—
95
Balance at End of Period
$
9,543
$
9,110
Earnings per Common Share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or loss attributable to Adtalem by the weighted average number of shares assuming dilution.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215,000, 980,000 and 1,682,000 shares of common stock for fiscal years 2019, 2018 and 2017, respectively. These outstanding stock-based grants were excluded because the exercise prices were greater than the average market price of the common shares or the assumed proceeds upon exercise under the Treasury Stock Method resulted in the repurchase of more shares than would be issued; thus, their effect would be anti-dilutive.
The following is a reconciliation of basic shares to diluted shares (in thousands):
June 30,
2019
2018
2017
Weighted Average Shares Outstanding
58,017
60,760
62,656
Unvested Participating RSUs
523
702
843
Basic Shares
58,540
61,462
63,499
Effect of Dilutive Stock Options
790
818
520
Diluted Shares
59,330
62,280
64,019
Treasury Stock
Adtalem’s Board of Directors (the “Board”) has authorized share repurchase programs on eleven occasions (see “Note 8: Dividends and Share Repurchase Programs”). The eleventh share repurchase program was approved on November 7, 2018 and commenced in January 2019.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5: Stock-Based Compensation”). In addition, shares of our common stock are delivered back to Adtalem for payment of withholding taxes from employees for vesting RSUs. These shares are recorded as Treasury Stock at cost and result in a reduction of Shareholders’ Equity.
Prior to March 2019, treasury shares were reissued on a monthly basis, at market value, less a 5% discount,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Stock-Based Compensation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outstanding but unvested grants in the period they occur. If factors change and different assumptions are employed in the valuation of stock-based grants in future periods, the stock-based compensation expense that Adtalem records may differ significantly from what was recorded in previous periods.
The fair value of share-</t>
  </si>
  <si>
    <t>STOCK-BASED COMPENSATION</t>
  </si>
  <si>
    <t>Disclosure of Compensation Related Costs, Share-based Payments [Abstract]</t>
  </si>
  <si>
    <t>NOTE 5: STOCK-BASED COMPENSATION
Adtalem maintains two stock-based incentive plans: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SUs, performance based RSUs and other stock and cash-based compensation. Although options remain outstanding under the 2005 incentive plan, no further stock-based grants will be issued under this plan.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outstanding but unvested grants in the period they occur.
As of June 30, 2019, 7,102,656 authorized but unissued shares of common stock were reserved for issuance under Adtalem’s stock-based incentive plans.
The following is a summary of options activity for the year ended June 30, 2019:
Weighted
Weighted
Average
Aggregate
Average
Remaining
Intrinsic
Number of
Exercise
Contractual
Value
Options
Price
Life (in Years)
(in thousands)
Outstanding at July 1, 2018
1,806,133
$
32.88
Granted
129,025
49.01
Exercised
(412,544)
42.47
Forfeited
(16,157)
39.49
Expired
(17,979)
51.60
Outstanding at June 30, 2019
1,488,478
31.33
6.63
$
21,378
Exercisable at June 30, 2019
664,180
$
30.32
5.06
$
10,179
The total intrinsic value of options exercised for the fiscal years ended 2019, 2018 and 2017 was $4.4 million, $11.4 million and $6.2 million, respectively.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The weighted average estimated grant date fair value of options granted at market price under Adtalem’s stock-based incentive plans during fiscal years 2019, 2018 and 2017 was $20.96, $14.63 and $9.09, per share, respectively. The fair value of Adtalem’s stock option grants was estimated assuming the following weighted average assumptions:
Fiscal Year
2019
2018
2017
Expected Life (in Years)
6.50
6.68
6.88
Expected Volatility
39.60
%
41.45
%
42.41
%
Risk-free Interest Rate
2.73
%
1.95
%
1.41
%
Dividend Yield
0.00
%
0.00
%
1.19
%
Pre-vesting Forfeiture Rate
NA
NA
10.00
%
The expected life of the options granted is based on the weighted 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On February 16, 2017, Adtalem discontinued payment of cash dividends, resulting in the elimination of a dividend yield from the assumptions. The pre-vesting stock option forfeiture rate for fiscal year 2017 was based on Adtalem’s historical stock option forfeiture experience. With the adoption of ASU 2016‑09 on July 1, 2017, we account for forfeitures as they occur. Therefore, no forfeiture rate applies for fiscal years 2018 and 2019.
If factors change and different assumptions are employed in the valuation of stock-based grants in future periods, the stock-based compensation expense that Adtalem records may differ significantly from what was recorded in previous periods.
During fiscal year 2019, Adtalem granted 217,960 RSUs to selected employees and directors. Of these, 65,160 are performance-based RSUs and 152,800 are non-performance-based RSUs. Performance-based RSUs are earned by the recipients over a three-year period based on achievement of certain mission-based goals, academic goals, return on invested capital and free cash flow per share. Certain awards are subject to achievement of a minimum level of Adtalem’s earnings before interest, taxes, depreciation and amortization. Non-performance-based RSUs are subject to restrictions which lapse ratably over one, three or four-year periods on the grant anniversary date based on the recipient’s continued service on the Board, employment with Adtalem or upon retirement. During the restriction period, the recipient of the non-performance-based RSUs has the right to receive dividend equivalents, if any. This right does not pertain to the performance-based RSUs. The following is a summary of RSU activity for the year ended June 30, 2019:
Weighted
Average
Number of
Grant Date
RSUs
Fair Value
Outstanding at July 1, 2018
1,226,958
$
28.31
Granted
217,960
49.57
Vested
(473,012)
27.66
Forfeited
(93,876)
34.47
Outstanding at June 30, 2019
878,030
$
34.86
The weighted average estimated grant date fair value of RSUs granted at market price under Adtalem’s stock-based incentive plans during fiscal years 2019, 2018 and 2017 was $49.57, $34.67 and $23.92, per share, respectively.
The following table shows total stock-based compensation expense included in the Consolidated Statements of Income (in thousands):
Year Ended June 30,
2019
2018
2017
Cost of Educational Services
$
1,239
$
4,464
$
5,312
Student Services and Administrative Expense
11,978
9,487
11,288
Restructuring Expense
—
548
—
13,217
14,499
16,600
Income Tax Benefit
(4,685)
(5,829)
(5,819)
Net Stock-Based Compensation Expense
$
8,532
$
8,670
$
10,781
As of June 30, 2019, $17.8 million of total pre-tax unrecognized stock-based compensation expense related to unvested grants is expected to be recognized over a weighted average period of 2.1 years. The total fair value of options and RSUs vested during the years ended June 30, 2019, 2018 and 2017 was approximately $14.9 million, $14.8 million and $13.9 million, respectively.
There was no capitalized stock-based compensation cost at each of June 30, 2019 and 2018.
Adtalem has an established practice of issuing new shares of common stock to satisfy stock-based grant exercises. However, Adtalem also may issue treasury shares to satisfy stock-based grant exercises under certain of its stock-based incentive plans.</t>
  </si>
  <si>
    <t>FAIR VALUE MEASUREMENTS</t>
  </si>
  <si>
    <t>Fair Value Disclosures [Abstract]</t>
  </si>
  <si>
    <t>NOTE 6: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Adtalem uses quoted market prices to determine fair value, and such measurements are classified within Level 1. In some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9. See “Note 10: Intangible Assets” for further discussion on the impairment review including valuation techniques and assumptions.
The following table presents Adtalem’s assets and liabilities at June 30, 2019, that are measured at fair value on a recurring basis and are categorized using the fair value hierarchy (in thousands):
Level 1
Level 2
Level 3
Cash and Cash Equivalents
$
299,445
$
—
$
—
Investments in Marketable Securities
8,680
—
—
Institutional Loans Receivable, Net
—
41,648
—
Loan Receivable from DeVry University
—
10,000
—
Deferred Acquisition Obligations
—
16,444
—
Total Financial Assets at Fair Value
$
308,125
$
68,092
$
—
The following table presents Adtalem’s assets and liabilities at June 30, 2018 that are measured at fair value on a recurring basis and are categorized using the fair value hierarchy (in thousands):
Level 1
Level 2
Level 3
Cash and Cash Equivalents
$
430,690
$
—
$
—
Investments in Marketable Securities
4,255
—
—
Institutional Loans Receivable, Net
—
44,320
—
Deferred Acquisition Obligations
—
18,585
—
Total Financial Assets at Fair Value
$
434,945
$
62,905
$
—
Cash and Cash Equivalents and Investments in Marketable Securities are valued using a market approach based on quoted market prices of identical instruments.
The fair value of the institutional loans receivable included in Accounts Receivable, Net and Other Assets, Net on the Consolidated Balance Sheets as of June 30, 2019 and 2018 is estimated by discounting the future cash flows using current rates for similar arrangements. See “Note 7: Financing Receivables” for further discussion on these institutional loans receivable.
In connection with the completion of the sale of DeVry University, Adtalem loaned $10.0 million to DeVry University under the terms of the Note. The Note bears interest at a rate of 4% per annum, payable annually in arrears, and has a maturity date of January 1, 2022. The fair value of the DeVry University loan receivable included in Other Assets, Net on the Consolidated Balance Sheet as of June 30, 2019 is estimated by discounting the future cash flows using current rates for similar arrangements.
The fair value of the deferred acquisition obligations is estimated by discounting the future cash flows using current rates for similar arrangements. The amounts of $6.8 million and $4.3 million were classified as Accrued Liabilities on the Consolidated Balance Sheets as of June 30, 2019 and 2018, respectively, and $9.6 million and $14.3 million were classified as Other Liabilities on the Consolidated Balance Sheets as of June 30, 2019 and 2018, respectively.
As of June 30, 2019 and 2018, there were no assets or liabilities measured at fair value using Level 3 inputs.</t>
  </si>
  <si>
    <t>FINANCING RECEIVABLES</t>
  </si>
  <si>
    <t>Receivables [Abstract]</t>
  </si>
  <si>
    <t>NOTE 7: FINANCING RECEIVABLES
Adtalem’s institutional loan programs are available to students at Chamberlain, AUC, RUSM and RUSVM. These loan programs are designed to assist students who are unable to completely cover educational costs consisting of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t rates from 3.0% to 12.0% per annum accrue each month on the unpaid balance. Students are required to begin repaying their loans while they are still in school with a minimum payment level designed to demonstrate their capability to repay, reduce the possibility of over borrowing and to minimize interest being accrued on the loan balance. Payments may increase upon completing or departing the program. After a student leaves school, the student typically will have a monthly installment repayment plan. In addition, the Becker CPA Exam Review Course can be financed through Becker with an 18‑month term loan program.
Reserves for uncollectible loans are determined by analyzing the current aging of institutional loans and historical loss rates of loans at each institution. Management performs this analysis periodically throughout the year. Loans are considered nonperforming if they are more than 90 days past due. Since all of Adtalem’s financing receivables are generated through the extension of credit to fund educational costs, all such receivables are considered part of the same loan portfolio.
The following table details the institutional loan balances along with the related allowances for credit losses (in thousands).
June 30,
2019
2018
Gross Institutional Loans
$
47,937
$
54,323
Allowance for Credit Losses:
Balance at July 1
$
(10,003)
$
(9,736)
Charge-offs and Adjustments
10,777
330
Recoveries
(83)
(61)
Additional Provision
(6,980)
(536)
Balance at End of Period
(6,289)
(10,003)
Net Institutional Loans
$
41,648
$
44,320
Of the net balances above, $16.6 million and $21.2 million was classified as Accounts Receivable, Net on the Consolidated Balance Sheets at June 30, 2019 and 2018, respectively, and $25.1 million and $23.1 million, representing amounts due beyond one year, was classified as Other Assets, Net on the Consolidated Balance Sheets at June 30, 2019 and 2018, respectively.
The following tables detail the credit risk profiles of the institutional loan balances based on payment activity and an aging of past due institutional loans (in thousands).
June 30,
2019
2018
Institutional Loans:
Performing
$
38,049
$
44,492
Nonperforming
9,888
9,831
Total Institutional Loans
$
47,937
$
54,323
Greater
30-59
60-89
Than 90
Total
1-29 Days
Days Past
Days Past
Days Past
Total
Institutional
Past Due
Due
Due
Due
Past Due
Current
Loans
Institutional Loans:
June 30, 2019
$
3,578
$
2,458
$
687
$
9,888
$
16,611
$
31,326
$
47,937
June 30, 2018
$
8,473
$
900
$
3,099
$
9,831
$
22,303
$
32,020
$
54,323
Allowances for credit losses on nonperforming loans as of June 30, 2019 and 2018 were $6.1 million and $9.8 million, respectively.</t>
  </si>
  <si>
    <t>DIVIDENDS AND SHARE REPURCHASE PROGRAMS</t>
  </si>
  <si>
    <t>Dividends And Share Repurchase Program [Abstract]</t>
  </si>
  <si>
    <t>NOTE 8: DIVIDENDS AND SHARE REPURCHASE PROGRAMS
Adtalem paid dividends of $11.4 million on December 22, 2016. On February 16, 2017, the Board determined to discontinue cash dividend payments for the foreseeable future. Future dividends will be at the discretion of the Board.
Adtalem has repurchased shares under the following programs as of June 30, 2019: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7,091,188
300.0
November 7, 2018
2,545,156
117.9
Totals
24,168,107
$
952.2
On February 16, 2017, the Board authorized Adtalem’s tenth share repurchase program, which allowed Adtalem to repurchase up to $300 million of its common stock through December 31, 2020. The tenth share repurchase program was completed during January 2019. On November 7, 2018, the Board authorized Adtalem’s eleventh share repurchase program, which allows Adtalem to repurchase up to $300 million of its common stock through December 31, 2021. The eleventh share repurchase program commenced during January 2019. A total of 5,306,203 shares were repurchased during the year ended June 30, 2019 under the tenth and eleventh share repurchase programs for an aggregate of $252.9 million. The timing and amount of any repurchase will be determined based on evaluation of market conditions and other factors. These repurchases may be made through the open market, including block purchases, in privately negotiated transactions, or otherwise. The buyback will be funded through available cash balances and/or borrowings and may be suspended or discontinued at any time.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NOTE 9: BUSINESS COMBINATIONS
OnCourse Learning
On May 31, 2019, Adtalem completed the acquisition of 100% of the equity interests of OCL for $118.4 million, net of cash of $1.2 million. The payment for this purchase was made in the fourth quarter of fiscal year 2019, and was funded with available domestic cash balances and $100 million in borrowings under Adtalem’s revolving credit facility. OCL is a leading provider of compliance training, licensure preparation, continuing education and professional development in the banking and mortgage industries across the U.S. The acquisition furthers Adtalem’s growth strategy into financial services.
The operations of OCL are included in Adtalem’s Financial Services segment. The results of OCL’s operations have been included in the Consolidated Financial Statements of Adtalem since the date of acquisition.
The following table summarizes the preliminary fair values of the assets acquired and liabilities assumed at the date of acquisition (in thousands):
May 31,
2019
Current Assets
$
5,260
Property and Equipment
1,197
Intangible Assets
63,100
Goodwill
59,519
Total Assets Acquired
129,076
Liabilities Assumed
9,445
Net Assets Acquired
$
119,631
Goodwill, which represents the excess of the purchase price over the fair value of the net intangible assets acquired, was all assigned to the Financial Services reporting unit and reporting segment. Factors that contributed to a purchase price resulting in the recognition of goodwill include OCL’s strategic fit into Adtalem’s expanding presence in financial services, the reputation of the OCL brand as a leader in the industry and potential future growth opportunity. Of the $63.1 million of acquired intangible assets, $18.4 million was assigned to Trade Names, which has been determined not to be subject to amortization. The remaining acquired intangible assets were determined to be subject to amortization with an average useful life of approximately nine years. The values and estimated useful lives by asset type are as follows (in thousands):
May 31, 2019
Value
Estimated
Assigned
Useful Life
Customer Relationships
$
26,400
11 years
Curriculum
11,600
6 years
Course Delivery Technology
6,700
5 years
There is no pro forma presentation of operating results for this acquisition due to the insignificant effect on consolidated operations.
EduPristine
On February 5, 2018, Adtalem completed the acquisition of a majority interest in EduPristine. Under the terms of the agreement, Adtalem agreed to pay approximately $3.2 million in cash, in exchange for stock of EduPristine, increasing Adtalem’s ownership share from 36% to 64%. This ownership percentage was increased to 69% with an additional equity investment of $1.3 million in March 2018. The payments for these additional investments were made in the third quarter of fiscal year 2018. EduPristine is a professional education provider in India in the areas of finance, accounting, analytics, marketing and healthcare. The acquisition furthers Adtalem’s global growth strategy into financial services.
The operations of EduPristine are included in Adtalem’s Financial Services segment. Prior to the February 5, 2018 investment, Adtalem accounted for its ownership interest in EduPristine under the equity method of accounting for investments. The results of EduPristine’s operations have been fully consolidated in the Consolidated Financial Statements of Adtalem since the February 5, 2018 acquisition date. The fair value of Adtalem’s equity investment immediately prior to the majority interest investment was $4.1 million, which was based on a discounted cash flow analysis. The $4.1 million noncontrolling interest recorded on the acquisition date was also derived using the same discounted cash flow analysis. In the third quarter of fiscal year 2018, Adtalem recorded a $1.2 million gain on its previous equity investment.
The following table summarizes the fair values of the assets acquired and liabilities assumed at the date of acquisition of Adtalem’s majority interest in EduPristine (in thousands):
February 5,
2018
Current Assets
$
866
Property and Equipment
239
Other Long-term Assets
69
Intangible Assets
1,380
Goodwill
11,527
Total Assets Acquired
14,081
Liabilities Assumed
2,715
Net Assets Acquired
$
11,366
Goodwill, which represents the excess of the purchase price over the fair value of the net tangible and intangible assets acquired, was assigned to the Financial Services reporting unit and reporting segment. Factors that contributed to a purchase price resulting in the recognition of goodwill include EduPristine’s strategic fit into Adtalem’s expanding presence in financial services and the acquired assembled workforce. None of the goodwill acquired is expected to be deductible for income tax purposes. The $1.4 million of acquired intangible assets was assigned to Trade Names. None of the acquired intangible assets were determined to be subject to amortization.
There is no pro forma presentation of operating results for this acquisition due to the insignificant effect on consolidated operations.
São Judas Tadeu
On November 1, 2017, Adtalem Brazil completed the acquisition of SJT. Under the terms of the agreement, Adtalem Brazil agreed to pay approximately $6.0 million in cash, in exchange for 100% of the stock of SJT. Approximately $1.0 million of payments were made in the second quarter of fiscal year 2018, with additional aggregate payments of approximately $5.0 million required over the succeeding four years. Located in São Paulo, SJT offers medical doctor specialty test preparation and currently serves approximately 2,700 students. The acquisition of SJT added a new product offering to Adtalem Brazil’s test preparation business.
The operations of SJT are included in Adtalem’s Business and Law segment. The results of SJT’s operations have been included in the Consolidated Financial Statements of Adtalem since the date of acquisition.
The following table summarizes the fair values of the assets acquired and liabilities assumed at the date of acquisition (in thousands):
November 1,
2017
Current Assets
$
558
Property and Equipment
64
Other Long-term Assets
9
Intangible Assets
381
Goodwill
5,636
Total Assets Acquired
6,648
Liabilities Assumed
684
Net Assets Acquired
$
5,964
Goodwill, which represents the excess of the purchase price over the fair value of the net tangible and intangible assets acquired, was assigned to the Adtalem Brazil reporting unit which is classified within the Business and Law segment. Factors that contributed to a purchase price resulting in the recognition of goodwill include SJT’s strategic fit into Adtalem’s expanding presence in test preparation and the acquired assembled workforce. Of the $0.4 million of acquired intangible assets, $0.2 million was assigned to Trade Names, which has been determined not to be subject to amortization. The remaining acquired intangible asset was determined to be subject to amortization with a useful life of approximately six months. The value and estimated useful life by asset type is as follows (in thousands):
November 1, 2017
Value
Estimated
Assigned
Useful Life
Student Relationships
$
162
6 months
There is no pro forma presentation of operating results for this acquisition due to the insignificant effect on consolidated operations.
Association of Certified Anti-Money Laundering Specialists
On July 1, 2016, Becker completed the acquisition of 100% of the stock of ACAMS for $330.6 million, net of cash of $23.5 million. The payment for this purchase was made in the first quarter of fiscal year 2017, and was funded with available domestic cash balances and $175 million in borrowings under Adtalem’s revolving credit facility. ACAMS is an international membership organization dedicated to enhancing the knowledge and skills of anti-money laundering and financial crime prevention professionals. The acquisition furthers Adtalem’s global growth strategy into financial services and enhances Becker’s position as a leading provider of lifelong learning for professionals.
The operations of ACAMS are included in Adtalem’s Financial Services segment. The results of ACAMS’s operations have been included in the Consolidated Financial Statements of Adtalem since the date of acquisition.
The following table summarizes the fair values of the assets acquired and liabilities assumed at the date of acquisition (in thousands):
July 1, 2017
Current Assets
$
24,895
Property and Equipment
432
Other Long-term Assets
3,131
Intangible Assets
88,600
Goodwill
274,689
Total Assets Acquired
391,747
Liabilities Assumed
37,619
Net Assets Acquired
$
354,128
Goodwill, which represents the excess of the purchase price over the fair value of the net tangible and intangible assets acquired, was assigned to the Financial Services reporting unit and reporting segment. Factors that contributed to a purchase price resulting in the recognition of goodwill include ACAMS’s strategic fit into Adtalem’s expanding presence in financial services, the reputation of the ACAMS brand as a leader in the industry and potential future growth opportunity. None of the goodwill acquired is expected to be deductible for income tax purposes. Of the $88.6 million of acquired intangible assets, $39.9 million was assigned to Trade Names, which has been determined not to be subject to amortization. The remaining acquired intangible assets were determined to be subject to amortization with an average useful life of approximately nine years. The values and estimated useful lives by asset type are as follows (in thousands):
July 1, 2017
Value
Estimated
Assigned
Useful Life
Customer Relationships
$
42,500
10 years
Curriculum
5,000
3 years
Non-compete Agreements
700
1 year
Course Delivery Technology
500
4 years
There is no pro forma presentation of operating results for this acquisition due to the insignificant effect on consolidated operations.</t>
  </si>
  <si>
    <t>INTANGIBLE ASSETS</t>
  </si>
  <si>
    <t>Goodwill and Intangible Assets Disclosure [Abstract]</t>
  </si>
  <si>
    <t>NOTE 10: INTANGIBLE ASSETS
Intangible assets relate mainly to acquired business operations. These assets consist of the acquisition fair value of certain identifiable intangible assets acquired and goodwill. Goodwill represents the excess of the purchase price over the fair value of the net tangible and intangible assets acquired.
Intangible assets consist of the following (in thousands):
June 30, 2019
Gross
Weighted Average
Carrying
Accumulated
Amortization
Amount
Amortization
Period
Amortizable Intangible Assets:
Student Relationships
$
8,109
$
(7,679)
5 Years
Customer Relationships
69,300
(14,448)
10 Years
Curriculum/Software
18,445
(6,500)
5 Years
Franchise Contracts
9,123
(2,238)
18 Years
Clinical Agreements
338
(135)
15 Years
Course Delivery Technology
7,200
(487)
5 Years
Total
$
112,515
$
(31,487)
Indefinite-Lived Intangible Assets:
Trade Names
$
124,711
Chamberlain Title IV Eligibility and Accreditations
1,200
AUC Title IV Eligibility and Accreditations
100,000
Ross Title IV Eligibility and Accreditations
14,100
Adtalem Brazil Accreditation
83,118
Intellectual Property
13,940
Total
$
337,069
June 30, 2018
Gross
Carrying
Accumulated
Amount
Amortization
Amortizable Intangible Assets:
Student Relationships
$
8,193
$
(6,972)
Customer Relationships
42,900
(9,598)
Non-compete Agreements
700
(700)
Curriculum/Software
6,833
(4,265)
Franchise Contracts
9,064
(1,720)
Clinical Agreements
336
(112)
Trade Names
976
(904)
Course Delivery Technology
500
(250)
Total
$
69,502
$
(24,521)
Indefinite-Lived Intangible Assets:
Trade Names
$
106,132
Chamberlain Title IV Eligibility and Accreditations
1,200
AUC Title IV Eligibility and Accreditations
100,000
Ross Title IV Eligibility and Accreditations
14,100
Adtalem Brazil Accreditation
82,578
Intellectual Property
13,940
Total
$
317,950
Amortization expense for amortized intangible assets was $8.7 million, $9.5 million and $11.2 million for the years ended June 30, 2019, 2018 and 2017, respectively. Estimated amortization expense for amortizable intangible assets for the next five fiscal years ending June 30 and in the aggregate, by reporting unit, is as follows (in thousands):
Financial
Adtalem
Fiscal Year
Services
Brazil
Total
2020
$
10,292
$
1,247
$
11,539
2021
10,113
781
10,894
2022
9,974
529
10,503
2023
9,792
529
10,321
2024
9,348
529
9,877
Thereafter
23,453
4,441
27,894
All amortizable intangible assets except student relationships and customer relationships are being amortized on a straight-line basis. The amount being amortized for student relationships is based on the estimated progression of the students through the respective Damasio and Ibmec programs, giving consideration to the revenue and cash flow associated with both existing students and new applicants. The amount being amortized for customer relationships related to ACAMS is based on the estimated retention of the customers, giving consideration to the revenue and cash flow associated with these existing customers.
Indefinite-lived intangible assets related to trade names, Title IV eligibility,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Adtalem has five reporting units, which contained goodwill as of the fourth quarter of fiscal year 2019. These reporting units constitute components for which discrete financial information is available and regularly reviewed by segment management. If the carrying amount of a reporting unit containing the goodwill exceeds the fair value of that reporting unit, an impairment loss to goodwill is recognized. In analyzing the results of operations and business conditions of all five reporting units (Step 0), it was determined that for four of the reporting units, a Step 1 impairment analysis was not necessary to determine if the carrying values of the reporting unit exceeded their fair values as of the May 31, 2019 annual impairment review date because it was determined to be more likely than not that fair value exceeded carrying value. For the Adtalem Brazil reporting unit, it was determined that a Step 1 analysis to assess if fair value exceeded carrying value was necessary. The estimate of the fair value is based on management’s projection of revenues, gross margin, operating costs and cash flows considering planned business and operational strategies over a long-term planning horizon of five years along with a terminal value calculated based on discounted cash flows. These measures of business performance are similar to those management uses to evaluate the results of operations on a regular basis. The growth rates used to project cash flows, operating results and terminal values are based upon an analysis of the economic environment in which the reporting unit operates. The valuation employs present value techniques to estimate fair value and considers market factors. Management believes the assumptions used for the impairment testing are consistent with those that would be utilized by a market participant in performing similar valuations. The discount rate utilized takes into account management’s assumptions on growth rates and risk, both organization specific and macro-economic, inherent in that reporting unit. Management bases its fair value estimates on assumptions it believes to be reasonable at the time, but such assumptions are subject to inherent uncertainty. Actual results may differ from these estimates which could lead to impairments of goodwill.
Based on management’s May 31, 2019 goodwill impairment review, the fair value of the Adtalem Brazil reporting unit exceeded its carrying value by 13%. Adtalem Brazil has a goodwill balance of $187.2 million as of June 30, 2019. The key assumptions utilized in calculating the fair value of this reporting unit were a discount rate of 13%, revenue growth rate of 10% over the forecast period and a terminal growth rate of 3%. Assuming all other assumptions remained constant, the discount rate for Adtalem Brazil would have to increase to 15% for the calculated fair value to equal carrying value of this reporting unit at May 31, 2019. Similarly, holding all other assumptions constant, the terminal growth rate would have to decrease to 1% for the calculated fair value to equal carrying value of Adtalem Brazil at May 31, 2019. If the impairment analysis resulted in fair value being less than carrying value, a goodwill impairment charge would be recorded for the difference (up to the carrying value of goodwill).
Adtalem has five reporting units, which contained indefinite-lived intangible assets as of the fourth quarter of fiscal year 2019. For indefinite-lived intangible assets, management first analyzes qualitative factors, including results of operations and business conditions of the five reporting units that contained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In qualitatively assessing the indefinite-lived intangible assets of the five reporting units, it was determined that it was more likely than not that these assets’ fair values exceeded their carrying values as of the May 31, 2019 annual impairment review date.
In January 2019, Adtalem relocated RUSM to Barbados from its temporary locations in Knoxville, Tennessee at facilities owned by Lincoln Memorial University (“LMU”) and at a facility in St Kitts. Management believes the values of RUSM’s goodwill and indefinite-lived intangible assets are not affected by this move. The Trade Name will continue to be used and the U.S. Department of Education (“ED”) has provided approval for RUSM to operate in Barbados. No new accreditation is necessary, as RUSM’s secondary accreditor, the Caribbean Accreditation Authority for Education in Medicine and other Health Professions (“CAAM-HP”), is now its primary accreditor as of the start of the January 2019 semester. CAAM-HP is authorized by the government of Barbados to accredit medical program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or goodwill.
As of June 30, 2019, intangible assets from business combinations totaled $418.1 million and goodwill totaled $874.5 million. Together, these assets equaled 58% of total assets as of such date, and any impairment could significantly affect future results of operations.
The table below summarizes goodwill balances by reporting unit (in thousands):
Reporting Unit
June 30, 2019
June 30, 2018
Chamberlain
$
4,716
$
4,716
AUC
68,321
68,321
RUSM and RUSVM
237,173
237,173
Financial Services
377,046
317,699
Adtalem Brazil
187,195
185,978
Total
$
874,451
$
813,887
The table below summarizes goodwill balances by reporting segment (in thousands):
Reporting Segment
June 30, 2019
June 30, 2018
Medical and Healthcare
$
310,210
$
310,210
Financial Services
377,046
317,699
Business and Law
187,195
185,978
Total
$
874,451
$
813,887
The table below summarizes the changes in the carrying amount of goodwill by reporting segment (in thousands):
Medical and
Financial
Business and
Healthcare
Services
Law
Total
Balance at June 30, 2017
$
310,210
$
306,653
$
212,223
$
829,086
Acquisitions
—
11,527
5,636
17,163
Foreign exchange rate changes
—
(481)
(31,881)
(32,362)
Balance at June 30, 2018
310,210
317,699
185,978
813,887
Acquisitions
—
59,519
—
59,519
Foreign exchange rate changes
—
(172)
1,217
1,045
Balance at June 30, 2019
$
310,210
$
377,046
$
187,195
$
874,451
The increase in the goodwill balance from June 30, 2018 in the Financial Services segment is the result of the addition of $59.5 million with the acquisition of OCL. This increase was partially offset by a change in the value of the British Sterling Pound and Indian Rupee compared to the U.S. dollar. Since the Becker’s European subsidiary and EduPristine’s goodwill is recorded in local currency, fluctuations in the values of the British Sterling Pound and Indian Rupee in relation to the U.S. dollar will cause changes in the balance of this asset. The increase in the goodwill balance from June 30, 2018 in the Business and Law segment is the result of a change in the value of the Brazilian Real compared to the U.S. dollar. Since Adtalem Brazil goodwill is recorded in local currency, fluctuations in the value of the Brazilian Real in relation to the U.S. dollar will cause changes in the balance of this asset.
The table below summarizes the indefinite-lived intangible asset balances by reporting segment (in thousands):
Reporting Segment
June 30, 2019
June 30, 2018
Medical and Healthcare
$
137,500
$
137,500
Financial Services
87,517
69,126
Business and Law
112,052
111,324
Total
$
337,069
$
317,950
Total indefinite-lived intangible assets increased by $19.1 million from June 30, 2019. The increase is the result the addition of $18.4 million with the acquisition of OCL and by a change in the value of the Brazilian Real compared to the U.S. dollar. Since Adtalem Brazil intangible assets are recorded in local currency, fluctuations in the value of the Brazilian Real in relation to the U.S. dollar will cause changes in the balance of these assets.</t>
  </si>
  <si>
    <t>RESTRUCTURING CHARGES</t>
  </si>
  <si>
    <t>Restructuring and Related Activities [Abstract]</t>
  </si>
  <si>
    <t>NOTE 11: RESTRUCTURING CHARGES
During fiscal year 2019, Adtalem recorded restructuring charges primarily related to the impairment of land, buildings and equipment at the Dominica campus of RUSM and severance related to workforce reductions in Dominica. In January 2019, RUSM relocated its campus operations to Barbados from Dominica. The land, buildings and equipment in Dominica have been fully impaired as management has determined the market value less costs to sell the facilities or move the equipment is zero (see “Note 4: Summary of Significant Accounting Policies”). In addition, during fiscal year 2019, Adtalem recorded restructuring charges related to real estate consolidations and workforce reductions at Adtalem Brazil and Adtalem’s home office. During fiscal year 2018, Adtalem recorded restructuring charges related to workforce reductions and real estate consolidations at the medical and veterinary schools, Becker Europe and Adtalem’s home office. At Adtalem Brazil, restructuring charges were recorded for the planned divestitures of the Sao Luis and Joao Pessoa institutions, which were completed in fiscal year 2019. When estimating costs of exiting lease space, estimates are made which could differ materially from actual results and result in additional restructuring charges or reversals in future periods. Termination benefit charges, resulting from reducing Adtalem’s workforce by 374 and 196 positions in fiscal years 2019 and 2018, respectively, represented severance pay and benefits for these employees. Adtalem’s home office is classified as “Home Office and Other” in “Note 16: Segment Information.” Pre-tax restructuring charges by segment were as follows (in thousands):
Year Ended June 30, 2019
Year Ended June 30, 2018
Real Estate
Termination
Real Estate
Termination
and Other
Benefits
Total
and Other
Benefits
Total
Medical and Healthcare
$
40,372
$
1,294
$
41,666
$
26
$
777
$
803
Financial Services
1,304
—
1,304
—
357
357
Business and Law
1,926
932
2,858
1,216
—
1,216
Home Office and Other
9,581
516
10,097
(373)
3,064
2,691
Total
$
53,183
$
2,742
$
55,925
$
869
$
4,198
$
5,067
The following table summarizes the separation and restructuring plan activity for the fiscal years 2019 and 2018, for which cash payments are required (in thousands):
Liability balance at June 30, 2017
$
46,115
Increase in liability (separation and other charges)
19,893
Reduction in liability (payments and adjustments)
(27,081)
Liability balance at June 30, 2018
38,927
Increase in liability (separation and other charges)
8,870
Reduction in liability (payments and adjustments)
(22,714)
Liability balance at June 30, 2019
$
25,083
Of this liability balance, $10.2 million is recorded as Accrued Liabilities and $14.9 million is recorded as Other Liabilities on the Consolidated Balance Sheet as of June 30, 2019. These liability balances primarily represent rent accruals and costs for employees who have either not yet separated from Adtalem or for whom full severance has not yet been paid. All of these remaining costs are expected to be paid out for periods of up to seven years.</t>
  </si>
  <si>
    <t>INCOME TAXES</t>
  </si>
  <si>
    <t>Income Tax Disclosure [Abstract]</t>
  </si>
  <si>
    <t>NOTE 12: INCOME TAXES
The components of income from continuing operations before income taxes are as follows (in thousands):
Year Ended June 30,
2019
2018
2017
U.S.
$
80,209
$
61,307
$
(15,046)
Foreign
89,972
137,376
146,305
Total
$
170,181
$
198,683
$
131,259
* Certain amounts have been reclassified in the table above to conform to current period classification.
The income tax provisions related to the above results are as follows (in thousands):
Year Ended June 30,
2019
2018
2017
Current Tax Provision (Benefit):
U.S. Federal
$
17,450
$
69,986
$
1,162
State and Local
1,788
(599)
(3,834)
Foreign
1,906
7,831
3,777
Total Current
21,144
77,218
1,105
Deferred Tax Provision (Benefit):
U.S. Federal
4,066
19,020
(2,745)
State and Local
9,029
(1,173)
6,155
Foreign
(82)
(10,963)
5,079
Total Deferred
13,013
6,884
8,489
Income Tax Provision
$
34,157
$
84,102
$
9,594
The income tax provisions differ from those that would be computed using the statutory U.S. federal rate as a result of the following items (in thousands):
Year Ended June 30,
2019
2018
2017
Income Tax at Statutory Rate
$
35,738
21.0
%
$
55,750
28.1
%
$
45,941
35.0
%
Lower Rates on Foreign Operations
(18,939)
(11.1)
%
(30,749)
(15.5)
%
(42,911)
(32.7)
%
State Income Taxes
5,825
3.4
%
3,648
1.8
%
1,348
1.0
%
Impact of Tax Cuts and Jobs Act
—
—
%
103,878
52.3
%
—
—
%
Loss on Investment in Subsidiary
1,797
1.1
%
(48,903)
(24.6)
%
—
—
%
Benefit on Foreign Intangibles
—
—
%
(8,813)
(4.5)
%
—
—
%
Permanent Non-Deductible Items
537
0.3
%
7,715
3.9
%
2,720
2.1
%
Foreign Tax Provisions Under GILTI
4,808
2.8
%
—
—
%
—
—
%
Other
4,391
2.6
%
1,576
0.8
%
2,496
1.9
%
Income Tax Provision
$
34,157
20.1
%
$
84,102
42.3
%
$
9,594
7.3
%
Deferred income tax assets (liabilities) result primarily from temporary differences in the recognition of various expenses for tax and financial statement purposes, and from the recognition of the tax benefits of net operating loss carryforwards.
These assets and liabilities are composed of the following (in thousands):
June 30,
2019
2018
2017
Employee Benefits
$
10,505
$
11,957
$
18,648
Stock-Based Compensation
6,549
7,577
18,130
Deferred Rent
7,736
9,841
17,588
Receivable Reserve
2,601
7,953
11,308
Restructuring Costs
6,017
8,704
17,148
Depreciation
—
3,380
—
Other Reserves
2,830
4,766
6,701
Loss and Credit Carryforwards, Net
36,259
37,340
37,569
Less: Valuation Allowance
(9,943)
(11,496)
(9,456)
Gross Deferred Tax Assets
62,554
80,022
117,636
Depreciation
(14)
—
(10,641)
Deferred Taxes on Unremitted Foreign Earnings
(3,146)
(2,346)
—
Amortization of Intangible Assets
(70,319)
(68,011)
(106,952)
Other Accruals
(187)
—
—
Gross Deferred Tax Liability
(73,666)
(70,357)
(117,593)
Net Deferred Tax (Liability) Asset
$
(11,112)
$
9,665
$
43
* Certain amounts have been reclassified in the table above to conform to current period classification.
As of June 30, 2019, Adtalem has $0.1 million of gross U.S. federal net operating loss carryforwards, $317.6 million of gross, post apportioned state net operating loss carryforwards, and $55.0 million of foreign net operating loss carryforwards in Brazil, St. Maarten and other jurisdictions.
Adtalem has the following tax net operating loss (tax effected), interest (tax effected), and credit carryforwards as of June 30, 2019 (in thousands):
June 30,
Years of Expiration
2019
Beginning
Ending
U.S. Net Operating Loss Carryforwards
$
24
U.S. Interest Expense Carryforwards
215
No Expiration
U.S. Credit Carryforwards
1,192
State Net Operating Loss Carryforwards
18,446
State Credit Carryforwards
1,152
Foreign Net Operating Loss Carryforwards
10,924
Foreign Net Operating Loss Carryforwards
4,306
No Expiration
Total Loss and Credit Carryforwards, Net
$
36,259
Four of Adtalem’s operating units benefit from local tax incentives: AUC, which operates in St. Maarten, RUSM, which operated in Dominica and beginning in January 2019 in Barbados, RUSVM, which operates in St. Kitts, and Adtalem Brazil, which operates in Brazil. AUC’s effective tax rate reflects benefits derived from investment incentives. RUSM and RUSVM each have agreements with their respective domestic governments that exempt them from local income taxation. With respect to Dominica, RUSM had an indefinite period of exemption. In January 2019, RUSM moved its operations from Dominica to Barbados. RUSM has negotiated an agreement with the Barbados government that exempts it from local income taxation until 2039. RUSVM has an exemption in St. Kitts until 2037. Adtalem Brazil’s effective tax rate reflects benefits derived from its participation in PROUNI, a Brazilian program for providing scholarships to a portion of its undergraduate students.
Valuation allowances are established when it is more likely than not that all or a portion of a deferred tax asset will not be realized. The valuation allowance on our deferred tax assets was $9.9 million and $11.5 million as of June 30, 2019 and 2018, respectively, for other foreign and state net operating loss and state tax credit carryforwards.
Based on Adtalem’s expectations for future taxable income, management believes that it is more likely than not that operating income in respective jurisdictions will be sufficient to recognize fully all deferred tax assets, except as explained above.
Prior to enactment of the Tax Cuts and Jobs Act of 2017, (the “Tax Act”), Adtalem did not record a U.S. federal or state tax provision for the undistributed earnings of its international subsidiaries. As a result of the Tax Act, Adtalem has revised its prior intent to indefinitely reinvest accumulated undistributed earnings and profits in foreign operations, and now only intends to maintain this assertion with respect to accumulated and future earnings in Brazil. As of June 30, 2019, the cumulative undistributed earnings attributable to operations in Brazil was approximately $88.8 million. We estimate the unrecognized deferred tax liability to be immaterial.
The effective tax rate on income from continuing operations was 20.1% for fiscal year 2019 compared to 42.3% in the prior year. Tax expense in fiscal year 2019 included a special item related to one-time impacts from the sale of DeVry University. Also, tax expense in fiscal year 2018 included a special item of $103.9 million related to the Tax Act. Also during fiscal year 2018, a net tax benefit special item of $48.9 million was recorded for Adtalem’s investment in Carrington and a net tax benefit special item of $8.8 million was recorded on foreign intangible assets following a restructuring in Brazil. The effective tax rates on income from continuing operations excluding special items were 19.0% and 19.1% for fiscal years 2019 and 2018, respectively.
The Tax Act includes significant changes to the U.S. corporate income tax system, which reduced the U.S. federal corporate tax rate from 35.0% to 21.0% as of January 1, 2018; shifts to a modified territorial tax regime, which requires companies to pay a transition tax on earnings of certain foreign subsidiaries that were previously tax deferred; and creates new taxes on certain foreign-sourced earnings. The new taxes on certain foreign-sourced earnings under the Tax Act became effective for Adtalem during the year ended June 30, 2019.
The impact on income taxes due to a change in legislation is required to be recognized in the period in which the law is enacted under the authoritative guidance of ASC 740. However, in conjunction with the Tax Act, on December 22, 2017, the SEC staff issued SAB 118, which provided guidance on accounting for the tax effects of the Tax Act. SAB 118 allowed for recording provisional amounts during a one-year measurement period, similar to the measurement period used when accounting for business combinations. The measurement period ended no later than one year from the date of enactment of the Tax Act, which for Adtalem was in the second quarter of fiscal year 2019. As of June 30, 2018, we had not completed our accounting for the tax effects of the Tax Act. During the second quarter of fiscal year 2019, we completed our accounting and recorded the applicable adjustments to the SAB 118 provisional amounts for the income tax effects of the Tax Act recorded in fiscal year 2018.
The Tax Act includes provisions for Global Intangible Low-Taxed Income (“GILTI”) wherein taxes are imposed on foreign income in excess of a deemed return on tangible assets of foreign corporations. This income will effectively be taxed in general at a 10.5% tax rate. The GILTI provision of the Tax Act became effective for Adtalem for the year ended June 30, 2019. We have elected to account for GILTI as a period cost.
As of June 30, 2019, the total amount of gross unrecognized tax benefits for uncertain tax positions, including positions impacting only the timing of tax benefits, was $33.4 million, which if recognized, would impact the effective tax rate. As of June 30, 2018, the total amount of gross unrecognized tax benefits for uncertain tax positions, including positions impacting only the timing of benefits, was $34.4 million, which if recognized, would impact the effective tax rate.
We expect that our unrecognized tax benefits will decrease during the next 12 months due to the settlement of various audits and the lapsing of statutes of limitation. We estimate this decrease to be approximately $26.5 million. Adtalem classifies interest and penalties on tax uncertainties as a component of the provision for income taxes. The total amount of interest and penalties accrued as of June 30, 2019, 2018, and 2017 was $2.8 million, $2.6 million and $2.0 million, respectively. Interest and penalties recognized during the years ended June 30, 2019, 2018, and 2017 were $0.1 million, $0.6 million and $0.4 million, respectively. The changes in our unrecognized tax benefits were (in thousands):
Year Ended June 30,
2019
2018
2017
Balance at Beginning of Period
$
34,404
$
7,901
$
7,497
Increases from Positions Taken During Prior Periods
593
1,151
1,397
Decreases from Positions Taken During Prior Periods
(2,174)
(5,711)
(1,445)
Increases from Positions Taken During the Current Period
606
31,063
452
Balance at End of Period
$
33,429
$
34,404
$
7,901
Adtalem files tax returns in the U.S. federal jurisdiction and in various state and foreign jurisdictions. Adtalem remains generally subject to examination in the U.S. for years beginning on or after July 1, 2017; in various states for years beginning on or after July 1, 2014; and in our significant foreign jurisdictions for years beginning on or after July 1, 2013. Adtalem is currently under audit by the State of Illinois and the City of New York for various tax years between 2011 and 2016. The IRS has completed its examination of the Adtalem U.S. tax returns for the years ending June 30, 2014, 2015 and 2016. The IRS is currently conducting a limited scope review of the deduction related to the loss on subsidiary claimed for the tax year ending June 30, 2018. We expect this review to conclude during the first half of fiscal year 2020. Although we have recorded tax reserves for potential adjustments to tax liabilities for prior years, we cannot provide assurance that a material adjustment, either positive or negative, will not result when the audits are concluded.</t>
  </si>
  <si>
    <t>DEBT</t>
  </si>
  <si>
    <t>Debt Disclosure [Abstract]</t>
  </si>
  <si>
    <t>NOTE 13: DEBT
Long-term debt consists of the following (in thousands):
June 30, 2019
June 30, 2018
Total Debt:
Term B Loan
$
297,000
$
300,000
Revolver
110,000
—
Total Principal Payments Due
407,000
300,000
Deferred Debt Issuance Costs
(5,906)
(6,927)
Total Amount Outstanding
401,094
293,073
Less Current Portion:
Term B Loan
(3,000)
(3,000)
Noncurrent Portion
$
398,094
$
290,073
Scheduled maturities of long-term debt for the next five fiscal years ending June 30 and in the aggregate are as follows (in thousands):
Maturity
Fiscal Year
Payments
2020
$
3,000
2021
3,000
2022
3,000
2023
113,000
2024
3,000
Thereafter
282,000
Total
$
407,000
Senior Secured Credit Facilities
On April 13, 2018, Adtalem replaced the Prior Credit Facility with credit facilities under a new Credit Agreement (the “Credit Agreement”). The Credit Agreement provides for (1) a $300 million revolving facility (“Revolver”) with a maturity date of April 13, 2023 and (2) a $300 million senior secured Term B loan (“Term B Loan”) with a maturity date of April 13, 2025. We refer to the Revolver and Term B Loan collectively as the “Credit Facility.” The Revolver has availability for currencies other than U.S. dollars of up to $200 million and $100 million available for letters of credit. Subject to certain conditions set forth in the Credit Agreement, the Credit Facility may be increased by $250 million.
Term B Loan
For Eurocurrency rate loans, Term B Loan interest is equal to LIBOR or a LIBOR-equivalent rate plus 3%. For base rate loans, Term B Loan interest is equal to the base rate plus 2%. The Term B Loan amortizes in equal quarterly installments of $750,000, with the balance due at maturity on April 13, 2025. As of June 30, 2019 and 2018, the interest rate for borrowings under the Term B Loan facility was 5.40% and 5.08%, respectively, which approximated the effective interest rate.
Revolver
Revolver interest is equal to LIBOR or a LIBOR-equivalent rate for Eurocurrency rate loans or a base rate, plus an applicable rate based on Adtalem’s consolidated leverage ratio, as defined in the Credit Agreement. The applicable rate ranges from 1.75% to 2.75% for Eurocurrency rate loans and from 0.75% to 1.75% for base rate loans. As of June 30, 2019, borrowings under the Revolver were $110 million with a weighted average interest rate of 4.66%. There were no outstanding borrowings under the Revolver as of June 30, 2018.
Adtalem had a letter of credit outstanding of $68.4 million as of each of June 30, 2019 and 2018. This letter of credit was posted in the second quarter of fiscal year 2017 in relation to the FTC settlement (see “Note 3: Regulatory Settlements”). As of June 30, 2019, Adtalem is charged an annual fee equal to 2.25% of the undrawn face amount of the outstanding letters of credit under the Revolver, payable quarterly. Adtalem continues to post the letter of credit in relation to the FTC settlement on behalf of DeVry University and is reimbursed by DeVry University for 2.00% of the outstanding amount of this letter of credit. The Credit Agreement also requires payment of a commitment fee equal to 0.40% of the undrawn portion of the Revolver as of June 30, 2019. The amount undrawn under the Revolver, which includes the impact of the outstanding letters of credit, was $121.6 million as of June 30, 2019. The letter of credit fees and commitment fees are adjustable quarterly, based upon Adtalem’s achievement of certain financial ratios.
Debt Issuance Costs
Adtalem incurred $9.9 million in fees that were capitalized in relation to the Credit Agreement, $7.1 million of which was related to the Term B Loan facility and $2.7 million of which was related to the Revolver facility. The deferred debt issuance costs related to the Term B Loan are presented as a direct deduction from the face amount of the debt, while the deferred debt issuance costs related to the Revolver are classified as Other Assets, Net on the Consolidated Balance Sheets. The deferred debt issuance costs amortization is recorded in Interest Expense in the Consolidated Statements of Income. The following table summarizes the total deferred debt issuance costs for the Term B Loan and Revolver, which will be amortized over seven years and five years, respectively (in thousands):
Term B Loan
Revolver
Total
Deferred Debt Issuance Costs at June 30, 2018
$
6,927
$
2,606
$
9,533
Amortization of Deferred Debt Issuance Costs
(1,021)
(545)
(1,566)
Deferred Debt Issuance Costs at June 30, 2019
$
5,906
$
2,061
$
7,967
Covenants and Guarantees
The Credit Agreement contains customary covenants, including restrictions on our restricted subsidiaries’ ability to merge and consolidate with other companies, incur indebtedness, grant liens or security interest on assets, make acquisitions, loans, advances or investments, or sell or otherwise transfer assets.
The Credit Agreement contains covenants that, among other things, require maintenance of certain financial ratios, as defined in the agreement. Maintenance of these financial ratios could place restrictions on Adtalem’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Credit Agreement would constitute an event of default and could result in termination of the Credit Agreement and require payment of all outstanding borrowings and replacement of outstanding letters of credit. Adtalem was in compliance with the debt covenants as of June 30, 2019.
The stock of all U.S. and certain foreign subsidiaries of Adtalem is pledged as collateral for borrowings under the Credit Agreement.
The Term B Loan requires mandatory prepayments equal to a percentage of Excess Cash Flow, which is defined within the Credit Agreement, subject to incremental step-downs, depending on the consolidated leverage ratio. Beginning in fiscal year 2019, the Excess Cash Flow payment is due in the first quarter of each year, and is based on the Excess Cash Flow and leverage ratio for the prior year. No payment was due as of June 30, 2019.
Our borrowings under the Credit Facility are guaranteed by us and all of our domestic subsidiaries (subject to certain exceptions) and secured by a first lien on our assets and the assets of our guarantor subsidiaries (excluding real estate), including capital stock of the subsidiaries.
Deferred Acquisition Obligations
Adtalem also has liabilities recorded for deferred purchase price agreements with sellers related to the purchases of Facid, Faci, Damasio, Ibmec, Facimp and SJT. This financing is in the form of holdbacks of a portion of the purchase price of these acquisitions or installment payments. Payments are made under these agreements based on payment schedules or the resolution of any pre-acquisition contingencies.</t>
  </si>
  <si>
    <t>EMPLOYEE BENEFIT PLANS</t>
  </si>
  <si>
    <t>Retirement Benefits [Abstract]</t>
  </si>
  <si>
    <t>NOTE 14: EMPLOYEE BENEFIT PLANS
Success Sharing Retirement Plan
All U.S. employees who meet certain eligibility requirements can participate in Adtalem’s 401(k) Success Sharing Retirement Plan. Adtalem contributes to the plan an amount up to 4% of the total eligible compensation of colleagues who make contributions under the plan. In addition, Adtalem may also make discretionary contributions for the benefit of all eligible employees. Expenses for the matching and discretionary contributions under the plan were $10.6 million, $10.9 million and $12.9 million in fiscal years 2019, 2018 and 2017, respectively.
Colleague Stock Purchase Plan
Under provisions of Adtalem’s Colleague Stock Purchase Plan, any eligible colleague (employee) may authorize Adtalem to withhold up to $25,000 of annual wages to purchase common stock of Adtalem at 95% of the prevailing market price on the purchase date. The purchase date is defined as the last business day of each month. Adtalem subsidizes the remaining 5% and pays all brokerage commissions and administrative fees associated with the plan. These expenses were insignificant for the years ended June 30, 2019, 2018 and 2017. Total shares issued under the plan were 8,895, 20,725 and 33,548 in fiscal years 2019, 2018 and 2017, respectively. This plan is intended to qualify as an “employee stock purchase plan” within the meaning of Section 423 of the Internal Revenue Code. Currently, Adtalem is re-issuing treasury shares to satisfy colleague share purchases under this plan. Adtalem terminated the ability to purchase shares of common stock under the Colleague Stock Purchase Plan and the last purchase made through the Colleague Stock Purchase Plan was on February 28, 2019. Adtalem is in the process of implementing a new employee stock purchase plan and submitting the new plan for stockholder approval at Adtalem’s next annual meeting of stockholders to be held on November 6, 2019.</t>
  </si>
  <si>
    <t>COMMITMENTS AND CONTINGENCIES</t>
  </si>
  <si>
    <t>Commitments and Contingencies Disclosure [Abstract]</t>
  </si>
  <si>
    <t>NOTE 15: COMMITMENTS AND CONTINGENCIES
Adtalem and its subsidiaries lease certain equipment and facilities under noncancelable operating leases, some of which contain renewal options, escalation clauses and requirements to pay taxes, insurance and maintenance costs.
Future minimum rental commitments for all noncancelable operating leases having a remaining term in excess of one year at June 30, 2019, are as follows (in thousands):
Fiscal Year
Amount
2020
$
86,010
2021
77,903
2022
71,899
2023
58,678
2024
40,071
Thereafter
70,869
Total
$
405,430
Adtalem recognizes rent expense on a straight-line basis over the term of the lease, although the lease may include escalation clauses that provide for lower rent payments at the start of the lease term and higher lease payments at the end of the lease term. Rent expense for the years ended June 30, 2019, 2018 and 2017 was $54.1 million, $46.6 million and $44.4 million, respectively.
Adtalem is subject to lawsuits, administrative proceedings, regulatory reviews and investigations associated with financial assistance programs and other matters arising in the normal conduct of its business. As of June 30, 2019,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May 13, 2016, a putative class action lawsuit was filed by the Pension Trust Fund for Operating Engineers, individually and on behalf of others similarly situated, against Adtalem, Daniel Hamburger, Richard M. Gunst, and Timothy J. Wiggins in the United States District Court for the Northern District of Illinois. The complaint was filed on behalf of a putative class of persons who purchased Adtalem common stock between February 4, 2011 and January 27, 2016. The complaint cites the January 27, 2016 Notice of Intent to Limit (the “January 2016 Notice”) and a civil complaint (the “FTC lawsuit”) filed by the FTC on January 27, 2016 against Adtalem, DeVry University, Inc., and DeVry/New York Inc. (collectively, the “Adtalem Parties”), which was resolved with the FTC in 2017, that alleged that certain of DeVry University’s advertising claims were false or misleading or unsubstantiated at the time they were made in violation of Section 5(a) of the FTC Act, as the basis for claims that defendants made false or misleading statements regarding DeVry University’s graduate employment rate and the earnings of DeVry University graduates relative to the graduates of other universities and colleges. As a result of these alleged false or misleading statements, the plaintiff alleged that defendants overstated Adtalem’s growth, revenue and earnings potential and made false or misleading statements about Adtalem’s business, operations and prospects. The plaintiff alleged direct liability against all defendants for violations of §10(b) and Rule 10b-5 of the Securities Exchange Act of 1934 (the “Exchange Act”) and asserted liability against the individual defendants pursuant to § 20(a) of the Exchange Act. The plaintiff sought monetary damages, interest, attorneys’ fees, costs and other unspecified relief. On July 13, 2016, the Utah Retirement System (“URS”) moved for appointment as lead plaintiff and approval of its selection of counsel, which was not opposed by the Pension Trust Fund for Operating Engineers. URS was appointed as lead plaintiff on August 24, 2016. URS filed a second amended complaint (“SAC”) on December 23, 2016. The SAC sought to represent a putative class of persons who purchased Adtalem common stock between August 26, 2011 and January 27, 2016 and named an additional individual defendant, Patrick J. Unzicker. Like the original complaint, the SAC asserted claims against all defendants for alleged violations of §10(b) and Rule 10b-5 of the Exchange Act and asserted liability against the individual defendants pursuant to § 20(a) of the Exchange Act for alleged material misstatements or omissions regarding DeVry University graduate outcomes. On January 27, 2017, defendants moved to dismiss the SAC, which motion was granted on December 6, 2017, without prejudice. The plaintiffs filed a Third Amended Complaint (“TAC”) on January 29, 2018. The defendants moved to dismiss the TAC on March 30, 2018. The court denied the motion to dismiss the TAC on December 20, 2018. On February 8, 2019, defendants filed their answer to the TAC wherein defendants denied all material allegations in the TAC. The parties have exchanged written discovery requests and responses and objections to those requests. The parties engaged in mediation and reached a tentative resolution. This resolution is subject to approval by members of the class, Adtalem’s insurance carriers and the court. While the parties will diligently pursue these approvals, both obtaining these approvals and the timing of obtaining these approvals are uncertain.
On October 14, 2016, a putative class action lawsuit was filed by Debbie Petrizzo and five other former DeVry University students, individually and on behalf of others similarly situated, against the Adtalem Parties in the United States District Court for the Northern District of Illinois (the “Petrizzo Case”). The complaint was filed on behalf of a putative class of persons consisting of those who enrolled in and/or attended classes at DeVry University from at least 2002 through the present and who were unable to find employment within their chosen field of study within six months of graduation. Citing the FTC lawsuit, the plaintiffs claimed that defendants made false or misleading statements regarding DeVry University’s graduate employment rate and asserted claims for unjust enrichment and violations of six different states’ consumer fraud, unlawful trade practices, and consumer protection laws. The plaintiffs seek monetary, declaratory, injunctive, and other unspecified relief.
On October 28, 2016, a putative class action lawsuit was filed by Jairo Jara and eleven others, individually and on behalf of others similarly situated, against the Adtalem Parties in the United States District Court for the Northern District of Illinois (the “Jara Case”). The individual plaintiffs claimed to have graduated from DeVry University in 2001 or later and sought to proceed on behalf of a putative class of persons consisting of those who obtained a degree from DeVry University and who were unable to find employment within their chosen field of study within six months of graduation. Citing the FTC lawsuit, the plaintiffs claimed that defendants made false or misleading statements regarding DeVry University’s graduate employment rate and asserted claims for unjust enrichment and violations of ten different states’ consumer fraud, unlawful trade practices, and consumer protection laws. The plaintiffs sought monetary, declaratory, injunctive, and other unspecified relief.
By order dated November 28, 2016, the district court ordered the Petrizzo and Jara Cases be consolidated under the Petrizzo caption for all further purposes. On December 5, 2016, plaintiffs filed an amended consolidated complaint on behalf of 38 individual plaintiffs and others similarly situated. The amended consolidated complaint sought to bring claims on behalf of the named individuals and a putative nationwide class of individuals for unjust enrichment and alleged violations of the Illinois Consumer Fraud and Deceptive Practices Act and the Illinois Private Businesses and Vocational Schools Act of 2012. In addition, it purported to assert causes of action on behalf of certain of the named individuals and 15 individual state-specific putative classes for alleged violations of 15 different states’ consumer fraud, unlawful trade practices, and consumer protection laws. Finally, it sought to bring individual claims under Georgia state law on behalf of certain named plaintiffs. The plaintiffs sought monetary, declaratory, injunctive, and other unspecified relief. A motion to dismiss the amended complaint was filed by the Adtalem Parties and granted by the court, without prejudice, on February 12, 2018.
On April 12, 2018, the Petrizzo plaintiffs refiled their complaint with a new lead plaintiff, Renee Heather Polly. The plaintiffs’ refiled complaint is nearly identical to the complaint previously dismissed by the court on February 12, 2018. The Adtalem Parties moved to dismiss this refiled complaint on May 14, 2018. The court granted defendants’ motion and dismissed the amended complaint with prejudice on February 13, 2019. On March 15, 2019, plaintiffs filed a notice of appeal and this matter is currently pending on appeal before the Seventh Circuit.
On January 17, 2017, Harriet Myers filed a complaint derivatively on behalf of Adtalem in the United States District Court for the Northern District of Illinois against individual defendants Daniel M. Hamburger, Timothy J. Wiggins, Richard M. Gunst, Patrick J. Unzicker, Christopher B. Begley, David S. Brown, Lisa W. Wardell, Ann Weaver Hart, Lyle Logan, Alan G. Merten, Fernando Ruiz, Ronald L. Taylor and James D. White. Adtalem was named as a nominal defendant only. The plaintiff agreed to a stipulated order moving the case to the United States District Court for the District of Delaware. Citing the FTC lawsuit and settlement, the January 2016 Notice, the negotiated agreement reached by DeVry University and ED on October 13, 2016 (the “ED Settlement”), and the allegations in the lawsuit filed by the Pension Trust Fund for Operating Engineers, each referenced above, the plaintiff has alleged that the individual defendants have breached their fiduciary duties and violated federal securities law since at least 2011. The plaintiff has asserted that the individual defendants permitted Adtalem to engage in unlawful conduct, failed to correct misconduct or prevent its recurrence, and failed to ensure the accurate dissemination of information to shareholders. The complaint attempts to state three claims: (i) breach of fiduciary duty by all named defendants for allegedly allowing the illegal conduct to occur, (ii) unjust enrichment by all individual defendants in the receipt of compensation, and (iii) violation of Section 14(a) of the Exchange Act by failing to disclose the alleged illegal scheme in proxy statements and falsely stating that compensation was based on “pay for performance” where those performance results were allegedly false. The plaintiff seeks on behalf of Adtalem monetary, injunctive and other unspecified relief. The parties reached an agreement to settle this matter along with the City of Hialeah matter (described below). The settlement approval hearing for the City of Hialeah matter was held on May 17, 2019. The court approved the settlement and the matter was dismissed .
On June 20, 2017, the City of Hialeah Employees Retirement System filed a complaint derivatively on behalf of Adtalem in the Court of Chancery of the State of Delaware against individual defendants Daniel M. Hamburger, Christopher B. Begley, Lisa W. Wardell, Lyle Logan, Fernando Ruiz, Ronald L. Taylor and James D. White. Adtalem was named as a nominal defendant only. Citing the FTC lawsuit and settlement, the January 2016 Notice and ED Settlement, and documents produced in response to plaintiff’s request under Section 220 of the Delaware Code, the plaintiff alleges that the individual defendants have breached their fiduciary duties. The plaintiff asserts that the individual defendants permitted Adtalem and DeVry University to make, and failed to stop, false and misleading advertisements in breach of their fiduciary duties and in bad faith. The plaintiff seeks on behalf of Adtalem monetary and other unspecified relief. A motion to dismiss the complaint was filed by the Adtalem Parties on September 1, 2017, which was partially granted as to one count and partially denied as to another count on April 20, 2018. The parties reached an agreement to settle this matter along with the Myers matter (described above). The settlement approval hearing for the City of Hialeah matter was held on May 17, 2019. The court approved the settlement and the matter was dismissed.
On April 13, 2018, a putative class action lawsuit was filed by Nicole Versetto, individually and on behalf of other similarly situated, against the Adtalem Parties in the Circuit Court of Cook County, Illinois, Chancery Division. The complaint was filed on behalf of herself and three separate classes of similarly situated individuals who were citizens of the State of Illinois and who purchased or paid for a DeVry University program between January 1, 2008 and April 8, 2016. The plaintiff claims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 seeks compensatory, exemplary, punitive, treble, and statutory penalties and damages, including pre-judgment and post-judgment interest, in addition to restitution, declaratory and injunctive relief, and attorneys’ fees. The Adtalem Parties moved to dismiss this complaint on June 20, 2018. On March 11, 2019, the court granted plaintiff’s motion for leave to file an amended complaint. Plaintiff filed an amended complaint that same day, asserting similar claims, with new lead plaintiff, Dave McCormick. Defendants filed a motion to dismiss plaintiff’s amended complaint on April 15, 2019 and the court granted Defendants’ motion on July 29, 2019, with leave to amend. The plaintiff has filed an amended complaint on August 26, 2019.
On May 8, 2018, the Carlson Law Firm (“Carlson”) filed a lawsuit against Adtalem and DeVry University, Inc., on behalf of 71 individual former DeVry University students in Rangel v. Adtalem and DeVry University, Inc. Carlson filed this lawsuit in the United States District Court for the Western District of Texas.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defendants moved to dismiss this complaint on June 5, 2018. On June 27, 2018, Carlson filed a second lawsuit on behalf of 32 former DeVry University students against Adtalem and DeVry University, Inc. in Lindberg v. Adtalem and DeVry University, Inc. Carlson filed this lawsuit in the United States District Court for the Western District of Texas. The allegations are identical to the allegations in the lawsuit Carlson filed on May 8, 2018. Specifically,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defendants moved to dismiss this complaint on August 28, 2018. The court consolidated these two lawsuits on December 10, 2018. The defendants moved to dismiss the consolidated action on December 18, 2018. On January 2, 2019, Carlson filed a motion to intervene on behalf of 13 additional former DeVry University students seeking to join the consolidated lawsuit. The parties re-filed their briefing on the motions to dismiss so that the motion would apply to all three groups of plaintiffs. On April 24, 2019, the Court granted Adtalem’s and DeVry University’s motions to dismiss, with leave to amend. The plaintiffs filed an amended complaint on June 7, 2019. Defendants moved to dismiss the complaint on July 5, 2019. Plaintiffs filed its opposition on August 5, 2019.
On April 4, 2019, the Carlson Law Firm sent notice pursuant to California Legal Remedies Act, Civil Code § 1750, of 105 individuals who purportedly have claims against DeVry University and Adtalem based on allegedly deceptive comments made about the benefits of obtaining a DeVry University degree; specifically, that 90% of graduates obtained a job in their chosen field of study within six months of graduation, and that graduates were paid more than graduates of other universities. On July 16, 2019, the Carlson Law Firm filed a lawsuit in the United States District Court for the Northern District of California – San Jose Division against Adtalem and DeVry University on behalf of 102 individual former DeVry University students in Alvarez v. Adtalem and DeVry University, Inc. The plaintiffs contend that defendants misrepresented the benefits of graduating from DeVry University and falsely and misleadingly advertised the employment rate and income rate of their graduates to induce potential students to purchase educational products and services, and to remain students through graduation. The lawsuit seeks exemplary damages, restitution, economic damages, punitive damages, pre- and post-judgment interest, attorneys’ fees and the cost of suit. The plaintiffs brought claims for fraud by misrepresentation, fraud by concealment, negligent misrepresentation, civil theft, violation of the California Consumer Legal Remedies Act, violation of California’s Unfair Competition Law, and violation of California’s False Advertising Law. Adtalem and DeVry University executed a waiver of service of the complaint and their responsive pleading is due on October 1, 2019.
On June 21, 2018, the Stoltmann Law Firm filed a lawsuit against Adtalem in Cook County Circuit Court, alleging that Adtalem breached a contract with the Stoltmann Law Firm to pay filing fees associated with arbitration claims the Stoltmann Law Firm has filed with JAMS. The Stoltmann Law Firm is seeking specific performance from the court. Adtalem moved to dismiss this complaint on August 3, 2018. Prior to the court ruling on Adtalem’s motion to dismiss, the Stoltmann Law Firm and 399 individuals filed an amended complaint on August 9, 2018, asserting claims for specific performance, declaratory judgment and a petition to compel arbitration. Adtalem moved to dismiss the amended complaint on August 31, 2018. The court granted Adtalem’s motion to dismiss on November 30, 2018, but granted plaintiffs leave to file a second amended complaint. A single individual plaintiff filed a second amended complaint on January 3, 2019. Adtalem moved to dismiss the complaint on May 23, 2019. A hearing is set for October 1, 2019.
On June 7, 2019, the Stoltmann Law Firm filed a complaint in the Northern District of Illinois on behalf of Michael Forsythe seeking to compel arbitration of his consumer claims before the Judicial Arbitration and Mediation Services, Inc. (“JAMS”). Adtalem moved to dismiss the complaint on July 1, 2019. A hearing is set for September 11, 2019.
The Stoltmann Law firm is representing hundreds of individuals who have filed claims with JAMS alleging fraud-based claims based on DeVry University’s graduate employment statistics. The Stoltmann Law Firm has paid the filing fees for eight of these arbitrations to move forward. On June 14, 2019, JAMS sent Commencement Letters initiating the arbitration process for the claims of James Archibald and Gilbert Caro. Defendants filed their answers to these two claims on June 28, 2019. An arbitration hearing is tentatively scheduled for March 9-12, 2020, to adjudicate the claims of James Archibald, and February 3-6, 2020, to adjudicate the claims of Gilbert Caro. On August 2, 2019, JAMS sent Commencement Letters initiating the arbitration process for the claims of Sterling Bridges, David Cobb, and Lacresha Houser. Defendants must file their answers by August 16, 2019. On August 5, 2019, JAMS sent Commencement Letters initiating the arbitration process for the claims of Micael Pizzo, Damion Tilghman, and Rickya Tillery. Defendants filed their answers on August 19, 2019. No arbitration hearings have been scheduled yet.
On March 29, 2019, a putative class action lawsuit was filed by Robby Brown, individually and on behalf of all others similarly situated, against Adtalem Global Education Inc. and DeVry University, Inc., in the Western District of Missouri. The complaint was filed on behalf of himself and two separate classes of similarly situated individuals who were citizens of the State of Missouri and who purchased or paid for and received any part of a DeVry University program. The plaintiffs claim that defendants made false or misleading statements regarding DeVry University’s graduate employment rate and assert claims of breach of contract, negligent misrepresentation, fraudulent misrepresentation, fraudulent concealment, breach of fiduciary duty, conversion, unjust enrichment, and declaratory relief. The plaintiffs seek compensatory, exemplary, punitive, treble, and statutory penalties and damages as allowed by law, including pre-judgment and post-judgment interest disgorgement, restitution, injunctive and declaratory relief, and attorneys’ fees. Defendants filed a motion to dismiss the complaint on May 31, 2019. The motion to dismiss has been fully briefed and the parties are awaiting a decision by the court.
On or about April 1, 2019, Adtalem, Chamberlain and DeVry University received similar Civil Investigative Demands (“CID”) from the U.S. Department of Justice (the “DOJ”). The CIDs were issued pursuant to a False Claims Act inquiry concerning allegations that Adtalem, in particular Chamberlain and Adtalem’s former subsidiary DeVry University, submitted or caused the submission of false claims to the U.S. Department of Defense and U.S. Department of Veteran Affairs for federal funds under the GI Bill Programs and Tuition Assistance Program from 2011 to the date of the CIDs. It is specifically alleged that Chamberlain and DeVry University engaged in unlawful recruitment tactics, and provided incentive payments based directly or indirectly on securing federal financial aid. At this time, we cannot predict the duration or outcome of this investigation, but Adtalem is cooperating fully with this DOJ inquiry and is providing documents and other information requested by the DOJ.
On April 3, 2019, a putative class action lawsuit was filed by T’Lani Robinson, individually and on behalf of all others similarly situated, against Adtalem Global Education Inc. and DeVry University, Inc., in the Northern District of Georgia. The complaint was filed on behalf of herself and three separate classes of similarly situated individuals who were citizens of the State of Georgia who purchased or paid for and received any part of a DeVry University program. The plaintiffs claim that defendants made false or misleading statements regarding DeVry University’s graduate employment rate and assert claims of breach of contract, negligent misrepresentation, fraudulent misrepresentation, fraudulent concealment, breach of fiduciary duty, conversion, unjust enrichment, and declaratory relief. The plaintiffs seek compensatory, exemplary, punitive, treble, and statutory penalties and damages as allowed by law, including pre-judgment and post-judgment interest disgorgement, restitution, injunctive and declaratory relief, and attorneys’ fees. Defendants filed a motion to dismiss the complaint on May 31, 2019. The motion to dismiss has been fully briefed and the parties are awaiting a decision by the court.</t>
  </si>
  <si>
    <t>SEGMENT INFORMATION</t>
  </si>
  <si>
    <t>Segment Reporting [Abstract]</t>
  </si>
  <si>
    <t>NOTE 16: SEGMENT INFORMATION
Beginning in the second quarter of fiscal year 2018, DeVry University operations were classified as discontinued operations. In addition, beginning in the fourth quarter of fiscal year 2018, Carrington operations were classified as discontinued operations. See “Note 2: Discontinued Operations” for further information. Segment information presented excludes the results of DeVry University and Carrington, which were previously classified within our former U.S. Traditional Postsecondary segment and are presented as discontinued operations in the Consolidated Financial Statements. Discontinued operations assets are included in the table below to reconcile to Total Consolidated Assets presented on the Consolidated Balance Sheets.
Adtalem’s principal business is the provision of educational services. During the fourth quarter of fiscal year 2019 , Adtalem renamed two of its segments: Professional Education was renamed Financial Services, and Technology and Business was renamed Business and Law. Adtalem presents three reporting segments: “Medical and Healthcare,” which includes the operations of Chamberlain and the medical and veterinary schools (which include AUC, RUSM and RUSVM); “Financial Services,” which includes the operations of ACAMS, Becker, OCL and EduPristine; and “Business and Law,” which includes the operations of Adtalem Brazil. “Home Office and Other” includes activity not allocated to a reporting segment.
These segments are consistent with the method by which the Chief Operating Decision Maker (Adtalem’s Chairman, President and Chief Executive Officer) evaluates performance and allocates resources. Performance evaluations are based, in part, on each segment’s operating income. Intersegment sales are accounted for at amounts comparable to sales to nonaffiliated customers and are eliminated in consolidation. “Home Office and Other” includes activity not allocated to a reporting segment and is included to reconcile segment results to the Consolidated Financial Statements. Segments may have allocated depreciation expense related to depreciable assets reported as an asset in a different segment. The accounting policies of the segments are the same as those described in “Note 4: Summary of Significant Accounting Policies.”
Summary financial information by reporting segment is as follows (in thousands):
Year Ended June 30,
2019
2018
2017
Revenue:
Medical and Healthcare
$
849,861
$
815,674
$
802,462
Financial Services
167,211
147,195
131,769
Business and Law
225,844
270,934
276,341
Home Office and Other
(3,229)
(2,592)
(2,663)
Total Consolidated Revenue
$
1,239,687
$
1,231,211
$
1,207,909
Operating Income (Loss) from Continuing Operations:
Medical and Healthcare
$
155,122
$
189,672
$
187,138
Financial Services
34,163
27,695
19,866
Business and Law
17,461
29,431
36,204
Home Office and Other (1)
(20,757)
(39,322)
(107,710)
Total Consolidated Operating Income from Continuing Operations
$
185,989
$
207,476
$
135,498
Segment Assets:
Medical and Healthcare
$
814,728
$
988,920
$
905,741
Financial Services
582,327
456,589
451,261
Business and Law
579,578
547,110
606,563
Home Office and Other
266,063
291,760
186,217
Discontinued Operations
—
60,582
165,236
Total Consolidated Assets
$
2,242,696
$
2,344,961
$
2,315,018
Additions to Long-Lived Assets:
Medical and Healthcare
$
47,410
$
34,099
$
15,774
Financial Services
125,494
15,063
364,275
Business and Law
7,177
25,998
19,222
Home Office and Other
8,486
10,675
6,477
Total Consolidated Additions to Long-Lived Assets
$
188,567
$
85,835
$
405,748
Reconciliation to Consolidated Financial Statements:
Capital Expenditures
$
64,751
$
66,530
$
42,508
Additions to Capital Assets from Acquisitions
1,197
381
4,913
Additions to Intangible Assets and Goodwill from Acquisitions
122,619
18,924
358,327
Total Consolidated Additions to Long-Lived Assets
$
188,567
$
85,835
$
405,748
Depreciation Expense:
Medical and Healthcare
$
28,025
$
29,731
$
31,938
Financial Services
1,849
1,999
1,869
Business and Law
9,270
10,282
10,117
Home Office and Other
3,885
1,274
1,881
Total Consolidated Depreciation Expense
$
43,029
$
43,286
$
45,805
Intangible Asset Amortization Expense:
Financial Services
$
6,947
$
6,501
$
7,482
Business and Law
1,765
3,037
3,687
Total Consolidated Intangible Asset Amortization Expense
$
8,712
$
9,538
$
11,169
(1)
Home Office and Other Operating Loss includes $52.2 million in charges in the year ended June 30, 2017 for regulatory settlements as described in "Note 3: Regulatory Settlements."
Adtalem conducts its educational operations in the U.S., Barbados, St. Kitts, St. Maarten, Brazil, Canada, Europe, the Middle East, India, China and the Pacific Rim. Other international revenue, which is derived principally from Europe and the Pacific Rim, was less than 5% of total revenue for each of the years ended June 30, 2019, 2018 and 2017. Revenue and long-lived assets by geographic area are as follows (in thousands):
Year Ended June 30,
2019
2018
2017
Revenue from Unaffiliated Customers:
Domestic Operations
$
640,733
$
610,967
$
585,865
International Operations:
Barbados, Dominica, St. Kitts and St. Maarten
362,427
342,831
340,861
Brazil
225,844
270,934
276,341
Other
10,683
6,479
4,842
Total International
598,954
620,244
622,044
Total Consolidated Revenue
$
1,239,687
$
1,231,211
$
1,207,909
Long-Lived Assets:
Domestic Operations
$
157,367
$
148,724
$
164,324
International Operations:
Barbados, Dominica, St. Kitts and St. Maarten
176,229
182,701
190,843
Brazil
91,588
94,467
104,497
Other
1,950
2,021
3,378
Total International
269,767
279,189
298,718
Total Consolidated Long-Lived Assets
$
427,134
$
427,913
$
463,042
No one customer accounted for more than 10% of Adtalem’s consolidated revenue.</t>
  </si>
  <si>
    <t>QUARTERLY FINANCIAL DATA (UNAUDITED)</t>
  </si>
  <si>
    <t>Quarterly Financial Information Disclosure [Abstract]</t>
  </si>
  <si>
    <t>NOTE 17: QUARTERLY FINANCIAL DATA (UNAUDITED)
Summarized unaudited quarterly data for the years ended June 30, 2019 and 2018, are as follows:
Quarter
First
Second
Third
Fourth
Total Year
Year Ended June 30, 2019
(in thousands, except per share amounts)
Revenue
$
284,190
$
316,594
$
308,609
$
330,294
$
1,239,687
Operating (Loss) Income from Continuing Operations
$
(2,508)
$
70,299
$
46,306
$
71,892
$
185,989
Amounts Attributable to Adtalem Global Education:
(Loss) Income from Continuing Operations
$
(4,823)
$
52,418
$
36,252
$
51,764
$
135,611
(Loss) Income from Discontinued Operations
$
(4,707)
$
(35,123)
$
1,653
$
(2,266)
$
(40,443)
Net (Loss) Income Attributable to Adtalem Global Education
$
(9,530)
$
17,295
$
37,905
$
49,498
$
95,168
Earnings (Loss) per Common Share Attributable to Adtalem Global Education Shareholders:
Basic:
Continuing Operations
$
(0.08)
$
0.89
$
0.62
$
0.92
$
2.32
Discontinued Operations
$
(0.08)
$
(0.59)
$
0.03
$
(0.04)
$
(0.69)
Total
$
(0.16)
$
0.29
$
0.65
$
0.88
$
1.63
Diluted:
Continuing Operations
$
(0.08)
$
0.87
$
0.62
$
0.90
$
2.29
Discontinued Operations
$
(0.08)
$
(0.59)
$
0.03
$
(0.04)
$
(0.68)
Total
$
(0.16)
$
0.29
$
0.64
$
0.86
$
1.60
Quarter
First
Second
Third
Fourth
Total Year
Year Ended June 30, 2018
(in thousands, except per share amounts)
Revenue
$
293,143
$
308,211
$
310,070
$
319,787
$
1,231,211
Operating Income from Continuing Operations
$
29,886
$
59,919
$
52,504
$
65,167
$
207,476
Amounts Attributable to Adtalem Global Education:
Income (Loss) from Continuing Operations
$
25,438
$
(51,841)
$
42,905
$
97,413
$
113,915
Loss from Discontinued Operations
$
(12,653)
$
(29,315)
$
(3,571)
$
(34,607)
$
(80,146)
Net Income (Loss) Attributable to Adtalem Global Education
$
12,785
$
(81,156)
$
39,334
$
62,806
$
33,769
Earnings (Loss) per Common Share Attributable to Adtalem Global Education Shareholders:
Basic:
Continuing Operations
$
0.41
$
(0.85)
$
0.70
$
1.60
$
1.85
Discontinued Operations
$
(0.20)
$
(0.48)
$
(0.06)
$
(0.57)
$
(1.30)
Total
$
0.20
$
(1.33)
$
0.64
$
1.03
$
0.55
Diluted:
Continuing Operations
$
0.40
$
(0.85)
$
0.69
$
1.58
$
1.83
Discontinued Operations
$
(0.20)
$
(0.48)
$
(0.06)
$
(0.56)
$
(1.29)
Total
$
0.20
$
(1.33)
$
0.63
$
1.02
$
0.54</t>
  </si>
  <si>
    <t>SUBSEQUENT EVENT</t>
  </si>
  <si>
    <t>Subsequent Events [Abstract]</t>
  </si>
  <si>
    <t>NOTE 18: SUBSEQUENT EVENT
On July 31, 2019, Adtalem transferred ownership of its Chicago, Illinois campus to DePaul College Prep Foundation (“DePaul College Prep”) for $52.0 million. Adtalem will hold a mortgage, secured by the property, from DePaul College Prep for $46.8 million. Adtalem also entered into a 3-year lease with DePaul College Prep for a portion of this facility to continue to be used by Chamberlain. This lease can be terminated by DePaul College Prep after two years.</t>
  </si>
  <si>
    <t>VALUATION AND QUALIFYING ACCOUNTS AND RESERVES</t>
  </si>
  <si>
    <t>SEC Schedule, 12-09, Valuation and Qualifying Accounts [Abstract]</t>
  </si>
  <si>
    <t>ADTALEM GLOBAL EDUCATION INC.
SCHEDULE II
VALUATION AND QUALIFYING ACCOUNTS AND RESERVES
Years Ended June 30, 2019, 2018 and 2017
(in thousands)
Charged
Balance at
to Costs
Charged
Balance
Beginning
and
to Other
at End of
Description of Allowances and Reserves
of Year
Expenses
Accounts
Deductions
Year
Year Ended June 30, 2019
Deducted from accounts receivable for refunds
$
387
$
—
$
(387)
(e)
$
—
$
—
Deducted from accounts receivable for uncollectible accounts
27,582
19,137
881
(a)(f)
23,945
(b)
23,655
Deducted from long-term notes receivable for uncollectible notes
10
4
—
—
14
Deducted from deferred tax assets for valuation allowances
11,496
6,767
4
8,324
9,943
Restructuring expense reserve
38,927
8,870
—
22,714
(d)
25,083
Year Ended June 30, 2018
Deducted from accounts receivable for refunds
$
450
$
16,882
(c)
$
—
$
16,945
(b)
$
387
Deducted from accounts receivable for uncollectible accounts
24,570
16,925
(1,283)
(a)
12,630
(b)
27,582
Deducted from long-term notes receivable for uncollectible notes
15
(5)
—
—
10
Deducted from deferred tax assets for valuation allowances
9,456
2,266
(19)
207
11,496
Restructuring expense reserve
46,115
19,893
—
27,081
(d)
38,927
Year Ended June 30, 2017
Deducted from accounts receivable for refunds
$
690
$
15,525
(c)
$
—
$
15,765
(b)
$
450
Deducted from accounts receivable for uncollectible accounts
25,524
19,003
(240)
(a)
19,717
(b)
24,570
Deducted from long-term notes receivable for uncollectible notes
16
(1)
—
—
15
Deducted from deferred tax assets for valuation allowances
8,624
883
1,865
1,916
9,456
Restructuring expense reserve
48,223
27,620
—
29,728
(d)
46,115
(a)
Effects of foreign currency translation charged to Accumulated Other Comprehensive Loss.
(b)
Write-offs of uncollectable amounts and cash refunds.
(c)
Amounts recorded as a reduction of revenue, including adjustment for withdrawn students.
(d)
Payments and/or adjustments of liabilities for restructuring reserve.
(e)
Reclassification between accounts.
(f)
OnCourse Learning’s acquired balance.</t>
  </si>
  <si>
    <t>SUMMARY OF SIGNIFICANT ACCOUNTING POLICIES (Policies)</t>
  </si>
  <si>
    <t>Principles of Consolidation</t>
  </si>
  <si>
    <t>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Income Attributable to Noncontrolling Interest” in our Consolidated Statements of Income. Unless indicated, or the context requires otherwise, references to years refer to Adtalem’s fiscal years.</t>
  </si>
  <si>
    <t>Equity/Cost Method Investment</t>
  </si>
  <si>
    <t>Equity/Cost Method Investment
The equity method of accounting is used for an investment where we have the ability to influence the operating and financial decisions of the investee but do not possess more than a 50% ownership interest. Generally, this occurs when the ownership interest is greater than 2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as Equity Method Investment Loss.
The cost method of accounting is used for an investment where we do not have the ability to influence the operating and financial decisions of the investee. Generally, this occurs when the ownership interest is less than 20%. The investment is recorded at cost and classified as Other Assets, Net on the Consolidated Balance Sheets. During fiscal year 2018, Adtalem invested $5.0 million for a 3.68% equity interest (on a fully-diluted basis) in Singularity University (“SU”) and the investment is recorded using the cost method of accounting.</t>
  </si>
  <si>
    <t>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t>
  </si>
  <si>
    <t>Investments in Marketable Securities
Adtalem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for fiscal year 2018. With the adoption of Accounting Standards Update (“ASU”) No. 2016-01 effective July 1, 2018, unrealized gains and losses related to available-for sale equity investments are recorded through net income in the Consolidated Statements of Income rather than as a component of Accumulated Other Comprehensive Income (Loss).
Marketable securities and investments consist of investments in mutual funds, which are classified as available-for-sale securities. The following is a summary of our available-for-sale marketable securities at June 30, 2019 (in thousands):
Gross Unrealized
Cost
(Loss)
Gain
Fair Value
Marketable Securities:
Bond Mutual Fund
$
2,099
$
—
$
130
$
2,229
Stock Mutual Funds
5,749
—
702
6,451
Total Marketable Securities
$
7,848
$
—
$
832
$
8,680
The following is a summary of our available-for-sale marketable securities at June 30, 2018 (in thousands):
Gross Unrealized
Cost
(Loss)
Gain
Fair Value
Marketable Securities:
Bond Mutual Fund
$
1,137
$
—
$
32
$
1,169
Stock Mutual Funds
2,581
—
505
3,086
Total Marketable Securities
$
3,718
$
—
$
537
$
4,255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9 and 2018, all of the bond and stock mutual fund investments are held in a rabbi trust for the purpose of paying benefits under Adtalem’s non-qualified deferred compensation plan.
Realized gains and losses are computed on the basis of specific identification and are included in Investment Loss in the Consolidated Statements of Income. See “Note 6: Fair Value Measurements” for further disclosures on the Fair Value of Financial Instruments.</t>
  </si>
  <si>
    <t>Financial Aid and Restricted Cash</t>
  </si>
  <si>
    <t>Financial Aid and Restricted Cash
A significant portion of cash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t>
  </si>
  <si>
    <t>Revenue Recognition</t>
  </si>
  <si>
    <t>Revenue Recognition
Revenue is recognized when control of the promised goods or services is transferred to our customers (students and members), in an amount that reflects the consideration we expect to be entitled in exchange for those goods or services.
The following tables disaggregate revenue by source (in thousands):
Year Ended June 30, 2019
Medical and
Financial
Business and
Home Office
Healthcare
Services
Law
and Other
Consolidated
Higher Education
$
835,908
$
—
$
211,883
$
—
$
1,047,791
Test Preparation
—
87,527
13,961
(3,229)
98,259
Certifications
—
33,549
—
—
33,549
Conferences/Seminars
—
28,690
—
—
28,690
Memberships/Subscriptions
—
16,574
—
—
16,574
Other
13,953
871
—
—
14,824
Total
$
849,861
$
167,211
$
225,844
$
(3,229)
$
1,239,687
Year Ended June 30, 2018
Medical and
Financial
Business and
Home Office
Healthcare
Services
Law
and Other
Consolidated
Higher Education
$
815,674
$
—
$
249,608
$
—
$
1,065,282
Test Preparation
—
82,825
21,326
(2,592)
101,559
Certifications
—
27,653
—
—
27,653
Conferences/Seminars
—
21,997
—
—
21,997
Memberships/Subscriptions
—
13,728
—
—
13,728
Other
—
992
—
—
992
Total
$
815,674
$
147,195
$
270,934
$
(2,592)
$
1,231,211
In addition, see “Note 16: Segment Information” for a disaggregation of revenue by geographical region.
Performance Obligations and Revenue Recognition
Higher Education: Higher education revenue consists of tuition, fees, books and other educational products. The majority of revenue is derived from tuition and fees, which is recognized on a straight-line basis over the term as instruction is delivered. Books and other educational product revenue is recognized when products are shipped or students receive access to electronic materials. Under certain circumstances, we report revenue from these transactions on a net basis because our performance obligation is to facilitate a transaction between the student and a vendor.
Test Preparation: Test preparation revenue consists of test preparation course instruction and self-study materials sales. Becker test preparation revenue is recognized when access to the course materials is delivered to the customer. Adtalem Brazil and EduPristine test preparation course instruction revenue is recognized on a straight-line basis over the applicable instruction delivery periods.
Certifications: Certification revenue consists of exam preparation guides, seminars, exam sitting fees and recertification fees. We recognize revenue for each of these items at a point in time when the applicable performance obligation is satisfied.
Conferences/Seminars: Conference revenue consists of revenue from attendees, sponsors and exhibitors. We recognize revenue for all items related to conferences at the time of the conference. Seminar revenue consists of seminars delivered in live, live-online, or on-demand online formats. We recognize revenue for live and live-online seminars on the day of the seminar. On-demand online seminars, in which customers have access to a webcast of a seminar, are recognized on the day the customer places the order.
Memberships/Subscriptions: Membership revenue is recognized on a straight-line basis over the membership period. Subscription revenue is recognized on a straight-line basis over the subscription period.
Other: Other revenue consists of housing and other miscellaneous services. Other revenue is recognized over the period in which the applicable performance obligation is satisfied.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funding through Adtalem’s institutional loan program (see “Note 7: Financing Receivables” for further discussion) generally pay during or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s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Financial Services products, the transaction price is equal to the amount charged to the customer, which is the standard rate, less any discounts and an estimate for returns or refunds.
We believe it is not probable that a significant reversal in the amount of cumulative revenue recognized will occur when the uncertainty associated with the variable consideration is subsequently resolved. Therefore, the estimate of variable consideration is not constrained.
Contract Balances
Fo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institutional loan program (see “Note 7: Financing Receivables”), payments are generally received after the academic term, and the corresponding performance obligation, is complete. When payments are received, accounts receivable is reduced.
For our Financial Services businesses, customers are billed and payment is due at the time of order placement. In most cases, performance obligations are delivered subsequent to payments received. Delivering our performance obligations reduces deferred revenue, and accounts receivable is reduced upon payments received. Becker offers an 18-month term loan program as a financing option for the Becker CPA Exam Review Course (see “Note 7: Financing Receivables”). In this case, payment is received after satisfying the performance obligation.
Revenue of $103.9 million was recognized during fiscal year 2019 that was included in the deferred revenue balance at the beginning of fiscal year 2019. Revenue recognized from performance obligations that were satisfied, or partially satisfied, in prior periods was not material.
The difference between the opening and closing balances of deferred revenue includes decreases from revenue recognized during the period and increases from charges and payments received related to the start of academic terms beginning during the period.
Allowance for bad debts as of June 30, 2019 and 2018 was $23.7 million and $27.6 million, respectively.
Practical Expedients
As our performance obligations have an original expected duration of one year or less, we have applied the practical expedient (as provided in ASC 606-10-50-14) to not disclose the information in ASC 606-10-50-13, which requires disclosure of the amount of the transaction price allocated to our performance obligations that are unsatisfied (or partially unsatisfied) as of the end of the reporting period and when the entity expects to recognize this amount as revenue. All consideration from contracts with customers is included in the transaction price.</t>
  </si>
  <si>
    <t>Internal-Use Software Development Costs</t>
  </si>
  <si>
    <t>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June 30, 2019 and 2018, the net balance of capitalized internal-use software development costs was $10.6 million and $13.5 million, respectively.</t>
  </si>
  <si>
    <t>Land, Building and Equipment</t>
  </si>
  <si>
    <t>Land, Building and Equipment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5 to 40 years for buildings and leasehold improvements, and from 3 to 8 years for computers, furniture and equipment.</t>
  </si>
  <si>
    <t>Business Combinations, Intangible Assets and Goodwill</t>
  </si>
  <si>
    <t>Business Combinations, Intangible Assets and Goodwill
Intangible assets relate mainly to acquired business operations (see “Note 9: Business Combinations”). These assets consist of the fair value of certain identifiable assets acquired. Goodwill represents the excess of the purchase price over the fair value of the net tangible and intangible assets acquired.
In accordance with U.S. Generally Accepted Accounting Principle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9. For goodwill, if the carrying amount of the reporting unit containing the goodwill exceeds the fair value of that reporting unit, an impairment loss is recognized to the extent the fair value of the reporting unit goodwill is less than the carrying amount of the goodwill, up to the amount of goodwill recorded.
For indefinite-lived intangible assets, if the carrying amount exceeds the fair value, an impairment loss is recognized in an amount equal to that excess. See “Note 10: Intangible Assets” for results of Adtalem’s required impairment analysis of its intangible assets and goodwill.
Intangible assets with finite lives are amortized over their expected economic lives. These lives range from 1 to 18 years. Amortization of all intangible assets and certain goodwill is being deducted for tax reporting purposes over statutory lives.</t>
  </si>
  <si>
    <t>Impairment of Long-Lived Assets</t>
  </si>
  <si>
    <t>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During the year ended June 30, 2019, we recorded impairment charges of $2.0 million to write-down building, building improvements, furniture and equipment to zero based on the fair market value of the DeVry University and Carrington operations, which are classified within discontinued operations. During the first quarter of fiscal year 2018, the campuses of AUC and RUSM were damaged from Hurricanes Irma and Maria, respectively. Hurricane-related impairment charges of $31.0 were recorded in fiscal year 2018 for building, building improvements, furniture and equipment, along with receivables for insurance reimbursements of these amounts, less deductibles, of $21.9 million as of June 30, 2018. The impairment charges are included in Cost of Educational Services in the Consolidated Statements of Income. In the first quarter of fiscal year 2019, Adtalem announced its decision to relocated RUSM’s campus operations to Barbados and not return to RUSM’s Dominica campus. Adtalem recorded impairment charges of $39.1 million in fiscal year 2019 to fully impair the land, buildings and equipment in Dominica as management has determined the market value less the costs to sell the facilities or move the equipment is zero (see “Note 11: Restructuring Charges”). The impairment charges are included in Restructuring Expense in the Consolidated Statements of Income. For a discussion of the impairment review of goodwill and intangible assets see “Note 10: Intangible Assets.”</t>
  </si>
  <si>
    <t>Fair Value of Financial Instruments</t>
  </si>
  <si>
    <t>Fair Value of Financial Instruments
The carrying amounts reported in the Consolidated Balance Sheets for Cash and Cash Equivalents, Investments in Marketable Securities (see “Note 6: Fair Value Measurements”), Restricted Cash, Accounts Receivable, Net, Accounts Payable, Accrued Liabilities and Deferred Revenue approximate fair value because of the immediate or short-term maturity of these financial instruments. Adtalem’s long-term debt (see “Note 13: Debt”) bears interest at a floating rate reset to current rates on a monthly basis. Therefore, the carrying amount of Adtalem’s long-term debt approximates fair value.</t>
  </si>
  <si>
    <t>Foreign Currency Translation</t>
  </si>
  <si>
    <t>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fiscal years ended June 30, 2019, 2018 and 2017 were not material.</t>
  </si>
  <si>
    <t>Income Taxes</t>
  </si>
  <si>
    <t>Income Taxes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
Four of Adtalem’s operating units benefit from local tax incentives: AUC, which operates in St. Maarten, RUSM, which operated in Dominica and beginning in January 2019 in Barbados, RUSVM, which operates in St. Kitts, and Adtalem Brazil, which operates in Brazil. AUC’s effective tax rate reflects benefits derived from investment incentives. RUSM and RUSVM each have agreements with their respective domestic governments that exempt them from local income taxation. With respect to Dominica, RUSM had an indefinite period of exemption. In January 2019, RUSM moved its operations from Dominica to Barbados. RUSM has negotiated an agreement with the Barbados government that exempts it from local income taxation until 2039. RUSVM has an exemption in St. Kitts until 2037. Adtalem Brazil’s effective tax rate reflects benefits derived from its participation in “ Programa Universidade para Todos ” or “University for All Programs” (“PROUNI”), a Brazilian program for providing scholarships to a portion of its undergraduate students.
As a result of the Tax Cuts and Jobs Act of 2017 (the “Tax Act”), Adtalem revised its prior intent to indefinitely reinvest accumulated undistributed earnings and profits in foreign operations, and now only intends to maintain this assertion with respect to accumulated and future earnings in Brazil.</t>
  </si>
  <si>
    <t>Noncontrolling Interest</t>
  </si>
  <si>
    <t>Noncontrolling Interest
As of June 30, 2019, Adtalem maintained a 97.9% ownership interest in Adtalem Brazil with the remaining 2.1% owned by members of the Adtalem Brazil senior management group.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On July 1, 2019, the Adtalem Brazil management noncontrolling members exercised their put option and sold their remaining ownership interest in Adtalem Brazil to Adtalem. In the first quarter of fiscal year 2020, $6.2 million of noncontrolling interest will be removed from the Consolidated Balance Sheet as a result of the put option exercise and Adtalem will own 100% of Adtalem Brazil.
In addition, Adtalem currently maintains a 69% ownership interest in EduPristine with the remaining 31% owned by Kaizen Management Advisors (“Kaizen”), an India-based private equity firm.
The adjustment to increase or decrease the Adtalem Brazil and EduPristine noncontrolling interests for their respective proportionate shares of Adtalem Brazil’s and EduPristine’s profit (loss) flows through the Consolidated Statements of Income each reporting period based on Adtalem’s noncontrolling interest accounting policy.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s, which includes the value of the put options, to be displayed outside of the equity section of the Consolidated Balance Sheets.
The Adtalem Brazil management and Kaizen put options are being accreted to their respective redemption values in accordance with the terms of the related stock purchase agreements. The adjustments to increase or decrease the put options to their expected redemption values each reporting period are recorded in retained earnings in accordance with GAAP.
The following is a reconciliation of the noncontrolling interest balance (in thousands):
Year Ended June 30,
2019
2018
Balance at Beginning of Period
$
9,110
$
6,285
Net Income Attributable to Noncontrolling Interest
413
528
Increase (Decrease) in Redemption Value of Noncontrolling Interest Put Options
20
(1,872)
Acquisition of Noncontrolling Interest in EduPristine
—
4,074
Capital Investment from Noncontrolling Interest in EduPristine
—
95
Balance at End of Period
$
9,543
$
9,110</t>
  </si>
  <si>
    <t>Earnings per Common Share</t>
  </si>
  <si>
    <t>Earnings per Common Share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or loss attributable to Adtalem by the weighted average number of shares assuming dilution.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215,000, 980,000 and 1,682,000 shares of common stock for fiscal years 2019, 2018 and 2017, respectively. These outstanding stock-based grants were excluded because the exercise prices were greater than the average market price of the common shares or the assumed proceeds upon exercise under the Treasury Stock Method resulted in the repurchase of more shares than would be issued; thus, their effect would be anti-dilutive.
The following is a reconciliation of basic shares to diluted shares (in thousands):
June 30,
2019
2018
2017
Weighted Average Shares Outstanding
58,017
60,760
62,656
Unvested Participating RSUs
523
702
843
Basic Shares
58,540
61,462
63,499
Effect of Dilutive Stock Options
790
818
520
Diluted Shares
59,330
62,280
64,019</t>
  </si>
  <si>
    <t>Treasury Stock
Adtalem’s Board of Directors (the “Board”) has authorized share repurchase programs on eleven occasions (see “Note 8: Dividends and Share Repurchase Programs”). The eleventh share repurchase program was approved on November 7, 2018 and commenced in January 2019.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5: Stock-Based Compensation”). In addition, shares of our common stock are delivered back to Adtalem for payment of withholding taxes from employees for vesting RSUs. These shares are recorded as Treasury Stock at cost and result in a reduction of Shareholders’ Equity.
Prior to March 2019, treasury shares were reissued on a monthly basis, at market value, less a 5% discount,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Stock-Based Compensation</t>
  </si>
  <si>
    <t>Stock-Based Compensation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outstanding but unvested grants in the period they occur. If factors change and different assumptions are employed in the valuation of stock-based grants in future periods, the stock-based compensation expense that Adtalem records may differ significantly from what was recorded in previous periods.
The fair value of share-based awards, including those with performance conditions, are measured as of the grant date.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Adtalem records a cumulative adjustment to share-based compensation expense in periods when the estimate of the number of shares expected to vest changes. Expense is recognized to reflect the actual vested shares following the resolution of the performance condi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June 30, 2019 consists of $137.4 million of cumulative translation losses ($134.3 million attributable to Adtalem and $3.1 million attributable to noncontrolling interest) and $0.1 million of unrealized gains on available-for-sale marketable securities, net of tax of $0.0 million and all attributable to Adtalem. At June 30, 2018, this balance consisted of $142.6 million of cumulative translation losses ($139.6 million attributable to Adtalem and $3.0 million attributable to noncontrolling interest) and $0.4 million of unrealized gains on available-for-sale marketable securities, net of tax of $0.1 million and all attributable to Adtalem.</t>
  </si>
  <si>
    <t>Advertising Expense</t>
  </si>
  <si>
    <t>Advertising Expense
Advertising costs are recognized as expense in the period in which materials are purchased or services are performed. Advertising expense, which is included in Student Services and Administrative Expense in the Consolidated Statements of Income, was $85.6 million, $80.5 million and $75.6 million for the fiscal years ended June 30, 2019, 2018 and 2017, respectively.</t>
  </si>
  <si>
    <t>Hurricane Expense</t>
  </si>
  <si>
    <t>Hurricane Expense
In September 2017, Hurricanes Irma and Maria caused damage and disrupted operations at AUC and RUSM. Adtalem recorded expense of $12.5 million in the year ended June 30, 2019 associated with incremental costs of teaching at alternative sites and $63.3 million in fiscal year 2018 associated with the evacuation process, temporary housing and transportation of students, faculty and staff, and incremental additional costs of teaching in alternate locations. Insurance proceeds of $12.5 million were recorded in the year ended June 30, 2019, and insurance proceeds and receivables of $59.0 million were recorded in the year ended June 30, 2018 to offset these expenses. Based upon damage assessments of the AUC and RUSM facilities, impairment write-downs of buildings, building improvements, furniture and equipment of $31.0 million were recorded in the year ended June 30, 2018. Insurance receivables of $21.9 million were recorded to offset these expenses in the year ended June 30, 2018. No further asset impairments were recorded in the year ended June 30, 2019. In total, no net expense related to the hurricanes was recorded in the year ended June 30, 2019. In total, $13.4 million of net expense was recorded in Cost of Educational Services in the Consolidated Statement of Income for the year ended June 30, 2018. The expense primarily represented the deductibles under insurance policies. During the second quarter of fiscal year 2019, Adtalem received the final insurance proceeds for damages from Hurricanes Irma and Maria and recorded a pre-tax gain of $15.6 million in the year ended June 30, 2019.</t>
  </si>
  <si>
    <t>Settlement Gains
Adtalem recorded a $10.6 million gain in the fourth quarter of fiscal year 2019 related to a lawsuit settlement against the Adtalem Board of Directors. Settlement gains in the Consolidated Statements of Income were $26.2 million for the year ended June 30, 2019, which includes the hurricane insurance settlement of $15.6 million discussed above.</t>
  </si>
  <si>
    <t>Restructuring Charges</t>
  </si>
  <si>
    <t>Restructuring Charges
Adtalem’s financial statements include charges related to severance and related benefits for workforce reductions in staff. These charges also include early lease termination or cease-of-use costs, accelerated depreciation and losses on disposals of property and equipment related to campus and administrative office consolidations (see “Note 11: Restructuring Charges”). When estimating the costs of exiting lease space, estimates are made which could differ materially from actual results and result in additional restructuring charges or reversals in future periods.</t>
  </si>
  <si>
    <t>Recent Accounting Pronouncements</t>
  </si>
  <si>
    <t xml:space="preserve">Recent Accounting Pronouncements
In June 2016, the Financial Accounting Standards Board (“FASB”) issued Accounting Standards Update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Adtalem will implement this guidance effective July 1, 2019. We have elected the optional transition method to apply the standard as of the effective date and therefore, we will not apply the standard to the comparative periods presented in our financial statements.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emption policy, permitting us to not apply the recognition requirements of this standard to short-term (i.e. leases with terms of 12 months or less) and an accounting policy to account for lease and non-lease components as a single component. The adoption of ASU 2016-02 will have a significant impact on our Consolidated Balance Sheet. We expect to record operating lease liabilities of approximately $325 million to $350 million, operating right-of-use assets of approximately $275 million to $300 million, a reduction in prepaid rent expense of approximately $3 million, a reduction in deferred rent liability balances of approximately $32 million and a reduction in restructure liability balances of approximately $25 million. We do not expect a material impact on our Consolidated Statement of Income or our Consolidated Statement of Cash Flow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In the first quarter of fiscal year 2019, we retrospectively adopted this guidance. The adoption resulted in a cumulative adjustment to decrease retained earnings and increase additional paid-in capital, each by $0.4 million. This guidance requires Adtalem to record the changes in the fair value of its available-for-sale equity investments through net income, which is included within the Consolidated Statements of Income beginning with the first quarter of fiscal year 2019.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beginning after December 15, 2017 and interim periods within those fiscal years. We adopted this guidance effective July 1, 2018 using the full retrospective approach. The adoption of this standard did not have any i mpact on Adtalem's Consolidated Financial Statements, and therefore, no adjustments were made to the prior year comparative financial statements. See subsection “Revenue Recognition” in “Note 4: Summary of Significant Accounting Policies” for the disclosures related to this new accounting standard. </t>
  </si>
  <si>
    <t>Reclassifications</t>
  </si>
  <si>
    <t>Reclassifications
We have reclassified certain amounts in the operating section of the Consolidated Statement of Cash Flows to conform to current period classification.</t>
  </si>
  <si>
    <t>DISCONTINUED OPERATIONS (Tables)</t>
  </si>
  <si>
    <t>Balance Sheet Information of Assets and Liabilities Reported as Discontinued Operations</t>
  </si>
  <si>
    <t>The following is a summary of balance sheet information of assets and liabilities reported as held for sale (in thousands).
June 30,
2019
2018
ASSETS:
Current Assets:
Cash and Cash Equivalents
$
—
$
1
Restricted Cash
—
13,404
Accounts Receivable, Net
—
25,294
Prepaid Expenses and Other Current Assets
—
8,433
Total Current Assets Held for Sale
—
47,132
Noncurrent Assets:
Perkins Program Fund, Net
—
13,450
Total Noncurrent Assets Held for Sale
—
13,450
Total Assets Held for Sale
$
—
$
60,582
LIABILITIES:
Current Liabilities:
Accounts Payable
$
—
$
24,312
Accrued Salaries, Wages and Benefits
—
13,979
Accrued Liabilities
—
1,514
Deferred Revenue
—
16,634
Total Current Liabilities Held for Sale
—
56,439
Noncurrent Liabilities:
Deferred Income Taxes
—
216
Total Noncurrent Liabilities Held for Sale
—
216
Total Liabilities Held for Sale
$
—
$
56,655
The following is a summary of income statement information of operations reported as discontinued operations (in thousands).
Year Ended June 30,
2019
2018
2017
REVENUE
$
195,716
$
484,268
$
601,891
OPERATING COST AND EXPENSE:
Cost of Educational Services
109,416
271,357
323,949
Student Services and Administrative Expense
101,447
222,323
249,109
Restructuring (Gain) Expense
(2,470)
18,507
16,852
Asset Impairment Charge - Intangible and Goodwill
—
44,041
—
Asset Impairment Charge - Building and Equipment
1,953
51,972
—
Loss on Sale of Assets
—
230
—
Regulatory Settlements
—
—
4,102
Loss on Assets Held for Sale
—
—
4,764
Total Operating Cost and Expense
210,346
608,430
598,776
Operating (Loss) Income from Discontinued Operations
(14,630)
(124,162)
3,115
Interest Income
—
—
20
(Loss) Income from Discontinued Operations Before Income Taxes
(14,630)
(124,162)
3,135
Loss on Disposal of Discontinued Operations Before Income Taxes
(33,604)
—
—
Income Tax Benefit (Provision)
7,791
44,016
(826)
(Loss) Income from Discontinued Operations
$
(40,443)
$
(80,146)
$
2,309</t>
  </si>
  <si>
    <t>SUMMARY OF SIGNIFICANT ACCOUNTING POLICIES (Tables)</t>
  </si>
  <si>
    <t>Available-For-Sale Marketable Securities</t>
  </si>
  <si>
    <t>Marketable securities and investments consist of investments in mutual funds, which are classified as available-for-sale securities. The following is a summary of our available-for-sale marketable securities at June 30, 2019 (in thousands):
Gross Unrealized
Cost
(Loss)
Gain
Fair Value
Marketable Securities:
Bond Mutual Fund
$
2,099
$
—
$
130
$
2,229
Stock Mutual Funds
5,749
—
702
6,451
Total Marketable Securities
$
7,848
$
—
$
832
$
8,680
The following is a summary of our available-for-sale marketable securities at June 30, 2018 (in thousands):
Gross Unrealized
Cost
(Loss)
Gain
Fair Value
Marketable Securities:
Bond Mutual Fund
$
1,137
$
—
$
32
$
1,169
Stock Mutual Funds
2,581
—
505
3,086
Total Marketable Securities
$
3,718
$
—
$
537
$
4,255</t>
  </si>
  <si>
    <t>Disaggregate revenue</t>
  </si>
  <si>
    <t>The following tables disaggregate revenue by source (in thousands):
Year Ended June 30, 2019
Medical and
Financial
Business and
Home Office
Healthcare
Services
Law
and Other
Consolidated
Higher Education
$
835,908
$
—
$
211,883
$
—
$
1,047,791
Test Preparation
—
87,527
13,961
(3,229)
98,259
Certifications
—
33,549
—
—
33,549
Conferences/Seminars
—
28,690
—
—
28,690
Memberships/Subscriptions
—
16,574
—
—
16,574
Other
13,953
871
—
—
14,824
Total
$
849,861
$
167,211
$
225,844
$
(3,229)
$
1,239,687
Year Ended June 30, 2018
Medical and
Financial
Business and
Home Office
Healthcare
Services
Law
and Other
Consolidated
Higher Education
$
815,674
$
—
$
249,608
$
—
$
1,065,282
Test Preparation
—
82,825
21,326
(2,592)
101,559
Certifications
—
27,653
—
—
27,653
Conferences/Seminars
—
21,997
—
—
21,997
Memberships/Subscriptions
—
13,728
—
—
13,728
Other
—
992
—
—
992
Total
$
815,674
$
147,195
$
270,934
$
(2,592)
$
1,231,211</t>
  </si>
  <si>
    <t>Reconciliation of Non-Controlling Interest Balance</t>
  </si>
  <si>
    <t>The following is a reconciliation of the noncontrolling interest balance (in thousands):
Year Ended June 30,
2019
2018
Balance at Beginning of Period
$
9,110
$
6,285
Net Income Attributable to Noncontrolling Interest
413
528
Increase (Decrease) in Redemption Value of Noncontrolling Interest Put Options
20
(1,872)
Acquisition of Noncontrolling Interest in EduPristine
—
4,074
Capital Investment from Noncontrolling Interest in EduPristine
—
95
Balance at End of Period
$
9,543
$
9,110</t>
  </si>
  <si>
    <t>Reconciliation of Basic Shares to Diluted Shares</t>
  </si>
  <si>
    <t>The following is a reconciliation of basic shares to diluted shares (in thousands):
June 30,
2019
2018
2017
Weighted Average Shares Outstanding
58,017
60,760
62,656
Unvested Participating RSUs
523
702
843
Basic Shares
58,540
61,462
63,499
Effect of Dilutive Stock Options
790
818
520
Diluted Shares
59,330
62,280
64,019</t>
  </si>
  <si>
    <t>STOCK-BASED COMPENSATION (Tables)</t>
  </si>
  <si>
    <t>Summary of options Activity</t>
  </si>
  <si>
    <t>The following is a summary of options activity for the year ended June 30, 2019:
Weighted
Weighted
Average
Aggregate
Average
Remaining
Intrinsic
Number of
Exercise
Contractual
Value
Options
Price
Life (in Years)
(in thousands)
Outstanding at July 1, 2018
1,806,133
$
32.88
Granted
129,025
49.01
Exercised
(412,544)
42.47
Forfeited
(16,157)
39.49
Expired
(17,979)
51.60
Outstanding at June 30, 2019
1,488,478
31.33
6.63
$
21,378
Exercisable at June 30, 2019
664,180
$
30.32
5.06
$
10,179</t>
  </si>
  <si>
    <t>Fair Values of Stock Option Awards Estimated Weighted Average Assumptions</t>
  </si>
  <si>
    <t>Fiscal Year
2019
2018
2017
Expected Life (in Years)
6.50
6.68
6.88
Expected Volatility
39.60
%
41.45
%
42.41
%
Risk-free Interest Rate
2.73
%
1.95
%
1.41
%
Dividend Yield
0.00
%
0.00
%
1.19
%
Pre-vesting Forfeiture Rate
NA
NA
10.00
%</t>
  </si>
  <si>
    <t>Summary of Restricted Stock Units Activity</t>
  </si>
  <si>
    <t>Weighted
Average
Number of
Grant Date
RSUs
Fair Value
Outstanding at July 1, 2018
1,226,958
$
28.31
Granted
217,960
49.57
Vested
(473,012)
27.66
Forfeited
(93,876)
34.47
Outstanding at June 30, 2019
878,030
$
34.86</t>
  </si>
  <si>
    <t>Total Stock-Based Compensation Expense Included in Consolidated Statement of Earnings</t>
  </si>
  <si>
    <t>The following table shows total stock-based compensation expense included in the Consolidated Statements of Income (in thousands):
Year Ended June 30,
2019
2018
2017
Cost of Educational Services
$
1,239
$
4,464
$
5,312
Student Services and Administrative Expense
11,978
9,487
11,288
Restructuring Expense
—
548
—
13,217
14,499
16,600
Income Tax Benefit
(4,685)
(5,829)
(5,819)
Net Stock-Based Compensation Expense
$
8,532
$
8,670
$
10,781</t>
  </si>
  <si>
    <t>FAIR VALUE MEASUREMENTS (Tables)</t>
  </si>
  <si>
    <t>Assets and Liabilities Measured at Fair Value on Recurring Basis</t>
  </si>
  <si>
    <t>The following table presents Adtalem’s assets and liabilities at June 30, 2019, that are measured at fair value on a recurring basis and are categorized using the fair value hierarchy (in thousands):
Level 1
Level 2
Level 3
Cash and Cash Equivalents
$
299,445
$
—
$
—
Investments in Marketable Securities
8,680
—
—
Institutional Loans Receivable, Net
—
41,648
—
Loan Receivable from DeVry University
—
10,000
—
Deferred Acquisition Obligations
—
16,444
—
Total Financial Assets at Fair Value
$
308,125
$
68,092
$
—
The following table presents Adtalem’s assets and liabilities at June 30, 2018 that are measured at fair value on a recurring basis and are categorized using the fair value hierarchy (in thousands):
Level 1
Level 2
Level 3
Cash and Cash Equivalents
$
430,690
$
—
$
—
Investments in Marketable Securities
4,255
—
—
Institutional Loans Receivable, Net
—
44,320
—
Deferred Acquisition Obligations
—
18,585
—
Total Financial Assets at Fair Value
$
434,945
$
62,905
$
—</t>
  </si>
  <si>
    <t>FINANCING RECEIVABLES (Tables)</t>
  </si>
  <si>
    <t>Institutional Loan Balances and Related Allowances for Credit Losses</t>
  </si>
  <si>
    <t>The following table details the institutional loan balances along with the related allowances for credit losses (in thousands).
June 30,
2019
2018
Gross Institutional Loans
$
47,937
$
54,323
Allowance for Credit Losses:
Balance at July 1
$
(10,003)
$
(9,736)
Charge-offs and Adjustments
10,777
330
Recoveries
(83)
(61)
Additional Provision
(6,980)
(536)
Balance at End of Period
(6,289)
(10,003)
Net Institutional Loans
$
41,648
$
44,320</t>
  </si>
  <si>
    <t>Credit Risk Profiles of Institutional Student Loan Balances</t>
  </si>
  <si>
    <t>The following tables detail the credit risk profiles of the institutional loan balances based on payment activity and an aging of past due institutional loans (in thousands).
June 30,
2019
2018
Institutional Loans:
Performing
$
38,049
$
44,492
Nonperforming
9,888
9,831
Total Institutional Loans
$
47,937
$
54,323</t>
  </si>
  <si>
    <t>Institutional Student Loans Past Due</t>
  </si>
  <si>
    <t>Greater
30-59
60-89
Than 90
Total
1-29 Days
Days Past
Days Past
Days Past
Total
Institutional
Past Due
Due
Due
Due
Past Due
Current
Loans
Institutional Loans:
June 30, 2019
$
3,578
$
2,458
$
687
$
9,888
$
16,611
$
31,326
$
47,937
June 30, 2018
$
8,473
$
900
$
3,099
$
9,831
$
22,303
$
32,020
$
54,323</t>
  </si>
  <si>
    <t>DIVIDENDS AND SHARE REPURCHASE PROGRAMS (Tables)</t>
  </si>
  <si>
    <t>Treasury Stock, Number of Shares and Restriction Disclosures [Abstract]</t>
  </si>
  <si>
    <t>Shares Repurchased Under Programs</t>
  </si>
  <si>
    <t>Adtalem has repurchased shares under the following programs as of June 30, 2019: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7,091,188
300.0
November 7, 2018
2,545,156
117.9
Totals
24,168,107
$
952.2</t>
  </si>
  <si>
    <t>BUSINESS COMBINATIONS (Tables)</t>
  </si>
  <si>
    <t>OnCourse Learning [Member]</t>
  </si>
  <si>
    <t>Schedule of Recognized Identified Assets Acquired and Liabilities Assumed</t>
  </si>
  <si>
    <t>The following table summarizes the preliminary fair values of the assets acquired and liabilities assumed at the date of acquisition (in thousands):
May 31,
2019
Current Assets
$
5,260
Property and Equipment
1,197
Intangible Assets
63,100
Goodwill
59,519
Total Assets Acquired
129,076
Liabilities Assumed
9,445
Net Assets Acquired
$
119,631</t>
  </si>
  <si>
    <t>Schedule of Finite-Lived Intangible Assets Acquired as Part of Business Combination</t>
  </si>
  <si>
    <t>The values and estimated useful lives by asset type are as follows (in thousands):
May 31, 2019
Value
Estimated
Assigned
Useful Life
Customer Relationships
$
26,400
11 years
Curriculum
11,600
6 years
Course Delivery Technology
6,700
5 years</t>
  </si>
  <si>
    <t>Edupristine [Member]</t>
  </si>
  <si>
    <t>The following table summarizes the fair values of the assets acquired and liabilities assumed at the date of acquisition of Adtalem’s majority interest in EduPristine (in thousands):
February 5,
2018
Current Assets
$
866
Property and Equipment
239
Other Long-term Assets
69
Intangible Assets
1,380
Goodwill
11,527
Total Assets Acquired
14,081
Liabilities Assumed
2,715
Net Assets Acquired
$
11,366</t>
  </si>
  <si>
    <t>Sao Judas Tadeu [Member]</t>
  </si>
  <si>
    <t>The following table summarizes the fair values of the assets acquired and liabilities assumed at the date of acquisition (in thousands):
November 1,
2017
Current Assets
$
558
Property and Equipment
64
Other Long-term Assets
9
Intangible Assets
381
Goodwill
5,636
Total Assets Acquired
6,648
Liabilities Assumed
684
Net Assets Acquired
$
5,964</t>
  </si>
  <si>
    <t>The remaining acquired intangible asset was determined to be subject to amortization with a useful life of approximately six months. The value and estimated useful life by asset type is as follows (in thousands):
November 1, 2017
Value
Estimated
Assigned
Useful Life
Student Relationships
$
162
6 months</t>
  </si>
  <si>
    <t>Association Of Certified Anti-Money Laundering Specialists [Member]</t>
  </si>
  <si>
    <t>The following table summarizes the fair values of the assets acquired and liabilities assumed at the date of acquisition (in thousands):
July 1, 2017
Current Assets
$
24,895
Property and Equipment
432
Other Long-term Assets
3,131
Intangible Assets
88,600
Goodwill
274,689
Total Assets Acquired
391,747
Liabilities Assumed
37,619
Net Assets Acquired
$
354,128</t>
  </si>
  <si>
    <t>The values and estimated useful lives by asset type are as follows (in thousands):
July 1, 2017
Value
Estimated
Assigned
Useful Life
Customer Relationships
$
42,500
10 years
Curriculum
5,000
3 years
Non-compete Agreements
700
1 year
Course Delivery Technology
500
4 years</t>
  </si>
  <si>
    <t>INTANGIBLE ASSETS (Tables)</t>
  </si>
  <si>
    <t>Schedule of Intangible Assets</t>
  </si>
  <si>
    <t>Intangible assets consist of the following (in thousands):
June 30, 2019
Gross
Weighted Average
Carrying
Accumulated
Amortization
Amount
Amortization
Period
Amortizable Intangible Assets:
Student Relationships
$
8,109
$
(7,679)
5 Years
Customer Relationships
69,300
(14,448)
10 Years
Curriculum/Software
18,445
(6,500)
5 Years
Franchise Contracts
9,123
(2,238)
18 Years
Clinical Agreements
338
(135)
15 Years
Course Delivery Technology
7,200
(487)
5 Years
Total
$
112,515
$
(31,487)
Indefinite-Lived Intangible Assets:
Trade Names
$
124,711
Chamberlain Title IV Eligibility and Accreditations
1,200
AUC Title IV Eligibility and Accreditations
100,000
Ross Title IV Eligibility and Accreditations
14,100
Adtalem Brazil Accreditation
83,118
Intellectual Property
13,940
Total
$
337,069
June 30, 2018
Gross
Carrying
Accumulated
Amount
Amortization
Amortizable Intangible Assets:
Student Relationships
$
8,193
$
(6,972)
Customer Relationships
42,900
(9,598)
Non-compete Agreements
700
(700)
Curriculum/Software
6,833
(4,265)
Franchise Contracts
9,064
(1,720)
Clinical Agreements
336
(112)
Trade Names
976
(904)
Course Delivery Technology
500
(250)
Total
$
69,502
$
(24,521)
Indefinite-Lived Intangible Assets:
Trade Names
$
106,132
Chamberlain Title IV Eligibility and Accreditations
1,200
AUC Title IV Eligibility and Accreditations
100,000
Ross Title IV Eligibility and Accreditations
14,100
Adtalem Brazil Accreditation
82,578
Intellectual Property
13,940
Total
$
317,950</t>
  </si>
  <si>
    <t>Estimated Amortization Expense for Amortized Intangible Assets</t>
  </si>
  <si>
    <t>Estimated amortization expense for amortizable intangible assets for the next five fiscal years ending June 30 and in the aggregate, by reporting unit, is as follows (in thousands):
Financial
Adtalem
Fiscal Year
Services
Brazil
Total
2020
$
10,292
$
1,247
$
11,539
2021
10,113
781
10,894
2022
9,974
529
10,503
2023
9,792
529
10,321
2024
9,348
529
9,877
Thereafter
23,453
4,441
27,894</t>
  </si>
  <si>
    <t>Changes in Carrying Amount of Goodwill, by Segment</t>
  </si>
  <si>
    <t>The table below summarizes goodwill balances by reporting unit (in thousands):
Reporting Unit
June 30, 2019
June 30, 2018
Chamberlain
$
4,716
$
4,716
AUC
68,321
68,321
RUSM and RUSVM
237,173
237,173
Financial Services
377,046
317,699
Adtalem Brazil
187,195
185,978
Total
$
874,451
$
813,887
The table below summarizes goodwill balances by reporting segment (in thousands):
Reporting Segment
June 30, 2019
June 30, 2018
Medical and Healthcare
$
310,210
$
310,210
Financial Services
377,046
317,699
Business and Law
187,195
185,978
Total
$
874,451
$
813,887
The table below summarizes the changes in the carrying amount of goodwill by reporting segment (in thousands):
Medical and
Financial
Business and
Healthcare
Services
Law
Total
Balance at June 30, 2017
$
310,210
$
306,653
$
212,223
$
829,086
Acquisitions
—
11,527
5,636
17,163
Foreign exchange rate changes
—
(481)
(31,881)
(32,362)
Balance at June 30, 2018
310,210
317,699
185,978
813,887
Acquisitions
—
59,519
—
59,519
Foreign exchange rate changes
—
(172)
1,217
1,045
Balance at June 30, 2019
$
310,210
$
377,046
$
187,195
$
874,451</t>
  </si>
  <si>
    <t>Summary of Indefinite-Lived Intangible Assets Balances by Reporting Segment</t>
  </si>
  <si>
    <t>The table below summarizes the indefinite-lived intangible asset balances by reporting segment (in thousands):
Reporting Segment
June 30, 2019
June 30, 2018
Medical and Healthcare
$
137,500
$
137,500
Financial Services
87,517
69,126
Business and Law
112,052
111,324
Total
$
337,069
$
317,950</t>
  </si>
  <si>
    <t>RESTRUCTURING CHARGES (Tables)</t>
  </si>
  <si>
    <t>Restructuring and Related Costs</t>
  </si>
  <si>
    <t>Adtalem’s home office is classified as “Home Office and Other” in “Note 16: Segment Information.” Pre-tax restructuring charges by segment were as follows (in thousands):
Year Ended June 30, 2019
Year Ended June 30, 2018
Real Estate
Termination
Real Estate
Termination
and Other
Benefits
Total
and Other
Benefits
Total
Medical and Healthcare
$
40,372
$
1,294
$
41,666
$
26
$
777
$
803
Financial Services
1,304
—
1,304
—
357
357
Business and Law
1,926
932
2,858
1,216
—
1,216
Home Office and Other
9,581
516
10,097
(373)
3,064
2,691
Total
$
53,183
$
2,742
$
55,925
$
869
$
4,198
$
5,067</t>
  </si>
  <si>
    <t>Schedule of Restructuring Reserve by Type of Cost</t>
  </si>
  <si>
    <t>The following table summarizes the separation and restructuring plan activity for the fiscal years 2019 and 2018, for which cash payments are required (in thousands):
Liability balance at June 30, 2017
$
46,115
Increase in liability (separation and other charges)
19,893
Reduction in liability (payments and adjustments)
(27,081)
Liability balance at June 30, 2018
38,927
Increase in liability (separation and other charges)
8,870
Reduction in liability (payments and adjustments)
(22,714)
Liability balance at June 30, 2019
$
25,083</t>
  </si>
  <si>
    <t>INCOME TAXES (Tables)</t>
  </si>
  <si>
    <t>Income before Income Tax</t>
  </si>
  <si>
    <t>The components of income from continuing operations before income taxes are as follows (in thousands):
Year Ended June 30,
2019
2018
2017
U.S.
$
80,209
$
61,307
$
(15,046)
Foreign
89,972
137,376
146,305
Total
$
170,181
$
198,683
$
131,259</t>
  </si>
  <si>
    <t>Income Tax Provisions (Benefits)</t>
  </si>
  <si>
    <t>The income tax provisions related to the above results are as follows (in thousands):
Year Ended June 30,
2019
2018
2017
Current Tax Provision (Benefit):
U.S. Federal
$
17,450
$
69,986
$
1,162
State and Local
1,788
(599)
(3,834)
Foreign
1,906
7,831
3,777
Total Current
21,144
77,218
1,105
Deferred Tax Provision (Benefit):
U.S. Federal
4,066
19,020
(2,745)
State and Local
9,029
(1,173)
6,155
Foreign
(82)
(10,963)
5,079
Total Deferred
13,013
6,884
8,489
Income Tax Provision
$
34,157
$
84,102
$
9,594</t>
  </si>
  <si>
    <t>Income Tax Provisions Computed using Statutory U.S. Federal Rate</t>
  </si>
  <si>
    <t>The income tax provisions differ from those that would be computed using the statutory U.S. federal rate as a result of the following items (in thousands):
Year Ended June 30,
2019
2018
2017
Income Tax at Statutory Rate
$
35,738
21.0
%
$
55,750
28.1
%
$
45,941
35.0
%
Lower Rates on Foreign Operations
(18,939)
(11.1)
%
(30,749)
(15.5)
%
(42,911)
(32.7)
%
State Income Taxes
5,825
3.4
%
3,648
1.8
%
1,348
1.0
%
Impact of Tax Cuts and Jobs Act
—
—
%
103,878
52.3
%
—
—
%
Loss on Investment in Subsidiary
1,797
1.1
%
(48,903)
(24.6)
%
—
—
%
Benefit on Foreign Intangibles
—
—
%
(8,813)
(4.5)
%
—
—
%
Permanent Non-Deductible Items
537
0.3
%
7,715
3.9
%
2,720
2.1
%
Foreign Tax Provisions Under GILTI
4,808
2.8
%
—
—
%
—
—
%
Other
4,391
2.6
%
1,576
0.8
%
2,496
1.9
%
Income Tax Provision
$
34,157
20.1
%
$
84,102
42.3
%
$
9,594
7.3
%</t>
  </si>
  <si>
    <t>Deferred Tax Assets (Liabilities)</t>
  </si>
  <si>
    <t>These assets and liabilities are composed of the following (in thousands):
June 30,
2019
2018
2017
Employee Benefits
$
10,505
$
11,957
$
18,648
Stock-Based Compensation
6,549
7,577
18,130
Deferred Rent
7,736
9,841
17,588
Receivable Reserve
2,601
7,953
11,308
Restructuring Costs
6,017
8,704
17,148
Depreciation
—
3,380
—
Other Reserves
2,830
4,766
6,701
Loss and Credit Carryforwards, Net
36,259
37,340
37,569
Less: Valuation Allowance
(9,943)
(11,496)
(9,456)
Gross Deferred Tax Assets
62,554
80,022
117,636
Depreciation
(14)
—
(10,641)
Deferred Taxes on Unremitted Foreign Earnings
(3,146)
(2,346)
—
Amortization of Intangible Assets
(70,319)
(68,011)
(106,952)
Other Accruals
(187)
—
—
Gross Deferred Tax Liability
(73,666)
(70,357)
(117,593)
Net Deferred Tax (Liability) Asset
$
(11,112)
$
9,665
$
43</t>
  </si>
  <si>
    <t>Net Operating Loss and Credit Carryforwards</t>
  </si>
  <si>
    <t>Adtalem has the following tax net operating loss (tax effected), interest (tax effected), and credit carryforwards as of June 30, 2019 (in thousands):
June 30,
Years of Expiration
2019
Beginning
Ending
U.S. Net Operating Loss Carryforwards
$
24
U.S. Interest Expense Carryforwards
215
No Expiration
U.S. Credit Carryforwards
1,192
State Net Operating Loss Carryforwards
18,446
State Credit Carryforwards
1,152
Foreign Net Operating Loss Carryforwards
10,924
Foreign Net Operating Loss Carryforwards
4,306
No Expiration
Total Loss and Credit Carryforwards, Net
$
36,259</t>
  </si>
  <si>
    <t>Changes in Unrecognized Tax Benefits</t>
  </si>
  <si>
    <t>The changes in our unrecognized tax benefits were (in thousands):
Year Ended June 30,
2019
2018
2017
Balance at Beginning of Period
$
34,404
$
7,901
$
7,497
Increases from Positions Taken During Prior Periods
593
1,151
1,397
Decreases from Positions Taken During Prior Periods
(2,174)
(5,711)
(1,445)
Increases from Positions Taken During the Current Period
606
31,063
452
Balance at End of Period
$
33,429
$
34,404
$
7,901</t>
  </si>
  <si>
    <t>DEBT (Tables)</t>
  </si>
  <si>
    <t>Debt Instruments [Abstract]</t>
  </si>
  <si>
    <t>Schedule of Long-term Debt Instruments</t>
  </si>
  <si>
    <t>Long-term debt consists of the following (in thousands):
June 30, 2019
June 30, 2018
Total Debt:
Term B Loan
$
297,000
$
300,000
Revolver
110,000
—
Total Principal Payments Due
407,000
300,000
Deferred Debt Issuance Costs
(5,906)
(6,927)
Total Amount Outstanding
401,094
293,073
Less Current Portion:
Term B Loan
(3,000)
(3,000)
Noncurrent Portion
$
398,094
$
290,073</t>
  </si>
  <si>
    <t>Schedule of Maturities of Long-term Debt</t>
  </si>
  <si>
    <t>Scheduled maturities of long-term debt for the next five fiscal years ending June 30 and in the aggregate are as follows (in thousands):
Maturity
Fiscal Year
Payments
2020
$
3,000
2021
3,000
2022
3,000
2023
113,000
2024
3,000
Thereafter
282,000
Total
$
407,000</t>
  </si>
  <si>
    <t>Schedule Of Debt Issuance Costs</t>
  </si>
  <si>
    <t>The following table summarizes the total deferred debt issuance costs for the Term B Loan and Revolver, which will be amortized over seven years and five years, respectively (in thousands):
Term B Loan
Revolver
Total
Deferred Debt Issuance Costs at June 30, 2018
$
6,927
$
2,606
$
9,533
Amortization of Deferred Debt Issuance Costs
(1,021)
(545)
(1,566)
Deferred Debt Issuance Costs at June 30, 2019
$
5,906
$
2,061
$
7,967</t>
  </si>
  <si>
    <t>COMMITMENTS AND CONTINGENCIES (Tables)</t>
  </si>
  <si>
    <t>Future Minimum Rental Commitments for Non-Cancellable Operating Leases</t>
  </si>
  <si>
    <t>Future minimum rental commitments for all noncancelable operating leases having a remaining term in excess of one year at June 30, 2019, are as follows (in thousands):
Fiscal Year
Amount
2020
$
86,010
2021
77,903
2022
71,899
2023
58,678
2024
40,071
Thereafter
70,869
Total
$
405,430</t>
  </si>
  <si>
    <t>SEGMENT INFORMATION (Tables)</t>
  </si>
  <si>
    <t>Tabulation of Business Segment Information Based on Current Segmentation</t>
  </si>
  <si>
    <t>Summary financial information by reporting segment is as follows (in thousands):
Year Ended June 30,
2019
2018
2017
Revenue:
Medical and Healthcare
$
849,861
$
815,674
$
802,462
Financial Services
167,211
147,195
131,769
Business and Law
225,844
270,934
276,341
Home Office and Other
(3,229)
(2,592)
(2,663)
Total Consolidated Revenue
$
1,239,687
$
1,231,211
$
1,207,909
Operating Income (Loss) from Continuing Operations:
Medical and Healthcare
$
155,122
$
189,672
$
187,138
Financial Services
34,163
27,695
19,866
Business and Law
17,461
29,431
36,204
Home Office and Other (1)
(20,757)
(39,322)
(107,710)
Total Consolidated Operating Income from Continuing Operations
$
185,989
$
207,476
$
135,498
Segment Assets:
Medical and Healthcare
$
814,728
$
988,920
$
905,741
Financial Services
582,327
456,589
451,261
Business and Law
579,578
547,110
606,563
Home Office and Other
266,063
291,760
186,217
Discontinued Operations
—
60,582
165,236
Total Consolidated Assets
$
2,242,696
$
2,344,961
$
2,315,018
Additions to Long-Lived Assets:
Medical and Healthcare
$
47,410
$
34,099
$
15,774
Financial Services
125,494
15,063
364,275
Business and Law
7,177
25,998
19,222
Home Office and Other
8,486
10,675
6,477
Total Consolidated Additions to Long-Lived Assets
$
188,567
$
85,835
$
405,748
Reconciliation to Consolidated Financial Statements:
Capital Expenditures
$
64,751
$
66,530
$
42,508
Additions to Capital Assets from Acquisitions
1,197
381
4,913
Additions to Intangible Assets and Goodwill from Acquisitions
122,619
18,924
358,327
Total Consolidated Additions to Long-Lived Assets
$
188,567
$
85,835
$
405,748
Depreciation Expense:
Medical and Healthcare
$
28,025
$
29,731
$
31,938
Financial Services
1,849
1,999
1,869
Business and Law
9,270
10,282
10,117
Home Office and Other
3,885
1,274
1,881
Total Consolidated Depreciation Expense
$
43,029
$
43,286
$
45,805
Intangible Asset Amortization Expense:
Financial Services
$
6,947
$
6,501
$
7,482
Business and Law
1,765
3,037
3,687
Total Consolidated Intangible Asset Amortization Expense
$
8,712
$
9,538
$
11,169
(1)
Home Office and Other Operating Loss includes $52.2 million in charges in the year ended June 30, 2017 for regulatory settlements as described in "Note 3: Regulatory Settlements."</t>
  </si>
  <si>
    <t>Revenues and Long-Lived Assets by Geographic Area</t>
  </si>
  <si>
    <t>Revenue and long-lived assets by geographic area are as follows (in thousands):
Year Ended June 30,
2019
2018
2017
Revenue from Unaffiliated Customers:
Domestic Operations
$
640,733
$
610,967
$
585,865
International Operations:
Barbados, Dominica, St. Kitts and St. Maarten
362,427
342,831
340,861
Brazil
225,844
270,934
276,341
Other
10,683
6,479
4,842
Total International
598,954
620,244
622,044
Total Consolidated Revenue
$
1,239,687
$
1,231,211
$
1,207,909
Long-Lived Assets:
Domestic Operations
$
157,367
$
148,724
$
164,324
International Operations:
Barbados, Dominica, St. Kitts and St. Maarten
176,229
182,701
190,843
Brazil
91,588
94,467
104,497
Other
1,950
2,021
3,378
Total International
269,767
279,189
298,718
Total Consolidated Long-Lived Assets
$
427,134
$
427,913
$
463,042</t>
  </si>
  <si>
    <t>QUARTERLY FINANCIAL DATA (UNAUDITED) (Tables)</t>
  </si>
  <si>
    <t>QUARTERLY FINANCIAL DATA</t>
  </si>
  <si>
    <t>Summarized unaudited quarterly data for the years ended June 30, 2019 and 2018, are as follows:
Quarter
First
Second
Third
Fourth
Total Year
Year Ended June 30, 2019
(in thousands, except per share amounts)
Revenue
$
284,190
$
316,594
$
308,609
$
330,294
$
1,239,687
Operating (Loss) Income from Continuing Operations
$
(2,508)
$
70,299
$
46,306
$
71,892
$
185,989
Amounts Attributable to Adtalem Global Education:
(Loss) Income from Continuing Operations
$
(4,823)
$
52,418
$
36,252
$
51,764
$
135,611
(Loss) Income from Discontinued Operations
$
(4,707)
$
(35,123)
$
1,653
$
(2,266)
$
(40,443)
Net (Loss) Income Attributable to Adtalem Global Education
$
(9,530)
$
17,295
$
37,905
$
49,498
$
95,168
Earnings (Loss) per Common Share Attributable to Adtalem Global Education Shareholders:
Basic:
Continuing Operations
$
(0.08)
$
0.89
$
0.62
$
0.92
$
2.32
Discontinued Operations
$
(0.08)
$
(0.59)
$
0.03
$
(0.04)
$
(0.69)
Total
$
(0.16)
$
0.29
$
0.65
$
0.88
$
1.63
Diluted:
Continuing Operations
$
(0.08)
$
0.87
$
0.62
$
0.90
$
2.29
Discontinued Operations
$
(0.08)
$
(0.59)
$
0.03
$
(0.04)
$
(0.68)
Total
$
(0.16)
$
0.29
$
0.64
$
0.86
$
1.60
Quarter
First
Second
Third
Fourth
Total Year
Year Ended June 30, 2018
(in thousands, except per share amounts)
Revenue
$
293,143
$
308,211
$
310,070
$
319,787
$
1,231,211
Operating Income from Continuing Operations
$
29,886
$
59,919
$
52,504
$
65,167
$
207,476
Amounts Attributable to Adtalem Global Education:
Income (Loss) from Continuing Operations
$
25,438
$
(51,841)
$
42,905
$
97,413
$
113,915
Loss from Discontinued Operations
$
(12,653)
$
(29,315)
$
(3,571)
$
(34,607)
$
(80,146)
Net Income (Loss) Attributable to Adtalem Global Education
$
12,785
$
(81,156)
$
39,334
$
62,806
$
33,769
Earnings (Loss) per Common Share Attributable to Adtalem Global Education Shareholders:
Basic:
Continuing Operations
$
0.41
$
(0.85)
$
0.70
$
1.60
$
1.85
Discontinued Operations
$
(0.20)
$
(0.48)
$
(0.06)
$
(0.57)
$
(1.30)
Total
$
0.20
$
(1.33)
$
0.64
$
1.03
$
0.55
Diluted:
Continuing Operations
$
0.40
$
(0.85)
$
0.69
$
1.58
$
1.83
Discontinued Operations
$
(0.20)
$
(0.48)
$
(0.06)
$
(0.56)
$
(1.29)
Total
$
0.20
$
(1.33)
$
0.63
$
1.02
$
0.54</t>
  </si>
  <si>
    <t>NATURE OF OPERATIONS - Additional Information (Detail)</t>
  </si>
  <si>
    <t>Jun. 30, 2019InstitutionCenterstatecountrylocation</t>
  </si>
  <si>
    <t>Adtalem Brazil [Member]</t>
  </si>
  <si>
    <t>Ownership interest of parent in subsidiary</t>
  </si>
  <si>
    <t>97.90%</t>
  </si>
  <si>
    <t>Number of institutions | Institution</t>
  </si>
  <si>
    <t>Number of location in which school operates</t>
  </si>
  <si>
    <t>Number of states in which school operates. | state</t>
  </si>
  <si>
    <t>Number of distance learning centers operating | Center</t>
  </si>
  <si>
    <t>69.00%</t>
  </si>
  <si>
    <t>Chamberlain University [Member]</t>
  </si>
  <si>
    <t>Number of campus locations offering degree in nursing</t>
  </si>
  <si>
    <t>Becker Professional Education [Member]</t>
  </si>
  <si>
    <t>Number of countries provided classes for CPA, CMA | country</t>
  </si>
  <si>
    <t>DISCONTINUED OPERATIONS (Summary of Balance Sheet Information of Assets and Liabilities) (Detail) - USD ($) $ in Thousands</t>
  </si>
  <si>
    <t>Total Current Assets Held for Sale</t>
  </si>
  <si>
    <t>Perkins Program Fund, Net</t>
  </si>
  <si>
    <t>Total Noncurrent Assets Held for Sale</t>
  </si>
  <si>
    <t>Total Assets Held for Sale</t>
  </si>
  <si>
    <t>Total Current Liabilities Held for Sale</t>
  </si>
  <si>
    <t>Noncurrent Liabilities</t>
  </si>
  <si>
    <t>Total Noncurrent Liabilities Held for Sale</t>
  </si>
  <si>
    <t>Total Liabilities Held for Sale</t>
  </si>
  <si>
    <t>DISCONTINUED OPERATIONS (Summary of Income Statement Information of Operations) (Detail) - USD ($) $ in Thousands</t>
  </si>
  <si>
    <t>REVENUE:</t>
  </si>
  <si>
    <t>Total Revenue</t>
  </si>
  <si>
    <t>Restructuring (Gain) Expense</t>
  </si>
  <si>
    <t>Asset Impairment Charge - Intangibles and Goodwill</t>
  </si>
  <si>
    <t>Asset Impairment Charge - Building and Equipment</t>
  </si>
  <si>
    <t>Loss on Sale of Assets</t>
  </si>
  <si>
    <t>Loss on Assets Held for Sale</t>
  </si>
  <si>
    <t>Operating (Loss) Income from Discontinued Operations</t>
  </si>
  <si>
    <t>Interest Income</t>
  </si>
  <si>
    <t>DISCONTINUED OPERATIONS - Additional Information (Detail) - USD ($) $ in Thousands</t>
  </si>
  <si>
    <t>Dec. 11, 2018</t>
  </si>
  <si>
    <t>Cash and Restricted Cash Transferred in Divestitures of Discontinued operation</t>
  </si>
  <si>
    <t>Discontinued Operation, Gain (Loss) from Disposal of Discontinued Operation, before Income Tax</t>
  </si>
  <si>
    <t>Payments to Acquire Loans Held-for-investment</t>
  </si>
  <si>
    <t>Carrington College [Member] | Discontinued Operations, Disposed of by Sale [Member]</t>
  </si>
  <si>
    <t>DeVry University [Member]</t>
  </si>
  <si>
    <t>Earn Out Term</t>
  </si>
  <si>
    <t>10 years</t>
  </si>
  <si>
    <t>Earn Out Maximum</t>
  </si>
  <si>
    <t>Receivable with Imputed Interest, Face Amount</t>
  </si>
  <si>
    <t>Receivable with Imputed Interest, Effective Yield (Interest Rate)</t>
  </si>
  <si>
    <t>4.00%</t>
  </si>
  <si>
    <t>Receivable with Imputed Interest, Due Date</t>
  </si>
  <si>
    <t>Jan. 1,
		2022</t>
  </si>
  <si>
    <t>Operating lease, option to extend</t>
  </si>
  <si>
    <t>REGULATORY SETTLEMENTS - Additional Information (Detail) - USD ($) $ in Thousands</t>
  </si>
  <si>
    <t>3 Months Ended</t>
  </si>
  <si>
    <t>Inquiry Settlement</t>
  </si>
  <si>
    <t>Inquiry Settlement Penalties</t>
  </si>
  <si>
    <t>Inquiry Settlement Charge</t>
  </si>
  <si>
    <t>Refrain years for representation</t>
  </si>
  <si>
    <t>5 years</t>
  </si>
  <si>
    <t>Letter of Credit [Member]</t>
  </si>
  <si>
    <t>Letter Of Credit Title IV Disbursement, Amount</t>
  </si>
  <si>
    <t>Percentage of letter of credit title Iv disbursement</t>
  </si>
  <si>
    <t>10.00%</t>
  </si>
  <si>
    <t>Permanent Injunction And Monetary Judgment Agreement [Member]</t>
  </si>
  <si>
    <t>Settlement Payment</t>
  </si>
  <si>
    <t>Forgivable Of Loan</t>
  </si>
  <si>
    <t>Forgivable Of Account Receivable</t>
  </si>
  <si>
    <t>Regulatory Settlement Charge</t>
  </si>
  <si>
    <t>Loan Write Offs</t>
  </si>
  <si>
    <t>Home Office And Other [Member]</t>
  </si>
  <si>
    <t>Discontinued Operations [Member]</t>
  </si>
  <si>
    <t>SUMMARY OF SIGNIFICANT ACCOUNTING POLICIES (Available-For-Sale Marketable Securities) (Detail) - USD ($) $ in Thousands</t>
  </si>
  <si>
    <t>Gross Unrealized Cost</t>
  </si>
  <si>
    <t>Gross Unrealized (Loss)</t>
  </si>
  <si>
    <t>Gross Unrealized Gain</t>
  </si>
  <si>
    <t>Gross Unrealized Fair Value</t>
  </si>
  <si>
    <t>Bond Mutual Fund [Member]</t>
  </si>
  <si>
    <t>Stock Mutual Funds [Member]</t>
  </si>
  <si>
    <t>SUMMARY OF SIGNIFICANT ACCOUNTING POLICIES (Disaggregate revenue) (Detail) - USD ($) $ in Thousands</t>
  </si>
  <si>
    <t>Mar. 31, 2019</t>
  </si>
  <si>
    <t>Sep. 30, 2018</t>
  </si>
  <si>
    <t>Mar. 31, 2018</t>
  </si>
  <si>
    <t>Dec. 31, 2017</t>
  </si>
  <si>
    <t>Sep. 30, 2017</t>
  </si>
  <si>
    <t>Disaggregation of Revenue [Line Items]</t>
  </si>
  <si>
    <t>Revenues</t>
  </si>
  <si>
    <t>Higher Education [Member]</t>
  </si>
  <si>
    <t>Test Preparation [Member]</t>
  </si>
  <si>
    <t>Certifications [Member]</t>
  </si>
  <si>
    <t>Conferences Seminars [Member]</t>
  </si>
  <si>
    <t>Memberships Subscriptions [Member]</t>
  </si>
  <si>
    <t>Other Services [Member]</t>
  </si>
  <si>
    <t>Medical and Healthcare</t>
  </si>
  <si>
    <t>Medical and Healthcare | Higher Education [Member]</t>
  </si>
  <si>
    <t>Medical and Healthcare | Other Services [Member]</t>
  </si>
  <si>
    <t>Financial Services</t>
  </si>
  <si>
    <t>Financial Services | Test Preparation [Member]</t>
  </si>
  <si>
    <t>Financial Services | Certifications [Member]</t>
  </si>
  <si>
    <t>Financial Services | Conferences Seminars [Member]</t>
  </si>
  <si>
    <t>Financial Services | Memberships Subscriptions [Member]</t>
  </si>
  <si>
    <t>Financial Services | Other Services [Member]</t>
  </si>
  <si>
    <t>Business and Law</t>
  </si>
  <si>
    <t>Business and Law | Higher Education [Member]</t>
  </si>
  <si>
    <t>Business and Law | Test Preparation [Member]</t>
  </si>
  <si>
    <t>Home Office And Other [Member] | Test Preparation [Member]</t>
  </si>
  <si>
    <t>SUMMARY OF SIGNIFICANT ACCOUNTING POLICIES (Reconciliation of Non-Controlling Interest Balance) (Detail) - USD ($) $ in Thousands</t>
  </si>
  <si>
    <t>Balance at Beginning of Period</t>
  </si>
  <si>
    <t>Acquisition of Noncontrolling Interest in EduPristine</t>
  </si>
  <si>
    <t>Capital Investment from Noncontrolling Interest in EduPristine</t>
  </si>
  <si>
    <t>Balance at End of Period</t>
  </si>
  <si>
    <t>SUMMARY OF SIGNIFICANT ACCOUNTING POLICIES (Reconciliation of Basic Shares to Diluted Shares) (Detail) - shares shares in Thousands</t>
  </si>
  <si>
    <t>Weighted Average Shares Outstanding</t>
  </si>
  <si>
    <t>Unvested Participating RSUs</t>
  </si>
  <si>
    <t>Basic Shares</t>
  </si>
  <si>
    <t>Effect of Dilutive Stock Options</t>
  </si>
  <si>
    <t>Diluted Shares</t>
  </si>
  <si>
    <t>SUMMARY OF SIGNIFICANT ACCOUNTING POLICIES - Additional Information (Detail) shares in Thousands</t>
  </si>
  <si>
    <t>Jul. 01, 2019USD ($)</t>
  </si>
  <si>
    <t>Feb. 28, 2019</t>
  </si>
  <si>
    <t>Jun. 30, 2019USD ($)itemshares</t>
  </si>
  <si>
    <t>Jun. 30, 2018USD ($)shares</t>
  </si>
  <si>
    <t>Jun. 30, 2017USD ($)shares</t>
  </si>
  <si>
    <t>Jan. 31, 2019USD ($)</t>
  </si>
  <si>
    <t>Summary Of Significant Accounting Policies [Line Items]</t>
  </si>
  <si>
    <t>Revenue recognized included in the deferred revenue</t>
  </si>
  <si>
    <t>Allowance for bad debts</t>
  </si>
  <si>
    <t>Revenue practical expedient remaining performance obligation applied</t>
  </si>
  <si>
    <t>true</t>
  </si>
  <si>
    <t>Capitalized internal-use software development costs</t>
  </si>
  <si>
    <t>Property, Plant and Equipment, Gross</t>
  </si>
  <si>
    <t>Number of Operating Units Benefit from Local Tax Incentives</t>
  </si>
  <si>
    <t>Decrease in noncontrolling interest</t>
  </si>
  <si>
    <t>Anti-dilutive shares excluded from computations of earnings per share | shares</t>
  </si>
  <si>
    <t>Stock Repurchase Program, Number Of Programs Authorized</t>
  </si>
  <si>
    <t>Discount on re-issue of treasury stock</t>
  </si>
  <si>
    <t>5.00%</t>
  </si>
  <si>
    <t>Cumulative translation losses</t>
  </si>
  <si>
    <t>Advertising expense</t>
  </si>
  <si>
    <t>Gain on Business Interruption Insurance Recovery</t>
  </si>
  <si>
    <t>Gain on lawsuit settlement</t>
  </si>
  <si>
    <t>Hurricane [Member]</t>
  </si>
  <si>
    <t>Impairment of Long-Lived Assets Held-for-use</t>
  </si>
  <si>
    <t>Insurance settlements receivable</t>
  </si>
  <si>
    <t>Loss from catastrophes</t>
  </si>
  <si>
    <t>Unusual or Infrequent Item, or Both, Insurance Proceeds</t>
  </si>
  <si>
    <t>Hurricane [Member] | American University Of The Caribbean And Ross University [Member]</t>
  </si>
  <si>
    <t>Singularity University [Member]</t>
  </si>
  <si>
    <t>Cost method investments</t>
  </si>
  <si>
    <t>Cost method investments, interest percentage</t>
  </si>
  <si>
    <t>3.68%</t>
  </si>
  <si>
    <t>DeVry University And Carrington College [Member]</t>
  </si>
  <si>
    <t>Impairment of Long-Lived Assets to be Disposed of</t>
  </si>
  <si>
    <t>Accounting Standards Update 2016-09 [Member]</t>
  </si>
  <si>
    <t>Cumulative Effect on Retained Earnings, Net of Tax</t>
  </si>
  <si>
    <t>Accounting Standards Update 2016-01 [Member]</t>
  </si>
  <si>
    <t>Accounting Standards Update 2016-02 [Member] | Restatement Adjustment</t>
  </si>
  <si>
    <t>Lease, Practical Expedients, Number Of Packages</t>
  </si>
  <si>
    <t>Lease, practical expedients, package</t>
  </si>
  <si>
    <t>Lease, practical expedient, use of hindsight</t>
  </si>
  <si>
    <t>Lease, practical expedient, lessor single lease component</t>
  </si>
  <si>
    <t>Reduction in prepaid rent expense</t>
  </si>
  <si>
    <t>Reduction in deferred rent liability</t>
  </si>
  <si>
    <t>Reduction in restructure liability</t>
  </si>
  <si>
    <t>Parent [Member]</t>
  </si>
  <si>
    <t>Tax effect on unrealized gains on available-for-sale securities</t>
  </si>
  <si>
    <t>Other comprehensive income (loss), securities available-for-sale, tax</t>
  </si>
  <si>
    <t>Noncontrolling Interest [Member]</t>
  </si>
  <si>
    <t>Minimum</t>
  </si>
  <si>
    <t>Equity method investment, ownership percentage</t>
  </si>
  <si>
    <t>20.00%</t>
  </si>
  <si>
    <t>Finite live intangible assets amortization period</t>
  </si>
  <si>
    <t>1 year</t>
  </si>
  <si>
    <t>Minimum | Accounting Standards Update 2016-02 [Member] | Restatement Adjustment</t>
  </si>
  <si>
    <t>Operating lease liabilities</t>
  </si>
  <si>
    <t>Operating right-of-use assets</t>
  </si>
  <si>
    <t>Maximum</t>
  </si>
  <si>
    <t>50.00%</t>
  </si>
  <si>
    <t>Revenue practical expedient remaining performance obligation</t>
  </si>
  <si>
    <t>18 years</t>
  </si>
  <si>
    <t>Maximum | Accounting Standards Update 2016-02 [Member] | Restatement Adjustment</t>
  </si>
  <si>
    <t>Software and Software Development Costs [Member] | Maximum</t>
  </si>
  <si>
    <t>7 years</t>
  </si>
  <si>
    <t>Building and Building Improvements [Member] | Minimum</t>
  </si>
  <si>
    <t>Useful life of assets</t>
  </si>
  <si>
    <t>Building and Building Improvements [Member] | Maximum</t>
  </si>
  <si>
    <t>40 years</t>
  </si>
  <si>
    <t>Furniture and Fixtures [Member] | Minimum</t>
  </si>
  <si>
    <t>3 years</t>
  </si>
  <si>
    <t>Furniture and Fixtures [Member] | Maximum</t>
  </si>
  <si>
    <t>8 years</t>
  </si>
  <si>
    <t>Adtalem Brazil Senior Management Group [Member] | Adtalem Brazil [Member]</t>
  </si>
  <si>
    <t>Noncontrolling Interest, Ownership Percentage by Noncontrolling Owners</t>
  </si>
  <si>
    <t>2.10%</t>
  </si>
  <si>
    <t>Ownership percentage held by minority available for purchase</t>
  </si>
  <si>
    <t>33.00%</t>
  </si>
  <si>
    <t>Kaizen [Member] | Edupristine [Member]</t>
  </si>
  <si>
    <t>31.00%</t>
  </si>
  <si>
    <t>Dominica Campus [Member] | Ross University School of Medicine [Member]</t>
  </si>
  <si>
    <t>Forecast [Member] | Adtalem Brazil [Member]</t>
  </si>
  <si>
    <t>100.00%</t>
  </si>
  <si>
    <t>STOCK-BASED COMPENSATION (Summary of Options Activity) (Detail) - Stock Option $ / shares in Units, $ in Thousands</t>
  </si>
  <si>
    <t>Jun. 30, 2019USD ($)$ / sharesshares</t>
  </si>
  <si>
    <t>Employee Service Share-based Compensation, Allocation of Recognized Period Costs [Line Items]</t>
  </si>
  <si>
    <t>Number of Options, Outstanding at beginning of period | shares</t>
  </si>
  <si>
    <t>Number of Options, Granted | shares</t>
  </si>
  <si>
    <t>Number of Options, Exercised | shares</t>
  </si>
  <si>
    <t>Number of Options Forfeited | shares</t>
  </si>
  <si>
    <t>Number of Options Expired | shares</t>
  </si>
  <si>
    <t>Number of Options, Outstanding at end of period | shares</t>
  </si>
  <si>
    <t>Number of 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utstanding at end of period | $ / shares</t>
  </si>
  <si>
    <t>Weighted Average Exercise Price, Exercisable at end of period | $ / shares</t>
  </si>
  <si>
    <t>Weighted Average Remaining Contractual Life, Outstanding at end of period</t>
  </si>
  <si>
    <t>6 years 7 months 17 days</t>
  </si>
  <si>
    <t>Weighted Average Remaining Contractual Life, Exercisable at end of period</t>
  </si>
  <si>
    <t>5 years 22 days</t>
  </si>
  <si>
    <t>Aggregate Intrinsic Value, Outstanding at End of period | $</t>
  </si>
  <si>
    <t>Aggregate Intrinsic Value, Exercisable at end of period | $</t>
  </si>
  <si>
    <t>STOCK-BASED COMPENSATION (Fair Values of Stock Option Awards Weighted Average Assumptions) (Detail)</t>
  </si>
  <si>
    <t>Expected Life (in Years)</t>
  </si>
  <si>
    <t>6 years 6 months</t>
  </si>
  <si>
    <t>6 years 8 months 5 days</t>
  </si>
  <si>
    <t>6 years 10 months 17 days</t>
  </si>
  <si>
    <t>Expected Volatility</t>
  </si>
  <si>
    <t>39.60%</t>
  </si>
  <si>
    <t>41.45%</t>
  </si>
  <si>
    <t>42.41%</t>
  </si>
  <si>
    <t>Risk-free Interest Rate</t>
  </si>
  <si>
    <t>2.73%</t>
  </si>
  <si>
    <t>1.95%</t>
  </si>
  <si>
    <t>1.41%</t>
  </si>
  <si>
    <t>Dividend Yield</t>
  </si>
  <si>
    <t>0.00%</t>
  </si>
  <si>
    <t>1.19%</t>
  </si>
  <si>
    <t>Pre-vesting Forfeiture Rate</t>
  </si>
  <si>
    <t>STOCK-BASED COMPENSATION (Summary of Restricted Stock Units Activity) (Detail) - Restricted Stock Units - $ / shares</t>
  </si>
  <si>
    <t>Share-based Compensation Arrangement by Share-based Payment Award [Line Items]</t>
  </si>
  <si>
    <t>Restricted Stock Units Outstanding at beginning of period</t>
  </si>
  <si>
    <t>Restricted Stock Units Outstanding, Shares Granted</t>
  </si>
  <si>
    <t>Restricted Stock Units Outstanding, Shares Vested</t>
  </si>
  <si>
    <t>Restricted Stock Units Outstanding, Shares Forfeited</t>
  </si>
  <si>
    <t>Restricted Stock Units 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Income Tax Benefit</t>
  </si>
  <si>
    <t>Net Stock-Based Compensation Expense</t>
  </si>
  <si>
    <t>Student Services And Administrative Expense</t>
  </si>
  <si>
    <t>Restructuring Expense [Member]</t>
  </si>
  <si>
    <t>STOCK-BASED COMPENSATION - Additional Information (Detail)</t>
  </si>
  <si>
    <t>Jun. 30, 2018USD ($)$ / shares</t>
  </si>
  <si>
    <t>Jun. 30, 2017USD ($)$ / shares</t>
  </si>
  <si>
    <t>Total intrinsic value of options exercised</t>
  </si>
  <si>
    <t>Total pre-tax unrecognized compensation costs related to non-vested awards</t>
  </si>
  <si>
    <t>Total pre-tax unrecognized compensation costs related to non-vested awards expected to be recognized, years</t>
  </si>
  <si>
    <t>2 years 1 month 6 days</t>
  </si>
  <si>
    <t>Total fair value of options and Restricted Stock Units vested</t>
  </si>
  <si>
    <t>Share-based Payment Arrangement, Amount Capitalized</t>
  </si>
  <si>
    <t>Stock Incentive Plans</t>
  </si>
  <si>
    <t>Share-based compensation arrangements plans</t>
  </si>
  <si>
    <t>Weighted average estimated grant date fair values, for options granted at market price, per share | $ / shares</t>
  </si>
  <si>
    <t>Common Stock, Capital Shares Reserved for Future Issuance | shares</t>
  </si>
  <si>
    <t>Stock Incentive Plans | Maximum</t>
  </si>
  <si>
    <t>Term of options (in years)</t>
  </si>
  <si>
    <t>Vesting Period (in years)</t>
  </si>
  <si>
    <t>Restricted Stock Units</t>
  </si>
  <si>
    <t>Share-based Compensation Arrangement by Share-based Payment Award, Equity Instruments Other than Options, Grants in Period, Weighted Average Grant Date Fair Value | $ / shares</t>
  </si>
  <si>
    <t>Restricted Stock Units Outstanding, Shares Granted | shares</t>
  </si>
  <si>
    <t>Performance Based Shares</t>
  </si>
  <si>
    <t>Non-Performance Based Shares</t>
  </si>
  <si>
    <t>Non-Performance Based Shares | Minimum</t>
  </si>
  <si>
    <t>Non-Performance Based Shares | Maximum</t>
  </si>
  <si>
    <t>4 years</t>
  </si>
  <si>
    <t>FAIR VALUE MEASUREMENTS (Assets Measured at Fair Value on Recurring Basis) (Detail) - USD ($) $ in Thousands</t>
  </si>
  <si>
    <t>Level 1</t>
  </si>
  <si>
    <t>Fair Value, Assets and Liabilities Measured on Recurring and Nonrecurring Basis [Line Items]</t>
  </si>
  <si>
    <t>Institutional Loans Receivable, Net</t>
  </si>
  <si>
    <t>Loan Receivable from DeVry University</t>
  </si>
  <si>
    <t>Deferred Acquisition Obligations</t>
  </si>
  <si>
    <t>Total Financial Assets at Fair Value</t>
  </si>
  <si>
    <t>Level 2</t>
  </si>
  <si>
    <t>Level 3</t>
  </si>
  <si>
    <t>FAIR VALUE MEASUREMENTS - Additional Information (Detail) - USD ($) $ in Millions</t>
  </si>
  <si>
    <t>Accrued Liabilities [Member]</t>
  </si>
  <si>
    <t>Deferred Rent and Other Liabilities [Member]</t>
  </si>
  <si>
    <t>DeVry University [Member] | Notes Receivable [Member]</t>
  </si>
  <si>
    <t>FINANCING RECEIVABLES (Institutional Loan Balances and Related Allowances for Credit Losses) (Detail) - USD ($) $ in Thousands</t>
  </si>
  <si>
    <t>Gross Institutional Loans</t>
  </si>
  <si>
    <t>Allowance for Credit Losses:</t>
  </si>
  <si>
    <t>Balance at July 1</t>
  </si>
  <si>
    <t>Charge-offs and Adjustments</t>
  </si>
  <si>
    <t>Recoveries</t>
  </si>
  <si>
    <t>Additional Provision</t>
  </si>
  <si>
    <t>Net Institutional Loans</t>
  </si>
  <si>
    <t>FINANCING RECEIVABLES (Credit Risk Profiles of Institutional Loan Balance) (Detail) - USD ($) $ in Thousands</t>
  </si>
  <si>
    <t>Financing Receivables [Line Items]</t>
  </si>
  <si>
    <t>Total Institutional Loans</t>
  </si>
  <si>
    <t>Credit Concentration Risk [Member]</t>
  </si>
  <si>
    <t>Credit Concentration Risk [Member] | Performing</t>
  </si>
  <si>
    <t>Credit Concentration Risk [Member] | Nonperforming</t>
  </si>
  <si>
    <t>FINANCING RECEIVABLES (Institutional Loans Past Due) (Detail) - USD ($) $ in Thousands</t>
  </si>
  <si>
    <t>Financing Receivable, Recorded Investment, Past Due [Line Items]</t>
  </si>
  <si>
    <t>Institutional Loans, Past Due</t>
  </si>
  <si>
    <t>Institutional Loans, Current</t>
  </si>
  <si>
    <t>Financing Receivables, 1 to 29 Days Past Due [Member]</t>
  </si>
  <si>
    <t>Financing Receivables, 30 to 59 Days Past Due [Member]</t>
  </si>
  <si>
    <t>Financing Receivables, 60 to 89 Days Past Due [Member]</t>
  </si>
  <si>
    <t>Financing Receivables Greater Than 90 Days Past Due [Member]</t>
  </si>
  <si>
    <t>FINANCING RECEIVABLES - Additional Information (Detail) - USD ($) $ in Thousands</t>
  </si>
  <si>
    <t>Financing Receivable Allowance For Credit Losses</t>
  </si>
  <si>
    <t>3.00%</t>
  </si>
  <si>
    <t>12.00%</t>
  </si>
  <si>
    <t>Net Institutional Student Loans, Current</t>
  </si>
  <si>
    <t>Other Assets</t>
  </si>
  <si>
    <t>Net Institutional Student Loans, Noncurrent</t>
  </si>
  <si>
    <t>Nonperforming</t>
  </si>
  <si>
    <t>DIVIDENDS AND SHARE REPURCHASE PROGRAMS (Shares Repurchased under Programs) (Detail) - USD ($) $ in Thousands</t>
  </si>
  <si>
    <t>Share Repurchases [Line Items]</t>
  </si>
  <si>
    <t>Total Cost</t>
  </si>
  <si>
    <t>Stock Repurchase Programs Total [Member]</t>
  </si>
  <si>
    <t>Shares Repurchased</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Authorized on December 15, 2015</t>
  </si>
  <si>
    <t>Authorized on February 16, 2017</t>
  </si>
  <si>
    <t>Authorized on November 7, 2018</t>
  </si>
  <si>
    <t>DIVIDENDS AND SHARE REPURCHASE PROGRAMS - Additional Information (Detail) - USD ($) $ in Thousands</t>
  </si>
  <si>
    <t>1 Months Ended</t>
  </si>
  <si>
    <t>Dec. 22, 2016</t>
  </si>
  <si>
    <t>Nov. 07, 2018</t>
  </si>
  <si>
    <t>Feb. 16, 2017</t>
  </si>
  <si>
    <t>Payments for Repurchase of Common Stock</t>
  </si>
  <si>
    <t>Payments of Dividends</t>
  </si>
  <si>
    <t>Authorized on February 16, 2017 and November 7, 2018</t>
  </si>
  <si>
    <t>Treasury Stock Shares Acquired</t>
  </si>
  <si>
    <t>Maximum | Authorized on February 16, 2017</t>
  </si>
  <si>
    <t>Authorized amount for repurchase</t>
  </si>
  <si>
    <t>Maximum | Authorized on November 7, 2018</t>
  </si>
  <si>
    <t>BUSINESS COMBINATIONS (Estimated Fair Values of Assets Acquired and Liabilities Assumed) (Detail) - USD ($) $ in Thousands</t>
  </si>
  <si>
    <t>May 31, 2019</t>
  </si>
  <si>
    <t>Feb. 05, 2018</t>
  </si>
  <si>
    <t>Nov. 01, 2017</t>
  </si>
  <si>
    <t>Jul. 02, 2016</t>
  </si>
  <si>
    <t>Business Acquisition [Line Items]</t>
  </si>
  <si>
    <t>Intangible Assets</t>
  </si>
  <si>
    <t>Current Assets</t>
  </si>
  <si>
    <t>Property and Equipment</t>
  </si>
  <si>
    <t>Total Assets Acquired</t>
  </si>
  <si>
    <t>Liabilities Assumed</t>
  </si>
  <si>
    <t>Net Assets Acquired</t>
  </si>
  <si>
    <t>Other Long-term Assets</t>
  </si>
  <si>
    <t>BUSINESS COMBINATIONS (Acquired Intangible Assets Subject to Amortization and Values and Estimated Useful Lives) (Detail) - USD ($) $ in Thousands</t>
  </si>
  <si>
    <t>Jul. 01, 2017</t>
  </si>
  <si>
    <t>Amortizable intangible assets, estimated useful lives</t>
  </si>
  <si>
    <t>9 years</t>
  </si>
  <si>
    <t>OnCourse Learning [Member] | Customer Relationships [Member]</t>
  </si>
  <si>
    <t>Intangible assets, finite lived</t>
  </si>
  <si>
    <t>11 years</t>
  </si>
  <si>
    <t>OnCourse Learning [Member] | Curriculum/Software [Member]</t>
  </si>
  <si>
    <t>6 years</t>
  </si>
  <si>
    <t>OnCourse Learning [Member] | Course Delivery Technology</t>
  </si>
  <si>
    <t>6 months</t>
  </si>
  <si>
    <t>Sao Judas Tadeu [Member] | Student Relationships [Member]</t>
  </si>
  <si>
    <t>Association Of Certified Anti-Money Laundering Specialists [Member] | Customer Relationships [Member]</t>
  </si>
  <si>
    <t>Association Of Certified Anti-Money Laundering Specialists [Member] | Curriculum/Software [Member]</t>
  </si>
  <si>
    <t>Association Of Certified Anti-Money Laundering Specialists [Member] | Noncompete Agreements [Member]</t>
  </si>
  <si>
    <t>Association Of Certified Anti-Money Laundering Specialists [Member] | Course Delivery Technology</t>
  </si>
  <si>
    <t>BUSINESS COMBINATIONS - Additional Information (Detail) $ in Thousands</t>
  </si>
  <si>
    <t>May 31, 2019USD ($)</t>
  </si>
  <si>
    <t>Feb. 05, 2018USD ($)</t>
  </si>
  <si>
    <t>Nov. 01, 2017USD ($)item</t>
  </si>
  <si>
    <t>Jul. 02, 2016USD ($)</t>
  </si>
  <si>
    <t>Mar. 31, 2018USD ($)</t>
  </si>
  <si>
    <t>Dec. 31, 2017USD ($)</t>
  </si>
  <si>
    <t>Payments to acquire business</t>
  </si>
  <si>
    <t>Intangible assets acquired other than goodwill</t>
  </si>
  <si>
    <t>Percentage of voting interests acquired</t>
  </si>
  <si>
    <t>Cash acquired from acquisition</t>
  </si>
  <si>
    <t>Long-term line of credit</t>
  </si>
  <si>
    <t>Assets acquired, approximate price paid</t>
  </si>
  <si>
    <t>OnCourse Learning [Member] | Trade Name [Member]</t>
  </si>
  <si>
    <t>Intangible assets, indefinite lived</t>
  </si>
  <si>
    <t>64.00%</t>
  </si>
  <si>
    <t>Cash paid for acquisition</t>
  </si>
  <si>
    <t>36.00%</t>
  </si>
  <si>
    <t>Equity method investments, fair value</t>
  </si>
  <si>
    <t>Noncontrolling interest on acquisition date</t>
  </si>
  <si>
    <t>Gain on equity investment</t>
  </si>
  <si>
    <t>Edupristine [Member] | Trade Name [Member]</t>
  </si>
  <si>
    <t>Number of students in degree programs | item</t>
  </si>
  <si>
    <t>Sao Judas Tadeu [Member] | Scenario, Plan [Member]</t>
  </si>
  <si>
    <t>Sao Judas Tadeu [Member] | Trade Name [Member]</t>
  </si>
  <si>
    <t>Association Of Certified Anti-Money Laundering Specialists [Member] | Trade Name [Member]</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Student Relationships [Member]</t>
  </si>
  <si>
    <t>Amortizable Intangible Assets, Weighted Average Amortization Period</t>
  </si>
  <si>
    <t>Customer Relationships [Member]</t>
  </si>
  <si>
    <t>Non-compete Agreements [Member]</t>
  </si>
  <si>
    <t>Curriculum/Software [Member]</t>
  </si>
  <si>
    <t>Franchise Contracts [Member]</t>
  </si>
  <si>
    <t>Clinical Agreements [Member]</t>
  </si>
  <si>
    <t>15 years</t>
  </si>
  <si>
    <t>Course Delivery Technology</t>
  </si>
  <si>
    <t>Trade Names [Member]</t>
  </si>
  <si>
    <t>Chamberlain Title IV Eligibility And Accreditations [Member]</t>
  </si>
  <si>
    <t>AUC Title IV Eligibility And Accreditations [Member]</t>
  </si>
  <si>
    <t>Ross Title IV Eligibility And Accreditations [Member]</t>
  </si>
  <si>
    <t>Adtalem Brazil Accreditation [Member]</t>
  </si>
  <si>
    <t>Intellectual Property [Member]</t>
  </si>
  <si>
    <t>INTANGIBLE ASSETS (Estimated Amortization Expense for Amortized Intangible Assets) (Detail) $ in Thousands</t>
  </si>
  <si>
    <t>2020</t>
  </si>
  <si>
    <t>2021</t>
  </si>
  <si>
    <t>2022</t>
  </si>
  <si>
    <t>2023</t>
  </si>
  <si>
    <t>2024</t>
  </si>
  <si>
    <t>Thereafter</t>
  </si>
  <si>
    <t>INTANGIBLE ASSETS (Summary of Goodwill Balances by Reporting Unit) (Detail) - USD ($) $ in Thousands</t>
  </si>
  <si>
    <t>Goodwill [Line Items]</t>
  </si>
  <si>
    <t>AUC [Member]</t>
  </si>
  <si>
    <t>RUSM and RUSVM [Member]</t>
  </si>
  <si>
    <t>INTANGIBLE ASSETS (Summary of Goodwill Balances by Reporting Segment) (Detail) - USD ($) $ in Thousands</t>
  </si>
  <si>
    <t>INTANGIBLE ASSETS (Changes in Carrying Amount of Goodwill, by Segment) (Detail) - USD ($) $ in Thousands</t>
  </si>
  <si>
    <t>Goodwill beginning balance</t>
  </si>
  <si>
    <t>Acquisitions</t>
  </si>
  <si>
    <t>Foreign exchange rate changes</t>
  </si>
  <si>
    <t>Goodwill ending balance</t>
  </si>
  <si>
    <t>INTANGIBLE ASSETS (Summary of Indefinite-Lived Intangible Assets Balances by Reporting Segment) (Detail) - USD ($) $ in Thousands</t>
  </si>
  <si>
    <t>Indefinite-lived Intangible Assets [Line Items]</t>
  </si>
  <si>
    <t>Indefinite-lived intangible assets balances</t>
  </si>
  <si>
    <t>INTANGIBLE ASSETS - Additional Information (Detail) $ in Thousands</t>
  </si>
  <si>
    <t>May 31, 2019USD ($)segment</t>
  </si>
  <si>
    <t>Jun. 30, 2019USD ($)segment</t>
  </si>
  <si>
    <t>Number of reporting units | segment</t>
  </si>
  <si>
    <t>Number of units, impairment analysis not required | segment</t>
  </si>
  <si>
    <t>Intangible assets from business combinations</t>
  </si>
  <si>
    <t>Percentage of intangible assets including Goodwill</t>
  </si>
  <si>
    <t>58.00%</t>
  </si>
  <si>
    <t>Goodwill additions</t>
  </si>
  <si>
    <t>Indefinite-lived intangible assets increase</t>
  </si>
  <si>
    <t>Indefinite-lived Intangible Assets (Excluding Goodwill)</t>
  </si>
  <si>
    <t>Indefinite-lived Intangible Assets Acquired</t>
  </si>
  <si>
    <t>Financial Services | OnCourse Learning [Member]</t>
  </si>
  <si>
    <t>Fair value exceeds carrying value (as a percent)</t>
  </si>
  <si>
    <t>13.00%</t>
  </si>
  <si>
    <t>Impaired Intangible Asset, Method for Fair Value Determination</t>
  </si>
  <si>
    <t>The key assumptions utilized in calculating the fair value of this reporting unit were a discount rate of 13%, revenue growth rate of 10% over the forecast period and a terminal growth rate of 3%. Assuming all other assumptions remained constant, the discount rate for Adtalem Brazil would have to increase to 15% for the calculated fair value to equal carrying value of this reporting unit at May 31, 2019. Similarly, holding all other assumptions constant, the terminal growth rate would have to decrease to 1% for the calculated fair value to equal carrying value of Adtalem Brazil at May 31, 2019. If the impairment</t>
  </si>
  <si>
    <t>Measurement Input, Discount Rate [Member] | Adtalem Brazil [Member]</t>
  </si>
  <si>
    <t>Intangible assets, measurement input</t>
  </si>
  <si>
    <t>Increase decrease in intangible assets</t>
  </si>
  <si>
    <t>Measurement Input, Long-term Revenue Growth Rate [Member] | Adtalem Brazil [Member]</t>
  </si>
  <si>
    <t>Measurement Input Terminal Growth Rate [Member] | Adtalem Brazil [Member]</t>
  </si>
  <si>
    <t>RESTRUCTURING CHARGES (Pre-tax Restructuring Charges) (Detail) - USD ($) $ in Thousands</t>
  </si>
  <si>
    <t>Restructuring Cost and Reserve [Line Items]</t>
  </si>
  <si>
    <t>Real Estate and Other</t>
  </si>
  <si>
    <t>Real Estate and Other | Medical and Healthcare</t>
  </si>
  <si>
    <t>Real Estate and Other | Financial Services</t>
  </si>
  <si>
    <t>Real Estate and Other | Business and Law</t>
  </si>
  <si>
    <t>Real Estate and Other | Home Office And Other [Member]</t>
  </si>
  <si>
    <t>Termination Benefits</t>
  </si>
  <si>
    <t>Termination Benefits | Medical and Healthcare</t>
  </si>
  <si>
    <t>Termination Benefits | Financial Services</t>
  </si>
  <si>
    <t>Termination Benefits | Business and Law</t>
  </si>
  <si>
    <t>Termination Benefits | Home Office And Other [Member]</t>
  </si>
  <si>
    <t>RESTRUCTURING CHARGES (Separation and Restructuring Plan Activity) (Detail) - USD ($) $ in Thousands</t>
  </si>
  <si>
    <t>Liability beginning balance</t>
  </si>
  <si>
    <t>Increase in liability (separation and other charges)</t>
  </si>
  <si>
    <t>Reduction in liability (payments and adjustments)</t>
  </si>
  <si>
    <t>Liability ending balance</t>
  </si>
  <si>
    <t>RESTRUCTURING CHARGES - Additional Information (Detail) $ in Thousands</t>
  </si>
  <si>
    <t>Jun. 30, 2019USD ($)position</t>
  </si>
  <si>
    <t>Jun. 30, 2018USD ($)position</t>
  </si>
  <si>
    <t>Restructuring and Related Cost, Number of Positions Eliminated | position</t>
  </si>
  <si>
    <t>Restructuring reserve current</t>
  </si>
  <si>
    <t>Restructuring reserve noncurrent</t>
  </si>
  <si>
    <t>Remaining costs expected to be paid period</t>
  </si>
  <si>
    <t>Ross University School of Medicine [Member] | Dominica Campus [Member]</t>
  </si>
  <si>
    <t>INCOME TAXES (Components of Income Before Income Taxes) (Detail) - USD ($) $ in Thousands</t>
  </si>
  <si>
    <t>U.S.</t>
  </si>
  <si>
    <t>Foreign</t>
  </si>
  <si>
    <t>INCOME TAXES (Income Tax Provisions (Benefits) (Detail) - USD ($) $ in Thousands</t>
  </si>
  <si>
    <t>Current Tax Provision (Benefit):</t>
  </si>
  <si>
    <t>U.S. Federal</t>
  </si>
  <si>
    <t>State and Local</t>
  </si>
  <si>
    <t>Total Current</t>
  </si>
  <si>
    <t>Deferred Tax Provision (Benefit):</t>
  </si>
  <si>
    <t>Total Deferred</t>
  </si>
  <si>
    <t>INCOME TAXES (Income Tax Provisions Computed using Statutory U.S. Federal Rate) (Detail) - USD ($) $ in Thousands</t>
  </si>
  <si>
    <t>18 Months Ended</t>
  </si>
  <si>
    <t>Income Tax at Statutory Rate</t>
  </si>
  <si>
    <t>Lower Rates on Foreign Operations</t>
  </si>
  <si>
    <t>State Income Taxes</t>
  </si>
  <si>
    <t>Impact of Tax Cuts and Jobs Act</t>
  </si>
  <si>
    <t>Loss on Investment in Subsidiary</t>
  </si>
  <si>
    <t>Benefit on Foreign Intangibles</t>
  </si>
  <si>
    <t>Permanent Non-Deductible Items</t>
  </si>
  <si>
    <t>Foreign Tax Provisions Under GILTI</t>
  </si>
  <si>
    <t>Other</t>
  </si>
  <si>
    <t>21.00%</t>
  </si>
  <si>
    <t>28.10%</t>
  </si>
  <si>
    <t>35.00%</t>
  </si>
  <si>
    <t>(11.10%)</t>
  </si>
  <si>
    <t>(15.50%)</t>
  </si>
  <si>
    <t>(32.70%)</t>
  </si>
  <si>
    <t>3.40%</t>
  </si>
  <si>
    <t>1.80%</t>
  </si>
  <si>
    <t>1.00%</t>
  </si>
  <si>
    <t>52.30%</t>
  </si>
  <si>
    <t>1.10%</t>
  </si>
  <si>
    <t>(24.60%)</t>
  </si>
  <si>
    <t>(4.50%)</t>
  </si>
  <si>
    <t>0.30%</t>
  </si>
  <si>
    <t>3.90%</t>
  </si>
  <si>
    <t>2.80%</t>
  </si>
  <si>
    <t>2.60%</t>
  </si>
  <si>
    <t>0.80%</t>
  </si>
  <si>
    <t>1.90%</t>
  </si>
  <si>
    <t>20.10%</t>
  </si>
  <si>
    <t>42.30%</t>
  </si>
  <si>
    <t>7.30%</t>
  </si>
  <si>
    <t>INCOME TAXES (Deferred Income Tax Asset (Liabilities) (Detail) - USD ($) $ in Thousands</t>
  </si>
  <si>
    <t>Employee Benefits</t>
  </si>
  <si>
    <t>Deferred Rent</t>
  </si>
  <si>
    <t>Receivable Reserve</t>
  </si>
  <si>
    <t>Restructuring Costs</t>
  </si>
  <si>
    <t>Other Reserves</t>
  </si>
  <si>
    <t>Loss and Credit Carryforwards, Net</t>
  </si>
  <si>
    <t>Less: Valuation Allowance</t>
  </si>
  <si>
    <t>Gross Deferred Tax Assets</t>
  </si>
  <si>
    <t>Deferred Taxes on Unremitted Foreign Earnings</t>
  </si>
  <si>
    <t>Other Accruals</t>
  </si>
  <si>
    <t>Gross Deferred Tax Liability</t>
  </si>
  <si>
    <t>Net Deferred Tax (Liability)</t>
  </si>
  <si>
    <t>Net Deferred Tax Asset</t>
  </si>
  <si>
    <t>INCOME TAXES (Tax Net Operating Loss (Tax Effected) and Credit Carryforwards) (Detail) $ in Thousands</t>
  </si>
  <si>
    <t>Operating Loss Carryforwards, State and Local</t>
  </si>
  <si>
    <t>Operating Loss Carryforwards, Foreign</t>
  </si>
  <si>
    <t>Domestic Tax Authority [Member]</t>
  </si>
  <si>
    <t>U.S. Net Operating Loss Carryforwards</t>
  </si>
  <si>
    <t>U.S. Net Operating Loss Carryforwards Expiration Period Start</t>
  </si>
  <si>
    <t>2038</t>
  </si>
  <si>
    <t>U.S. Net Operating Loss Carryforwards Expiration Period End</t>
  </si>
  <si>
    <t>U.S. Interest Expense Carryforwards</t>
  </si>
  <si>
    <t>Tax credit carryforwards</t>
  </si>
  <si>
    <t>Tax Credit Carryforward Expiration Period Start</t>
  </si>
  <si>
    <t>2027</t>
  </si>
  <si>
    <t>Tax Credit Carryforward Expiration Period End</t>
  </si>
  <si>
    <t>2029</t>
  </si>
  <si>
    <t>State [Member]</t>
  </si>
  <si>
    <t>2039</t>
  </si>
  <si>
    <t>Foreign [Member]</t>
  </si>
  <si>
    <t>Foreign Tax Authority One [Member]</t>
  </si>
  <si>
    <t>Operating Loss Carryforwards, Not Subject to Expiration</t>
  </si>
  <si>
    <t>INCOME TAXES (Changes in Unrecognized Tax Benefits) (Detail) - USD ($) $ in Thousands</t>
  </si>
  <si>
    <t>Increases from Positions Taken During Prior Periods</t>
  </si>
  <si>
    <t>Decreases from Positions Taken During Prior Periods</t>
  </si>
  <si>
    <t>Increases from Positions Taken During the Current Period</t>
  </si>
  <si>
    <t>INCOME TAXES - Additional Information (Detail)</t>
  </si>
  <si>
    <t>Jun. 30, 2019USD ($)item</t>
  </si>
  <si>
    <t>Income Tax Contingency [Line Items]</t>
  </si>
  <si>
    <t>Operating Loss Carryforwards, Federal</t>
  </si>
  <si>
    <t>Number of operating units benefit from local tax incentives</t>
  </si>
  <si>
    <t>Valuation Allowance</t>
  </si>
  <si>
    <t>Undistributed Earnings of Foreign Subsidiaries</t>
  </si>
  <si>
    <t>Effective Income Tax Rate Reconciliation, Percent</t>
  </si>
  <si>
    <t>Effective Income Tax Rate Continuing Operations Excluding Special Items</t>
  </si>
  <si>
    <t>19.00%</t>
  </si>
  <si>
    <t>19.10%</t>
  </si>
  <si>
    <t>Other Income Tax Expense Benefit Continuing Operations Tax Act</t>
  </si>
  <si>
    <t>Income Tax Expense Benefit Special Items</t>
  </si>
  <si>
    <t>U.S. federal corporate tax rate</t>
  </si>
  <si>
    <t>Effective Income Tax Rate Reconciliation Impact On Foreign Tax Rate</t>
  </si>
  <si>
    <t>10.50%</t>
  </si>
  <si>
    <t>Unrecognized Tax Benefits that Would Impact Effective Tax Rate</t>
  </si>
  <si>
    <t>Decrease in Unrecognized Tax Benefits is Reasonably Possible</t>
  </si>
  <si>
    <t>Unrecognized Tax Benefits, Income Tax Penalties and Interest Accrued</t>
  </si>
  <si>
    <t>Income Tax Examination, Penalties and Interest Expense</t>
  </si>
  <si>
    <t>DEBT (Long-term debt) (Detail) - USD ($) $ in Thousands</t>
  </si>
  <si>
    <t>Total Debt:</t>
  </si>
  <si>
    <t>Long-term Debt, Gross</t>
  </si>
  <si>
    <t>Deferred Debt Issuance Costs</t>
  </si>
  <si>
    <t>Total Amount Outstanding</t>
  </si>
  <si>
    <t>Less Current Portion:</t>
  </si>
  <si>
    <t>Term B Loan</t>
  </si>
  <si>
    <t>Noncurrent Portion</t>
  </si>
  <si>
    <t>Revolver [Member]</t>
  </si>
  <si>
    <t>Term Loan [Member]</t>
  </si>
  <si>
    <t>DEBT (Scheduled maturities of long-term debt) (Detail) - USD ($) $ in Thousands</t>
  </si>
  <si>
    <t>Long-term Debt</t>
  </si>
  <si>
    <t>DEBT (Debt Issuance Costs) (Detail) $ in Thousands</t>
  </si>
  <si>
    <t>Deferred Debt Issuance Costs at June 30, 2018</t>
  </si>
  <si>
    <t>Deferred Debt Issuance Costs at June 30, 2019</t>
  </si>
  <si>
    <t>Term B Loan [Member]</t>
  </si>
  <si>
    <t>Total Debt Issuance Costs [Member]</t>
  </si>
  <si>
    <t>DEBT - Additional Information (Detail) - USD ($)</t>
  </si>
  <si>
    <t>Apr. 13, 2018</t>
  </si>
  <si>
    <t>Line of Credit Facility [Line Items]</t>
  </si>
  <si>
    <t>Letters of credit outstanding</t>
  </si>
  <si>
    <t>Commitment fee percentage</t>
  </si>
  <si>
    <t>0.40%</t>
  </si>
  <si>
    <t>Credit annual fee percentage reimbursement</t>
  </si>
  <si>
    <t>2.00%</t>
  </si>
  <si>
    <t>Annual fee percentage</t>
  </si>
  <si>
    <t>2.25%</t>
  </si>
  <si>
    <t>Line of Credit facility, initiation date</t>
  </si>
  <si>
    <t>Apr. 13,
		2018</t>
  </si>
  <si>
    <t>Outstanding letters of credit</t>
  </si>
  <si>
    <t>Long-term debt</t>
  </si>
  <si>
    <t>Available increase in line of credit facility</t>
  </si>
  <si>
    <t>Debt issuance costs, gross</t>
  </si>
  <si>
    <t>Long-term debt, gross</t>
  </si>
  <si>
    <t>Interest rate for borrowings under the Term B Loan facility</t>
  </si>
  <si>
    <t>5.40%</t>
  </si>
  <si>
    <t>5.08%</t>
  </si>
  <si>
    <t>Debt instrument, maturity date</t>
  </si>
  <si>
    <t>Apr. 13,
		2025</t>
  </si>
  <si>
    <t>Debt instrument, face amount</t>
  </si>
  <si>
    <t>Principal payment</t>
  </si>
  <si>
    <t>Amortization period</t>
  </si>
  <si>
    <t>Eurocurrency Rate [Member] | Term Loan [Member]</t>
  </si>
  <si>
    <t>Debt instrument, description of variable rate basis</t>
  </si>
  <si>
    <t>LIBOR-equivalent rate plus 3%</t>
  </si>
  <si>
    <t>Basic spread rate</t>
  </si>
  <si>
    <t>Base Rate [Member] | Term Loan [Member]</t>
  </si>
  <si>
    <t>base rate plus 2%</t>
  </si>
  <si>
    <t>Maximum borrowing capacity</t>
  </si>
  <si>
    <t>Line of credit facility, expiration date</t>
  </si>
  <si>
    <t>Apr. 13,
		2023</t>
  </si>
  <si>
    <t>Foreign currency borrowing capacity</t>
  </si>
  <si>
    <t>Revolver [Member] | Minimum</t>
  </si>
  <si>
    <t>Line of Credit Facility, Interest Rate During Period</t>
  </si>
  <si>
    <t>1.75%</t>
  </si>
  <si>
    <t>Application rate, percentage</t>
  </si>
  <si>
    <t>Revolver [Member] | Maximum</t>
  </si>
  <si>
    <t>2.75%</t>
  </si>
  <si>
    <t>Revolver [Member] | Weighted Average</t>
  </si>
  <si>
    <t>4.66%</t>
  </si>
  <si>
    <t>Revolver [Member] | Prime Rate [Member] | Minimum</t>
  </si>
  <si>
    <t>0.75%</t>
  </si>
  <si>
    <t>Revolver [Member] | Prime Rate [Member] | Maximum</t>
  </si>
  <si>
    <t>Disbursement letter of credit</t>
  </si>
  <si>
    <t>Excess cash flow payment due</t>
  </si>
  <si>
    <t>EMPLOYEE BENEFIT PLANS - Additional Information (Detail) - USD ($)</t>
  </si>
  <si>
    <t>Contributes percentage</t>
  </si>
  <si>
    <t>Contributions expenses</t>
  </si>
  <si>
    <t>Authorized amount</t>
  </si>
  <si>
    <t>Market price</t>
  </si>
  <si>
    <t>95.00%</t>
  </si>
  <si>
    <t>Brokerage commissions and administrative fees, percentage</t>
  </si>
  <si>
    <t>Total share issued</t>
  </si>
  <si>
    <t>COMMITMENTS AND CONTINGENCIES (Future Minimum Rental Commitments for Non-Cancellable Operating Leases) (Detail) $ in Thousands</t>
  </si>
  <si>
    <t>Lessee, Operating Lease, Liability, Payment, Due [Abstract]</t>
  </si>
  <si>
    <t>COMMITMENTS AND CONTINGENCIES - Additional Information (Detail)</t>
  </si>
  <si>
    <t>Jul. 16, 2019USD ($)</t>
  </si>
  <si>
    <t>May 23, 2019USD ($)</t>
  </si>
  <si>
    <t>Apr. 04, 2019individual</t>
  </si>
  <si>
    <t>Apr. 03, 2019lawsuit</t>
  </si>
  <si>
    <t>Mar. 29, 2019lawsuit</t>
  </si>
  <si>
    <t>Jan. 02, 2019lawsuit</t>
  </si>
  <si>
    <t>Jun. 27, 2018lawsuit</t>
  </si>
  <si>
    <t>Jun. 21, 2018lawsuit</t>
  </si>
  <si>
    <t>May 08, 2018lawsuit</t>
  </si>
  <si>
    <t>Apr. 13, 2018USD ($)</t>
  </si>
  <si>
    <t>Nov. 28, 2016lawsuitstate</t>
  </si>
  <si>
    <t>Oct. 28, 2016lawsuitstate</t>
  </si>
  <si>
    <t>Oct. 14, 2016lawsuitstate</t>
  </si>
  <si>
    <t>Jun. 14, 2019</t>
  </si>
  <si>
    <t>Dec. 10, 2018</t>
  </si>
  <si>
    <t>Jan. 17, 2017</t>
  </si>
  <si>
    <t>Loss Contingencies [Line Items]</t>
  </si>
  <si>
    <t>Rent expense | $</t>
  </si>
  <si>
    <t>Number of lawsuits</t>
  </si>
  <si>
    <t>Number of arbitrations</t>
  </si>
  <si>
    <t>Number of claims</t>
  </si>
  <si>
    <t>Petrizzo and Jara Case [Member]</t>
  </si>
  <si>
    <t>Number of other individuals filed lawsuit</t>
  </si>
  <si>
    <t>Number of different states involved in lawsuit | state</t>
  </si>
  <si>
    <t>Number of individual state specific putative class | state</t>
  </si>
  <si>
    <t>Petrizzo Case [Member]</t>
  </si>
  <si>
    <t>Jara Case [Member]</t>
  </si>
  <si>
    <t>Harriet Myers Case [Member]</t>
  </si>
  <si>
    <t>Nicole Versetto [Member]</t>
  </si>
  <si>
    <t>Number of other individuals filed lawsuit | $</t>
  </si>
  <si>
    <t>Carlson Case [Member]</t>
  </si>
  <si>
    <t>Number of other individuals to whom notice has been sent | individual</t>
  </si>
  <si>
    <t>Stoltmann Case [Member]</t>
  </si>
  <si>
    <t>Number Of Individuals to File Second Amended Claim | $</t>
  </si>
  <si>
    <t>Robby Brown Case [Member]</t>
  </si>
  <si>
    <t>T Lani Robinson Case [Member]</t>
  </si>
  <si>
    <t>Subsequent Event [Member] | Carlson Case [Member]</t>
  </si>
  <si>
    <t>SEGMENT INFORMATION (Tabulation of Business Segment Information Based on Current Segmentation) (Detail) - USD ($) $ in Thousands</t>
  </si>
  <si>
    <t>Segment Reporting Information [Line Items]</t>
  </si>
  <si>
    <t>Total Consolidated Revenue</t>
  </si>
  <si>
    <t>Total Consolidated Operating Income from Continuing Operations</t>
  </si>
  <si>
    <t>Total Consolidated Assets</t>
  </si>
  <si>
    <t>Total Consolidated Additions to Long-Lived Assets</t>
  </si>
  <si>
    <t>Total Consolidated Depreciation Expense</t>
  </si>
  <si>
    <t>Total Consolidated Intangible Asset Amortization Expense</t>
  </si>
  <si>
    <t>Discontinued Operations, Held-for-sale [Member]</t>
  </si>
  <si>
    <t>Reconciliation to Consolidated Financial Statements [Member]</t>
  </si>
  <si>
    <t>Additions to Capital Assets from Acquisitions</t>
  </si>
  <si>
    <t>Additions to Intangible Assets and Goodwill from Acquisitions</t>
  </si>
  <si>
    <t>SEGMENT INFORMATION (Revenues and Long-Lived Assets by Geographic Area) (Detail) - USD ($) $ in Thousands</t>
  </si>
  <si>
    <t>Total Consolidated Long-lived Assets</t>
  </si>
  <si>
    <t>Domestic Operations [Member]</t>
  </si>
  <si>
    <t>Barbados, Dominica, St. Kitts and St. Maarten [Member]</t>
  </si>
  <si>
    <t>BRAZIL</t>
  </si>
  <si>
    <t>Other International Operations [Member]</t>
  </si>
  <si>
    <t>International Operations [Member]</t>
  </si>
  <si>
    <t>SEGMENT INFORMATION - Additional Information (Detail) $ in Millions</t>
  </si>
  <si>
    <t>Number of segments renamed</t>
  </si>
  <si>
    <t>Number of reporting segments</t>
  </si>
  <si>
    <t>Concentration risk</t>
  </si>
  <si>
    <t>less than 5%</t>
  </si>
  <si>
    <t>Settlement charge</t>
  </si>
  <si>
    <t>Sales Revenue, Net [Member]</t>
  </si>
  <si>
    <t>Concentration risk, percentage</t>
  </si>
  <si>
    <t>QUARTERLY FINANCIAL DATA (UNAUDITED) (Summary of Quarterly Data) (Detail) - USD ($) $ / shares in Units, $ in Thousands</t>
  </si>
  <si>
    <t>Quarterly Financial Data [Abstract]</t>
  </si>
  <si>
    <t>Revenue</t>
  </si>
  <si>
    <t>Operating (Loss) Income from Continuing Operations</t>
  </si>
  <si>
    <t>Amounts Attributable to Adtalem Global Education:</t>
  </si>
  <si>
    <t>(Loss) Income from Continuing Operations</t>
  </si>
  <si>
    <t>Net (Loss) Income Attributable to Adtalem Global Education</t>
  </si>
  <si>
    <t>Subsequent Events - Additional Information (Detail) - Subsequent Event [Member] $ in Millions</t>
  </si>
  <si>
    <t>Jul. 31, 2019USD ($)</t>
  </si>
  <si>
    <t>DePaul College Prep [Member]</t>
  </si>
  <si>
    <t>Subsequent Event [Line Items]</t>
  </si>
  <si>
    <t>Lessee, Operating Lease, Option To Terminate, Minimum Term</t>
  </si>
  <si>
    <t>2 years</t>
  </si>
  <si>
    <t>Lessor, Operating Lease, Term of Contract</t>
  </si>
  <si>
    <t>Chicago, Illinois Campus [Member]</t>
  </si>
  <si>
    <t>Sale consideration from disposal</t>
  </si>
  <si>
    <t>Mortgage secured by property</t>
  </si>
  <si>
    <t>Chicago, Illinois Campus [Member] | DePaul College Prep [Member]</t>
  </si>
  <si>
    <t>Lessee, Operating Lease, Existence of Option to Terminate [true false]</t>
  </si>
  <si>
    <t>SCHEDULE II (Valuation and Qualifying Accounts and Reserves) (Detail) - USD ($) $ in Thousands</t>
  </si>
  <si>
    <t>Allowance for accounts receivable for refunds [Member]</t>
  </si>
  <si>
    <t>SEC Schedule, 12-09, Valuation and Qualifying Accounts Disclosure [Line Items]</t>
  </si>
  <si>
    <t>Balance at Beginning of Year</t>
  </si>
  <si>
    <t>Charged to Costs and Expenses</t>
  </si>
  <si>
    <t>Charged to Other Accounts</t>
  </si>
  <si>
    <t>Deductions</t>
  </si>
  <si>
    <t>Balance at End of Year</t>
  </si>
  <si>
    <t>Allowance for accounts receivable for uncollectible accounts [Member]</t>
  </si>
  <si>
    <t>Allowance for longterm notes receivable for uncollectible notes [Member]</t>
  </si>
  <si>
    <t>SEC Schedule, 12-09, Valuation Allowance, Deferred Tax Asset [Member]</t>
  </si>
  <si>
    <t>SEC Schedule, 12-09, Reserve, Business Restructuring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9</v>
      </c>
    </row>
    <row r="17" spans="1:4">
      <c r="A17" s="4" t="s">
        <v>30</v>
      </c>
      <c r="B17" s="4" t="s">
        <v>21</v>
      </c>
    </row>
    <row r="18" spans="1:4">
      <c r="A18" s="4" t="s">
        <v>31</v>
      </c>
      <c r="B18" s="4" t="s">
        <v>21</v>
      </c>
    </row>
    <row r="19" spans="1:4">
      <c r="A19" s="4" t="s">
        <v>32</v>
      </c>
      <c r="B19" s="4" t="s">
        <v>21</v>
      </c>
    </row>
    <row r="20" spans="1:4">
      <c r="A20" s="4" t="s">
        <v>33</v>
      </c>
      <c r="D20" s="5" t="n">
        <v>2745785089</v>
      </c>
    </row>
    <row r="21" spans="1:4">
      <c r="A21" s="4" t="s">
        <v>34</v>
      </c>
      <c r="C21" s="6" t="n">
        <v>5492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9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99445</v>
      </c>
      <c r="C3" s="5" t="n">
        <v>430690</v>
      </c>
    </row>
    <row r="4" spans="1:3">
      <c r="A4" s="4" t="s">
        <v>39</v>
      </c>
      <c r="B4" s="6" t="n">
        <v>8680</v>
      </c>
      <c r="C4" s="6" t="n">
        <v>4255</v>
      </c>
    </row>
    <row r="5" spans="1:3">
      <c r="A5" s="4" t="s">
        <v>40</v>
      </c>
      <c r="B5" s="6" t="n">
        <v>1022</v>
      </c>
      <c r="C5" s="6" t="n">
        <v>310</v>
      </c>
    </row>
    <row r="6" spans="1:3">
      <c r="A6" s="4" t="s">
        <v>41</v>
      </c>
      <c r="B6" s="6" t="n">
        <v>157829</v>
      </c>
      <c r="C6" s="6" t="n">
        <v>146726</v>
      </c>
    </row>
    <row r="7" spans="1:3">
      <c r="A7" s="4" t="s">
        <v>42</v>
      </c>
      <c r="B7" s="6" t="n">
        <v>37724</v>
      </c>
      <c r="C7" s="6" t="n">
        <v>58887</v>
      </c>
    </row>
    <row r="8" spans="1:3">
      <c r="A8" s="4" t="s">
        <v>43</v>
      </c>
      <c r="B8" s="6" t="n">
        <v>0</v>
      </c>
      <c r="C8" s="6" t="n">
        <v>47132</v>
      </c>
    </row>
    <row r="9" spans="1:3">
      <c r="A9" s="4" t="s">
        <v>44</v>
      </c>
      <c r="B9" s="6" t="n">
        <v>504700</v>
      </c>
      <c r="C9" s="6" t="n">
        <v>688000</v>
      </c>
    </row>
    <row r="10" spans="1:3">
      <c r="A10" s="3" t="s">
        <v>45</v>
      </c>
    </row>
    <row r="11" spans="1:3">
      <c r="A11" s="4" t="s">
        <v>46</v>
      </c>
      <c r="B11" s="6" t="n">
        <v>44609</v>
      </c>
      <c r="C11" s="6" t="n">
        <v>48177</v>
      </c>
    </row>
    <row r="12" spans="1:3">
      <c r="A12" s="4" t="s">
        <v>47</v>
      </c>
      <c r="B12" s="6" t="n">
        <v>383331</v>
      </c>
      <c r="C12" s="6" t="n">
        <v>389129</v>
      </c>
    </row>
    <row r="13" spans="1:3">
      <c r="A13" s="4" t="s">
        <v>48</v>
      </c>
      <c r="B13" s="6" t="n">
        <v>281551</v>
      </c>
      <c r="C13" s="6" t="n">
        <v>302516</v>
      </c>
    </row>
    <row r="14" spans="1:3">
      <c r="A14" s="4" t="s">
        <v>49</v>
      </c>
      <c r="B14" s="6" t="n">
        <v>16222</v>
      </c>
      <c r="C14" s="6" t="n">
        <v>25360</v>
      </c>
    </row>
    <row r="15" spans="1:3">
      <c r="A15" s="4" t="s">
        <v>50</v>
      </c>
      <c r="B15" s="6" t="n">
        <v>725713</v>
      </c>
      <c r="C15" s="6" t="n">
        <v>765182</v>
      </c>
    </row>
    <row r="16" spans="1:3">
      <c r="A16" s="4" t="s">
        <v>51</v>
      </c>
      <c r="B16" s="6" t="n">
        <v>-361030</v>
      </c>
      <c r="C16" s="6" t="n">
        <v>-376528</v>
      </c>
    </row>
    <row r="17" spans="1:3">
      <c r="A17" s="4" t="s">
        <v>52</v>
      </c>
      <c r="B17" s="6" t="n">
        <v>364683</v>
      </c>
      <c r="C17" s="6" t="n">
        <v>388654</v>
      </c>
    </row>
    <row r="18" spans="1:3">
      <c r="A18" s="3" t="s">
        <v>53</v>
      </c>
    </row>
    <row r="19" spans="1:3">
      <c r="A19" s="4" t="s">
        <v>54</v>
      </c>
      <c r="B19" s="6" t="n">
        <v>18314</v>
      </c>
      <c r="C19" s="6" t="n">
        <v>38780</v>
      </c>
    </row>
    <row r="20" spans="1:3">
      <c r="A20" s="4" t="s">
        <v>55</v>
      </c>
      <c r="B20" s="6" t="n">
        <v>418097</v>
      </c>
      <c r="C20" s="6" t="n">
        <v>362931</v>
      </c>
    </row>
    <row r="21" spans="1:3">
      <c r="A21" s="4" t="s">
        <v>56</v>
      </c>
      <c r="B21" s="6" t="n">
        <v>874451</v>
      </c>
      <c r="C21" s="6" t="n">
        <v>813887</v>
      </c>
    </row>
    <row r="22" spans="1:3">
      <c r="A22" s="4" t="s">
        <v>57</v>
      </c>
      <c r="B22" s="6" t="n">
        <v>62451</v>
      </c>
      <c r="C22" s="6" t="n">
        <v>39259</v>
      </c>
    </row>
    <row r="23" spans="1:3">
      <c r="A23" s="4" t="s">
        <v>58</v>
      </c>
      <c r="B23" s="6" t="n">
        <v>0</v>
      </c>
      <c r="C23" s="6" t="n">
        <v>13450</v>
      </c>
    </row>
    <row r="24" spans="1:3">
      <c r="A24" s="4" t="s">
        <v>59</v>
      </c>
      <c r="B24" s="6" t="n">
        <v>1373313</v>
      </c>
      <c r="C24" s="6" t="n">
        <v>1268307</v>
      </c>
    </row>
    <row r="25" spans="1:3">
      <c r="A25" s="4" t="s">
        <v>60</v>
      </c>
      <c r="B25" s="6" t="n">
        <v>2242696</v>
      </c>
      <c r="C25" s="6" t="n">
        <v>2344961</v>
      </c>
    </row>
    <row r="26" spans="1:3">
      <c r="A26" s="3" t="s">
        <v>61</v>
      </c>
    </row>
    <row r="27" spans="1:3">
      <c r="A27" s="4" t="s">
        <v>62</v>
      </c>
      <c r="B27" s="6" t="n">
        <v>57627</v>
      </c>
      <c r="C27" s="6" t="n">
        <v>47477</v>
      </c>
    </row>
    <row r="28" spans="1:3">
      <c r="A28" s="4" t="s">
        <v>63</v>
      </c>
      <c r="B28" s="6" t="n">
        <v>64492</v>
      </c>
      <c r="C28" s="6" t="n">
        <v>71289</v>
      </c>
    </row>
    <row r="29" spans="1:3">
      <c r="A29" s="4" t="s">
        <v>64</v>
      </c>
      <c r="B29" s="6" t="n">
        <v>86722</v>
      </c>
      <c r="C29" s="6" t="n">
        <v>80803</v>
      </c>
    </row>
    <row r="30" spans="1:3">
      <c r="A30" s="4" t="s">
        <v>65</v>
      </c>
      <c r="B30" s="6" t="n">
        <v>99790</v>
      </c>
      <c r="C30" s="6" t="n">
        <v>106773</v>
      </c>
    </row>
    <row r="31" spans="1:3">
      <c r="A31" s="4" t="s">
        <v>66</v>
      </c>
      <c r="B31" s="6" t="n">
        <v>3000</v>
      </c>
      <c r="C31" s="6" t="n">
        <v>3000</v>
      </c>
    </row>
    <row r="32" spans="1:3">
      <c r="A32" s="4" t="s">
        <v>67</v>
      </c>
      <c r="B32" s="6" t="n">
        <v>0</v>
      </c>
      <c r="C32" s="6" t="n">
        <v>56439</v>
      </c>
    </row>
    <row r="33" spans="1:3">
      <c r="A33" s="4" t="s">
        <v>68</v>
      </c>
      <c r="B33" s="6" t="n">
        <v>311631</v>
      </c>
      <c r="C33" s="6" t="n">
        <v>365781</v>
      </c>
    </row>
    <row r="34" spans="1:3">
      <c r="A34" s="3" t="s">
        <v>69</v>
      </c>
    </row>
    <row r="35" spans="1:3">
      <c r="A35" s="4" t="s">
        <v>70</v>
      </c>
      <c r="B35" s="6" t="n">
        <v>398094</v>
      </c>
      <c r="C35" s="6" t="n">
        <v>290073</v>
      </c>
    </row>
    <row r="36" spans="1:3">
      <c r="A36" s="4" t="s">
        <v>54</v>
      </c>
      <c r="B36" s="6" t="n">
        <v>29426</v>
      </c>
      <c r="C36" s="6" t="n">
        <v>29115</v>
      </c>
    </row>
    <row r="37" spans="1:3">
      <c r="A37" s="4" t="s">
        <v>71</v>
      </c>
      <c r="B37" s="6" t="n">
        <v>102472</v>
      </c>
      <c r="C37" s="6" t="n">
        <v>131380</v>
      </c>
    </row>
    <row r="38" spans="1:3">
      <c r="A38" s="4" t="s">
        <v>72</v>
      </c>
      <c r="B38" s="6" t="n">
        <v>0</v>
      </c>
      <c r="C38" s="6" t="n">
        <v>216</v>
      </c>
    </row>
    <row r="39" spans="1:3">
      <c r="A39" s="4" t="s">
        <v>73</v>
      </c>
      <c r="B39" s="6" t="n">
        <v>529992</v>
      </c>
      <c r="C39" s="6" t="n">
        <v>450784</v>
      </c>
    </row>
    <row r="40" spans="1:3">
      <c r="A40" s="4" t="s">
        <v>74</v>
      </c>
      <c r="B40" s="6" t="n">
        <v>841623</v>
      </c>
      <c r="C40" s="6" t="n">
        <v>816565</v>
      </c>
    </row>
    <row r="41" spans="1:3">
      <c r="A41" s="4" t="s">
        <v>75</v>
      </c>
      <c r="B41" s="4" t="s">
        <v>76</v>
      </c>
      <c r="C41" s="4" t="s">
        <v>76</v>
      </c>
    </row>
    <row r="42" spans="1:3">
      <c r="A42" s="4" t="s">
        <v>77</v>
      </c>
      <c r="B42" s="6" t="n">
        <v>9543</v>
      </c>
      <c r="C42" s="6" t="n">
        <v>9110</v>
      </c>
    </row>
    <row r="43" spans="1:3">
      <c r="A43" s="3" t="s">
        <v>78</v>
      </c>
    </row>
    <row r="44" spans="1:3">
      <c r="A44" s="4" t="s">
        <v>79</v>
      </c>
      <c r="B44" s="6" t="n">
        <v>801</v>
      </c>
      <c r="C44" s="6" t="n">
        <v>793</v>
      </c>
    </row>
    <row r="45" spans="1:3">
      <c r="A45" s="4" t="s">
        <v>80</v>
      </c>
      <c r="B45" s="6" t="n">
        <v>486061</v>
      </c>
      <c r="C45" s="6" t="n">
        <v>454653</v>
      </c>
    </row>
    <row r="46" spans="1:3">
      <c r="A46" s="4" t="s">
        <v>81</v>
      </c>
      <c r="B46" s="6" t="n">
        <v>2012902</v>
      </c>
      <c r="C46" s="6" t="n">
        <v>1917373</v>
      </c>
    </row>
    <row r="47" spans="1:3">
      <c r="A47" s="4" t="s">
        <v>82</v>
      </c>
      <c r="B47" s="6" t="n">
        <v>-137290</v>
      </c>
      <c r="C47" s="6" t="n">
        <v>-142168</v>
      </c>
    </row>
    <row r="48" spans="1:3">
      <c r="A48" s="4" t="s">
        <v>83</v>
      </c>
      <c r="B48" s="6" t="n">
        <v>-970944</v>
      </c>
      <c r="C48" s="6" t="n">
        <v>-711365</v>
      </c>
    </row>
    <row r="49" spans="1:3">
      <c r="A49" s="4" t="s">
        <v>84</v>
      </c>
      <c r="B49" s="6" t="n">
        <v>1391530</v>
      </c>
      <c r="C49" s="6" t="n">
        <v>1519286</v>
      </c>
    </row>
    <row r="50" spans="1:3">
      <c r="A50" s="4" t="s">
        <v>85</v>
      </c>
      <c r="B50" s="5" t="n">
        <v>2242696</v>
      </c>
      <c r="C50" s="5" t="n">
        <v>2344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row r="6" spans="1:2">
      <c r="A6" s="4" t="s">
        <v>38</v>
      </c>
      <c r="B6" s="4" t="s">
        <v>280</v>
      </c>
    </row>
    <row r="7" spans="1:2">
      <c r="A7" s="4" t="s">
        <v>39</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198</v>
      </c>
      <c r="B19" s="4" t="s">
        <v>304</v>
      </c>
    </row>
    <row r="20" spans="1:2">
      <c r="A20" s="4" t="s">
        <v>305</v>
      </c>
      <c r="B20" s="4" t="s">
        <v>306</v>
      </c>
    </row>
    <row r="21" spans="1:2">
      <c r="A21" s="4" t="s">
        <v>307</v>
      </c>
      <c r="B21" s="4" t="s">
        <v>308</v>
      </c>
    </row>
    <row r="22" spans="1:2">
      <c r="A22" s="4" t="s">
        <v>82</v>
      </c>
      <c r="B22" s="4" t="s">
        <v>309</v>
      </c>
    </row>
    <row r="23" spans="1:2">
      <c r="A23" s="4" t="s">
        <v>310</v>
      </c>
      <c r="B23" s="4" t="s">
        <v>311</v>
      </c>
    </row>
    <row r="24" spans="1:2">
      <c r="A24" s="4" t="s">
        <v>312</v>
      </c>
      <c r="B24" s="4" t="s">
        <v>313</v>
      </c>
    </row>
    <row r="25" spans="1:2">
      <c r="A25" s="4" t="s">
        <v>100</v>
      </c>
      <c r="B25" s="4" t="s">
        <v>314</v>
      </c>
    </row>
    <row r="26" spans="1:2">
      <c r="A26" s="4" t="s">
        <v>315</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6</v>
      </c>
    </row>
    <row r="2" spans="1:3">
      <c r="A2" s="3" t="s">
        <v>87</v>
      </c>
    </row>
    <row r="3" spans="1:3">
      <c r="A3" s="4" t="s">
        <v>88</v>
      </c>
      <c r="B3" s="7" t="n">
        <v>0.01</v>
      </c>
      <c r="C3" s="7" t="n">
        <v>0.01</v>
      </c>
    </row>
    <row r="4" spans="1:3">
      <c r="A4" s="4" t="s">
        <v>89</v>
      </c>
      <c r="B4" s="6" t="n">
        <v>200000000</v>
      </c>
      <c r="C4" s="6" t="n">
        <v>200000000</v>
      </c>
    </row>
    <row r="5" spans="1:3">
      <c r="A5" s="4" t="s">
        <v>90</v>
      </c>
      <c r="B5" s="6" t="n">
        <v>55303000</v>
      </c>
      <c r="C5" s="6" t="n">
        <v>59893000</v>
      </c>
    </row>
    <row r="6" spans="1:3">
      <c r="A6" s="4" t="s">
        <v>91</v>
      </c>
      <c r="B6" s="6" t="n">
        <v>24830000</v>
      </c>
      <c r="C6" s="6" t="n">
        <v>193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row>
    <row r="4" spans="1:2">
      <c r="A4" s="4" t="s">
        <v>358</v>
      </c>
      <c r="B4" s="4" t="s">
        <v>359</v>
      </c>
    </row>
    <row r="5" spans="1:2">
      <c r="A5" s="4" t="s">
        <v>360</v>
      </c>
      <c r="B5" s="4" t="s">
        <v>361</v>
      </c>
    </row>
    <row r="6" spans="1:2">
      <c r="A6" s="4" t="s">
        <v>362</v>
      </c>
    </row>
    <row r="7" spans="1:2">
      <c r="A7" s="4" t="s">
        <v>358</v>
      </c>
      <c r="B7" s="4" t="s">
        <v>363</v>
      </c>
    </row>
    <row r="8" spans="1:2">
      <c r="A8" s="4" t="s">
        <v>364</v>
      </c>
    </row>
    <row r="9" spans="1:2">
      <c r="A9" s="4" t="s">
        <v>358</v>
      </c>
      <c r="B9" s="4" t="s">
        <v>365</v>
      </c>
    </row>
    <row r="10" spans="1:2">
      <c r="A10" s="4" t="s">
        <v>360</v>
      </c>
      <c r="B10" s="4" t="s">
        <v>366</v>
      </c>
    </row>
    <row r="11" spans="1:2">
      <c r="A11" s="4" t="s">
        <v>367</v>
      </c>
    </row>
    <row r="12" spans="1:2">
      <c r="A12" s="4" t="s">
        <v>358</v>
      </c>
      <c r="B12" s="4" t="s">
        <v>368</v>
      </c>
    </row>
    <row r="13" spans="1:2">
      <c r="A13" s="4" t="s">
        <v>360</v>
      </c>
      <c r="B13"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52</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2</v>
      </c>
      <c r="B1" s="2" t="s">
        <v>1</v>
      </c>
    </row>
    <row r="2" spans="1:4">
      <c r="B2" s="2" t="s">
        <v>2</v>
      </c>
      <c r="C2" s="2" t="s">
        <v>36</v>
      </c>
      <c r="D2" s="2" t="s">
        <v>93</v>
      </c>
    </row>
    <row r="3" spans="1:4">
      <c r="A3" s="3" t="s">
        <v>94</v>
      </c>
    </row>
    <row r="4" spans="1:4">
      <c r="A4" s="4" t="s">
        <v>95</v>
      </c>
      <c r="B4" s="5" t="n">
        <v>1239687</v>
      </c>
      <c r="C4" s="5" t="n">
        <v>1231211</v>
      </c>
      <c r="D4" s="5" t="n">
        <v>1207909</v>
      </c>
    </row>
    <row r="5" spans="1:4">
      <c r="A5" s="3" t="s">
        <v>96</v>
      </c>
    </row>
    <row r="6" spans="1:4">
      <c r="A6" s="4" t="s">
        <v>97</v>
      </c>
      <c r="B6" s="6" t="n">
        <v>623540</v>
      </c>
      <c r="C6" s="6" t="n">
        <v>645604</v>
      </c>
      <c r="D6" s="6" t="n">
        <v>638245</v>
      </c>
    </row>
    <row r="7" spans="1:4">
      <c r="A7" s="4" t="s">
        <v>98</v>
      </c>
      <c r="B7" s="6" t="n">
        <v>400411</v>
      </c>
      <c r="C7" s="6" t="n">
        <v>373064</v>
      </c>
      <c r="D7" s="6" t="n">
        <v>369043</v>
      </c>
    </row>
    <row r="8" spans="1:4">
      <c r="A8" s="4" t="s">
        <v>99</v>
      </c>
      <c r="B8" s="6" t="n">
        <v>55925</v>
      </c>
      <c r="C8" s="6" t="n">
        <v>5067</v>
      </c>
      <c r="D8" s="6" t="n">
        <v>12973</v>
      </c>
    </row>
    <row r="9" spans="1:4">
      <c r="A9" s="4" t="s">
        <v>100</v>
      </c>
      <c r="B9" s="6" t="n">
        <v>-26178</v>
      </c>
      <c r="C9" s="6" t="n">
        <v>0</v>
      </c>
      <c r="D9" s="6" t="n">
        <v>0</v>
      </c>
    </row>
    <row r="10" spans="1:4">
      <c r="A10" s="4" t="s">
        <v>101</v>
      </c>
      <c r="B10" s="6" t="n">
        <v>0</v>
      </c>
      <c r="C10" s="6" t="n">
        <v>0</v>
      </c>
      <c r="D10" s="6" t="n">
        <v>52150</v>
      </c>
    </row>
    <row r="11" spans="1:4">
      <c r="A11" s="4" t="s">
        <v>102</v>
      </c>
      <c r="B11" s="6" t="n">
        <v>1053698</v>
      </c>
      <c r="C11" s="6" t="n">
        <v>1023735</v>
      </c>
      <c r="D11" s="6" t="n">
        <v>1072411</v>
      </c>
    </row>
    <row r="12" spans="1:4">
      <c r="A12" s="4" t="s">
        <v>103</v>
      </c>
      <c r="B12" s="6" t="n">
        <v>185989</v>
      </c>
      <c r="C12" s="6" t="n">
        <v>207476</v>
      </c>
      <c r="D12" s="6" t="n">
        <v>135498</v>
      </c>
    </row>
    <row r="13" spans="1:4">
      <c r="A13" s="3" t="s">
        <v>104</v>
      </c>
    </row>
    <row r="14" spans="1:4">
      <c r="A14" s="4" t="s">
        <v>105</v>
      </c>
      <c r="B14" s="6" t="n">
        <v>7976</v>
      </c>
      <c r="C14" s="6" t="n">
        <v>5827</v>
      </c>
      <c r="D14" s="6" t="n">
        <v>4905</v>
      </c>
    </row>
    <row r="15" spans="1:4">
      <c r="A15" s="4" t="s">
        <v>106</v>
      </c>
      <c r="B15" s="6" t="n">
        <v>-23631</v>
      </c>
      <c r="C15" s="6" t="n">
        <v>-14620</v>
      </c>
      <c r="D15" s="6" t="n">
        <v>-9144</v>
      </c>
    </row>
    <row r="16" spans="1:4">
      <c r="A16" s="4" t="s">
        <v>107</v>
      </c>
      <c r="B16" s="6" t="n">
        <v>-153</v>
      </c>
      <c r="C16" s="6" t="n">
        <v>0</v>
      </c>
      <c r="D16" s="6" t="n">
        <v>0</v>
      </c>
    </row>
    <row r="17" spans="1:4">
      <c r="A17" s="4" t="s">
        <v>108</v>
      </c>
      <c r="B17" s="6" t="n">
        <v>-15808</v>
      </c>
      <c r="C17" s="6" t="n">
        <v>-8793</v>
      </c>
      <c r="D17" s="6" t="n">
        <v>-4239</v>
      </c>
    </row>
    <row r="18" spans="1:4">
      <c r="A18" s="4" t="s">
        <v>109</v>
      </c>
      <c r="B18" s="6" t="n">
        <v>170181</v>
      </c>
      <c r="C18" s="6" t="n">
        <v>198683</v>
      </c>
      <c r="D18" s="6" t="n">
        <v>131259</v>
      </c>
    </row>
    <row r="19" spans="1:4">
      <c r="A19" s="4" t="s">
        <v>110</v>
      </c>
      <c r="B19" s="6" t="n">
        <v>-34157</v>
      </c>
      <c r="C19" s="6" t="n">
        <v>-84102</v>
      </c>
      <c r="D19" s="6" t="n">
        <v>-9594</v>
      </c>
    </row>
    <row r="20" spans="1:4">
      <c r="A20" s="4" t="s">
        <v>111</v>
      </c>
      <c r="B20" s="6" t="n">
        <v>0</v>
      </c>
      <c r="C20" s="6" t="n">
        <v>-138</v>
      </c>
      <c r="D20" s="6" t="n">
        <v>-694</v>
      </c>
    </row>
    <row r="21" spans="1:4">
      <c r="A21" s="4" t="s">
        <v>112</v>
      </c>
      <c r="B21" s="6" t="n">
        <v>136024</v>
      </c>
      <c r="C21" s="6" t="n">
        <v>114443</v>
      </c>
      <c r="D21" s="6" t="n">
        <v>120971</v>
      </c>
    </row>
    <row r="22" spans="1:4">
      <c r="A22" s="3" t="s">
        <v>113</v>
      </c>
    </row>
    <row r="23" spans="1:4">
      <c r="A23" s="4" t="s">
        <v>114</v>
      </c>
      <c r="B23" s="6" t="n">
        <v>-14630</v>
      </c>
      <c r="C23" s="6" t="n">
        <v>-124162</v>
      </c>
      <c r="D23" s="6" t="n">
        <v>3135</v>
      </c>
    </row>
    <row r="24" spans="1:4">
      <c r="A24" s="4" t="s">
        <v>115</v>
      </c>
      <c r="B24" s="6" t="n">
        <v>-33604</v>
      </c>
      <c r="C24" s="6" t="n">
        <v>0</v>
      </c>
      <c r="D24" s="6" t="n">
        <v>0</v>
      </c>
    </row>
    <row r="25" spans="1:4">
      <c r="A25" s="4" t="s">
        <v>116</v>
      </c>
      <c r="B25" s="6" t="n">
        <v>7791</v>
      </c>
      <c r="C25" s="6" t="n">
        <v>44016</v>
      </c>
      <c r="D25" s="6" t="n">
        <v>-826</v>
      </c>
    </row>
    <row r="26" spans="1:4">
      <c r="A26" s="4" t="s">
        <v>117</v>
      </c>
      <c r="B26" s="6" t="n">
        <v>-40443</v>
      </c>
      <c r="C26" s="6" t="n">
        <v>-80146</v>
      </c>
      <c r="D26" s="6" t="n">
        <v>2309</v>
      </c>
    </row>
    <row r="27" spans="1:4">
      <c r="A27" s="4" t="s">
        <v>118</v>
      </c>
      <c r="B27" s="6" t="n">
        <v>95581</v>
      </c>
      <c r="C27" s="6" t="n">
        <v>34297</v>
      </c>
      <c r="D27" s="6" t="n">
        <v>123280</v>
      </c>
    </row>
    <row r="28" spans="1:4">
      <c r="A28" s="4" t="s">
        <v>119</v>
      </c>
      <c r="B28" s="6" t="n">
        <v>-413</v>
      </c>
      <c r="C28" s="6" t="n">
        <v>-528</v>
      </c>
      <c r="D28" s="6" t="n">
        <v>-997</v>
      </c>
    </row>
    <row r="29" spans="1:4">
      <c r="A29" s="4" t="s">
        <v>120</v>
      </c>
      <c r="B29" s="6" t="n">
        <v>95168</v>
      </c>
      <c r="C29" s="6" t="n">
        <v>33769</v>
      </c>
      <c r="D29" s="6" t="n">
        <v>122283</v>
      </c>
    </row>
    <row r="30" spans="1:4">
      <c r="A30" s="3" t="s">
        <v>121</v>
      </c>
    </row>
    <row r="31" spans="1:4">
      <c r="A31" s="4" t="s">
        <v>112</v>
      </c>
      <c r="B31" s="6" t="n">
        <v>135611</v>
      </c>
      <c r="C31" s="6" t="n">
        <v>113915</v>
      </c>
      <c r="D31" s="6" t="n">
        <v>119974</v>
      </c>
    </row>
    <row r="32" spans="1:4">
      <c r="A32" s="4" t="s">
        <v>117</v>
      </c>
      <c r="B32" s="6" t="n">
        <v>-40443</v>
      </c>
      <c r="C32" s="6" t="n">
        <v>-80146</v>
      </c>
      <c r="D32" s="6" t="n">
        <v>2309</v>
      </c>
    </row>
    <row r="33" spans="1:4">
      <c r="A33" s="4" t="s">
        <v>120</v>
      </c>
      <c r="B33" s="5" t="n">
        <v>95168</v>
      </c>
      <c r="C33" s="5" t="n">
        <v>33769</v>
      </c>
      <c r="D33" s="5" t="n">
        <v>122283</v>
      </c>
    </row>
    <row r="34" spans="1:4">
      <c r="A34" s="3" t="s">
        <v>122</v>
      </c>
    </row>
    <row r="35" spans="1:4">
      <c r="A35" s="4" t="s">
        <v>123</v>
      </c>
      <c r="B35" s="7" t="n">
        <v>2.32</v>
      </c>
      <c r="C35" s="7" t="n">
        <v>1.85</v>
      </c>
      <c r="D35" s="7" t="n">
        <v>1.89</v>
      </c>
    </row>
    <row r="36" spans="1:4">
      <c r="A36" s="4" t="s">
        <v>124</v>
      </c>
      <c r="B36" s="8" t="n">
        <v>-0.6899999999999999</v>
      </c>
      <c r="C36" s="8" t="n">
        <v>-1.3</v>
      </c>
      <c r="D36" s="8" t="n">
        <v>0.04</v>
      </c>
    </row>
    <row r="37" spans="1:4">
      <c r="A37" s="4" t="s">
        <v>125</v>
      </c>
      <c r="B37" s="8" t="n">
        <v>1.63</v>
      </c>
      <c r="C37" s="8" t="n">
        <v>0.55</v>
      </c>
      <c r="D37" s="8" t="n">
        <v>1.93</v>
      </c>
    </row>
    <row r="38" spans="1:4">
      <c r="A38" s="3" t="s">
        <v>126</v>
      </c>
    </row>
    <row r="39" spans="1:4">
      <c r="A39" s="4" t="s">
        <v>123</v>
      </c>
      <c r="B39" s="8" t="n">
        <v>2.29</v>
      </c>
      <c r="C39" s="8" t="n">
        <v>1.83</v>
      </c>
      <c r="D39" s="8" t="n">
        <v>1.87</v>
      </c>
    </row>
    <row r="40" spans="1:4">
      <c r="A40" s="4" t="s">
        <v>124</v>
      </c>
      <c r="B40" s="8" t="n">
        <v>-0.68</v>
      </c>
      <c r="C40" s="8" t="n">
        <v>-1.29</v>
      </c>
      <c r="D40" s="8" t="n">
        <v>0.04</v>
      </c>
    </row>
    <row r="41" spans="1:4">
      <c r="A41" s="4" t="s">
        <v>127</v>
      </c>
      <c r="B41" s="8" t="n">
        <v>1.6</v>
      </c>
      <c r="C41" s="8" t="n">
        <v>0.54</v>
      </c>
      <c r="D41" s="8" t="n">
        <v>1.91</v>
      </c>
    </row>
    <row r="42" spans="1:4">
      <c r="A42" s="4" t="s">
        <v>128</v>
      </c>
      <c r="B42" s="5" t="n">
        <v>0</v>
      </c>
      <c r="C42" s="5" t="n">
        <v>0</v>
      </c>
      <c r="D42" s="7" t="n">
        <v>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61</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2</v>
      </c>
    </row>
    <row r="3" spans="1:2">
      <c r="A3" s="3" t="s">
        <v>26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67</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51"/>
  </cols>
  <sheetData>
    <row r="1" spans="1:2">
      <c r="A1" s="1" t="s">
        <v>416</v>
      </c>
      <c r="B1" s="2" t="s">
        <v>1</v>
      </c>
    </row>
    <row r="2" spans="1:2">
      <c r="B2" s="2" t="s">
        <v>417</v>
      </c>
    </row>
    <row r="3" spans="1:2">
      <c r="A3" s="4" t="s">
        <v>418</v>
      </c>
    </row>
    <row r="4" spans="1:2">
      <c r="A4" s="4" t="s">
        <v>419</v>
      </c>
      <c r="B4" s="4" t="s">
        <v>420</v>
      </c>
    </row>
    <row r="5" spans="1:2">
      <c r="A5" s="4" t="s">
        <v>421</v>
      </c>
      <c r="B5" s="6" t="n">
        <v>13</v>
      </c>
    </row>
    <row r="6" spans="1:2">
      <c r="A6" s="4" t="s">
        <v>422</v>
      </c>
      <c r="B6" s="6" t="n">
        <v>17</v>
      </c>
    </row>
    <row r="7" spans="1:2">
      <c r="A7" s="4" t="s">
        <v>423</v>
      </c>
      <c r="B7" s="6" t="n">
        <v>11</v>
      </c>
    </row>
    <row r="8" spans="1:2">
      <c r="A8" s="4" t="s">
        <v>424</v>
      </c>
      <c r="B8" s="6" t="n">
        <v>180</v>
      </c>
    </row>
    <row r="9" spans="1:2">
      <c r="A9" s="4" t="s">
        <v>362</v>
      </c>
    </row>
    <row r="10" spans="1:2">
      <c r="A10" s="4" t="s">
        <v>419</v>
      </c>
      <c r="B10" s="4" t="s">
        <v>425</v>
      </c>
    </row>
    <row r="11" spans="1:2">
      <c r="A11" s="4" t="s">
        <v>426</v>
      </c>
    </row>
    <row r="12" spans="1:2">
      <c r="A12" s="4" t="s">
        <v>427</v>
      </c>
      <c r="B12" s="6" t="n">
        <v>21</v>
      </c>
    </row>
    <row r="13" spans="1:2">
      <c r="A13" s="4" t="s">
        <v>428</v>
      </c>
    </row>
    <row r="14" spans="1:2">
      <c r="A14" s="4" t="s">
        <v>429</v>
      </c>
      <c r="B14" s="6" t="n">
        <v>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6</v>
      </c>
    </row>
    <row r="2" spans="1:3">
      <c r="A2" s="3" t="s">
        <v>37</v>
      </c>
    </row>
    <row r="3" spans="1:3">
      <c r="A3" s="4" t="s">
        <v>38</v>
      </c>
      <c r="B3" s="5" t="n">
        <v>0</v>
      </c>
      <c r="C3" s="5" t="n">
        <v>1</v>
      </c>
    </row>
    <row r="4" spans="1:3">
      <c r="A4" s="4" t="s">
        <v>40</v>
      </c>
      <c r="B4" s="6" t="n">
        <v>0</v>
      </c>
      <c r="C4" s="6" t="n">
        <v>13404</v>
      </c>
    </row>
    <row r="5" spans="1:3">
      <c r="A5" s="4" t="s">
        <v>41</v>
      </c>
      <c r="B5" s="6" t="n">
        <v>0</v>
      </c>
      <c r="C5" s="6" t="n">
        <v>25294</v>
      </c>
    </row>
    <row r="6" spans="1:3">
      <c r="A6" s="4" t="s">
        <v>42</v>
      </c>
      <c r="B6" s="6" t="n">
        <v>0</v>
      </c>
      <c r="C6" s="6" t="n">
        <v>8433</v>
      </c>
    </row>
    <row r="7" spans="1:3">
      <c r="A7" s="4" t="s">
        <v>431</v>
      </c>
      <c r="B7" s="6" t="n">
        <v>0</v>
      </c>
      <c r="C7" s="6" t="n">
        <v>47132</v>
      </c>
    </row>
    <row r="8" spans="1:3">
      <c r="A8" s="3" t="s">
        <v>53</v>
      </c>
    </row>
    <row r="9" spans="1:3">
      <c r="A9" s="4" t="s">
        <v>432</v>
      </c>
      <c r="B9" s="6" t="n">
        <v>0</v>
      </c>
      <c r="C9" s="6" t="n">
        <v>13450</v>
      </c>
    </row>
    <row r="10" spans="1:3">
      <c r="A10" s="4" t="s">
        <v>433</v>
      </c>
      <c r="B10" s="6" t="n">
        <v>0</v>
      </c>
      <c r="C10" s="6" t="n">
        <v>13450</v>
      </c>
    </row>
    <row r="11" spans="1:3">
      <c r="A11" s="4" t="s">
        <v>434</v>
      </c>
      <c r="B11" s="6" t="n">
        <v>0</v>
      </c>
      <c r="C11" s="6" t="n">
        <v>60582</v>
      </c>
    </row>
    <row r="12" spans="1:3">
      <c r="A12" s="3" t="s">
        <v>61</v>
      </c>
    </row>
    <row r="13" spans="1:3">
      <c r="A13" s="4" t="s">
        <v>62</v>
      </c>
      <c r="B13" s="6" t="n">
        <v>0</v>
      </c>
      <c r="C13" s="6" t="n">
        <v>24312</v>
      </c>
    </row>
    <row r="14" spans="1:3">
      <c r="A14" s="4" t="s">
        <v>63</v>
      </c>
      <c r="B14" s="6" t="n">
        <v>0</v>
      </c>
      <c r="C14" s="6" t="n">
        <v>13979</v>
      </c>
    </row>
    <row r="15" spans="1:3">
      <c r="A15" s="4" t="s">
        <v>64</v>
      </c>
      <c r="B15" s="6" t="n">
        <v>0</v>
      </c>
      <c r="C15" s="6" t="n">
        <v>1514</v>
      </c>
    </row>
    <row r="16" spans="1:3">
      <c r="A16" s="4" t="s">
        <v>65</v>
      </c>
      <c r="B16" s="6" t="n">
        <v>0</v>
      </c>
      <c r="C16" s="6" t="n">
        <v>16634</v>
      </c>
    </row>
    <row r="17" spans="1:3">
      <c r="A17" s="4" t="s">
        <v>435</v>
      </c>
      <c r="B17" s="6" t="n">
        <v>0</v>
      </c>
      <c r="C17" s="6" t="n">
        <v>56439</v>
      </c>
    </row>
    <row r="18" spans="1:3">
      <c r="A18" s="3" t="s">
        <v>436</v>
      </c>
    </row>
    <row r="19" spans="1:3">
      <c r="A19" s="4" t="s">
        <v>54</v>
      </c>
      <c r="B19" s="6" t="n">
        <v>0</v>
      </c>
      <c r="C19" s="6" t="n">
        <v>216</v>
      </c>
    </row>
    <row r="20" spans="1:3">
      <c r="A20" s="4" t="s">
        <v>437</v>
      </c>
      <c r="B20" s="6" t="n">
        <v>0</v>
      </c>
      <c r="C20" s="6" t="n">
        <v>216</v>
      </c>
    </row>
    <row r="21" spans="1:3">
      <c r="A21" s="4" t="s">
        <v>438</v>
      </c>
      <c r="B21" s="5" t="n">
        <v>0</v>
      </c>
      <c r="C21" s="5" t="n">
        <v>56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6</v>
      </c>
      <c r="D2" s="2" t="s">
        <v>93</v>
      </c>
    </row>
    <row r="3" spans="1:4">
      <c r="A3" s="3" t="s">
        <v>440</v>
      </c>
    </row>
    <row r="4" spans="1:4">
      <c r="A4" s="4" t="s">
        <v>441</v>
      </c>
      <c r="B4" s="5" t="n">
        <v>195716</v>
      </c>
      <c r="C4" s="5" t="n">
        <v>484268</v>
      </c>
      <c r="D4" s="5" t="n">
        <v>601891</v>
      </c>
    </row>
    <row r="5" spans="1:4">
      <c r="A5" s="3" t="s">
        <v>96</v>
      </c>
    </row>
    <row r="6" spans="1:4">
      <c r="A6" s="4" t="s">
        <v>97</v>
      </c>
      <c r="B6" s="6" t="n">
        <v>109416</v>
      </c>
      <c r="C6" s="6" t="n">
        <v>271357</v>
      </c>
      <c r="D6" s="6" t="n">
        <v>323949</v>
      </c>
    </row>
    <row r="7" spans="1:4">
      <c r="A7" s="4" t="s">
        <v>98</v>
      </c>
      <c r="B7" s="6" t="n">
        <v>101447</v>
      </c>
      <c r="C7" s="6" t="n">
        <v>222323</v>
      </c>
      <c r="D7" s="6" t="n">
        <v>249109</v>
      </c>
    </row>
    <row r="8" spans="1:4">
      <c r="A8" s="4" t="s">
        <v>442</v>
      </c>
      <c r="B8" s="6" t="n">
        <v>-2470</v>
      </c>
      <c r="C8" s="6" t="n">
        <v>18507</v>
      </c>
      <c r="D8" s="6" t="n">
        <v>16852</v>
      </c>
    </row>
    <row r="9" spans="1:4">
      <c r="A9" s="4" t="s">
        <v>443</v>
      </c>
      <c r="B9" s="6" t="n">
        <v>0</v>
      </c>
      <c r="C9" s="6" t="n">
        <v>44041</v>
      </c>
      <c r="D9" s="6" t="n">
        <v>0</v>
      </c>
    </row>
    <row r="10" spans="1:4">
      <c r="A10" s="4" t="s">
        <v>444</v>
      </c>
      <c r="B10" s="6" t="n">
        <v>1953</v>
      </c>
      <c r="C10" s="6" t="n">
        <v>51972</v>
      </c>
      <c r="D10" s="6" t="n">
        <v>0</v>
      </c>
    </row>
    <row r="11" spans="1:4">
      <c r="A11" s="4" t="s">
        <v>445</v>
      </c>
      <c r="B11" s="6" t="n">
        <v>0</v>
      </c>
      <c r="C11" s="6" t="n">
        <v>230</v>
      </c>
      <c r="D11" s="6" t="n">
        <v>0</v>
      </c>
    </row>
    <row r="12" spans="1:4">
      <c r="A12" s="4" t="s">
        <v>101</v>
      </c>
      <c r="B12" s="6" t="n">
        <v>0</v>
      </c>
      <c r="C12" s="6" t="n">
        <v>0</v>
      </c>
      <c r="D12" s="6" t="n">
        <v>4102</v>
      </c>
    </row>
    <row r="13" spans="1:4">
      <c r="A13" s="4" t="s">
        <v>446</v>
      </c>
      <c r="B13" s="6" t="n">
        <v>0</v>
      </c>
      <c r="C13" s="6" t="n">
        <v>0</v>
      </c>
      <c r="D13" s="6" t="n">
        <v>4764</v>
      </c>
    </row>
    <row r="14" spans="1:4">
      <c r="A14" s="4" t="s">
        <v>102</v>
      </c>
      <c r="B14" s="6" t="n">
        <v>210346</v>
      </c>
      <c r="C14" s="6" t="n">
        <v>608430</v>
      </c>
      <c r="D14" s="6" t="n">
        <v>598776</v>
      </c>
    </row>
    <row r="15" spans="1:4">
      <c r="A15" s="4" t="s">
        <v>447</v>
      </c>
      <c r="B15" s="6" t="n">
        <v>-14630</v>
      </c>
      <c r="C15" s="6" t="n">
        <v>-124162</v>
      </c>
      <c r="D15" s="6" t="n">
        <v>3115</v>
      </c>
    </row>
    <row r="16" spans="1:4">
      <c r="A16" s="4" t="s">
        <v>448</v>
      </c>
      <c r="B16" s="6" t="n">
        <v>0</v>
      </c>
      <c r="C16" s="6" t="n">
        <v>0</v>
      </c>
      <c r="D16" s="6" t="n">
        <v>20</v>
      </c>
    </row>
    <row r="17" spans="1:4">
      <c r="A17" s="4" t="s">
        <v>114</v>
      </c>
      <c r="B17" s="6" t="n">
        <v>-14630</v>
      </c>
      <c r="C17" s="6" t="n">
        <v>-124162</v>
      </c>
      <c r="D17" s="6" t="n">
        <v>3135</v>
      </c>
    </row>
    <row r="18" spans="1:4">
      <c r="A18" s="4" t="s">
        <v>115</v>
      </c>
      <c r="B18" s="6" t="n">
        <v>-33604</v>
      </c>
      <c r="C18" s="6" t="n">
        <v>0</v>
      </c>
      <c r="D18" s="6" t="n">
        <v>0</v>
      </c>
    </row>
    <row r="19" spans="1:4">
      <c r="A19" s="4" t="s">
        <v>116</v>
      </c>
      <c r="B19" s="6" t="n">
        <v>7791</v>
      </c>
      <c r="C19" s="6" t="n">
        <v>44016</v>
      </c>
      <c r="D19" s="6" t="n">
        <v>-826</v>
      </c>
    </row>
    <row r="20" spans="1:4">
      <c r="A20" s="4" t="s">
        <v>117</v>
      </c>
      <c r="B20" s="5" t="n">
        <v>-40443</v>
      </c>
      <c r="C20" s="5" t="n">
        <v>-80146</v>
      </c>
      <c r="D20" s="5" t="n">
        <v>23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450</v>
      </c>
      <c r="C1" s="2" t="s">
        <v>4</v>
      </c>
      <c r="D1" s="2" t="s">
        <v>2</v>
      </c>
      <c r="E1" s="2" t="s">
        <v>36</v>
      </c>
      <c r="F1" s="2" t="s">
        <v>93</v>
      </c>
    </row>
    <row r="2" spans="1:6">
      <c r="A2" s="4" t="s">
        <v>451</v>
      </c>
      <c r="D2" s="5" t="n">
        <v>50069</v>
      </c>
      <c r="E2" s="5" t="n">
        <v>0</v>
      </c>
      <c r="F2" s="5" t="n">
        <v>0</v>
      </c>
    </row>
    <row r="3" spans="1:6">
      <c r="A3" s="4" t="s">
        <v>452</v>
      </c>
      <c r="D3" s="6" t="n">
        <v>33604</v>
      </c>
      <c r="E3" s="6" t="n">
        <v>0</v>
      </c>
      <c r="F3" s="6" t="n">
        <v>0</v>
      </c>
    </row>
    <row r="4" spans="1:6">
      <c r="A4" s="4" t="s">
        <v>453</v>
      </c>
      <c r="D4" s="6" t="n">
        <v>10000</v>
      </c>
      <c r="E4" s="5" t="n">
        <v>0</v>
      </c>
      <c r="F4" s="5" t="n">
        <v>0</v>
      </c>
    </row>
    <row r="5" spans="1:6">
      <c r="A5" s="4" t="s">
        <v>454</v>
      </c>
    </row>
    <row r="6" spans="1:6">
      <c r="A6" s="4" t="s">
        <v>451</v>
      </c>
      <c r="C6" s="5" t="n">
        <v>9900</v>
      </c>
    </row>
    <row r="7" spans="1:6">
      <c r="A7" s="4" t="s">
        <v>452</v>
      </c>
      <c r="C7" s="5" t="n">
        <v>11300</v>
      </c>
    </row>
    <row r="8" spans="1:6">
      <c r="A8" s="4" t="s">
        <v>455</v>
      </c>
    </row>
    <row r="9" spans="1:6">
      <c r="A9" s="4" t="s">
        <v>451</v>
      </c>
      <c r="D9" s="6" t="n">
        <v>40200</v>
      </c>
    </row>
    <row r="10" spans="1:6">
      <c r="A10" s="4" t="s">
        <v>452</v>
      </c>
      <c r="D10" s="5" t="n">
        <v>22300</v>
      </c>
    </row>
    <row r="11" spans="1:6">
      <c r="A11" s="4" t="s">
        <v>456</v>
      </c>
      <c r="B11" s="4" t="s">
        <v>457</v>
      </c>
    </row>
    <row r="12" spans="1:6">
      <c r="A12" s="4" t="s">
        <v>458</v>
      </c>
      <c r="B12" s="5" t="n">
        <v>20000</v>
      </c>
    </row>
    <row r="13" spans="1:6">
      <c r="A13" s="4" t="s">
        <v>459</v>
      </c>
      <c r="B13" s="5" t="n">
        <v>10000</v>
      </c>
    </row>
    <row r="14" spans="1:6">
      <c r="A14" s="4" t="s">
        <v>460</v>
      </c>
      <c r="B14" s="4" t="s">
        <v>461</v>
      </c>
      <c r="D14" s="4" t="s">
        <v>461</v>
      </c>
    </row>
    <row r="15" spans="1:6">
      <c r="A15" s="4" t="s">
        <v>462</v>
      </c>
      <c r="B15" s="4" t="s">
        <v>463</v>
      </c>
      <c r="D15" s="4" t="s">
        <v>463</v>
      </c>
    </row>
    <row r="16" spans="1:6">
      <c r="A16" s="4" t="s">
        <v>464</v>
      </c>
      <c r="D16" s="4" t="s">
        <v>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466</v>
      </c>
      <c r="C1" s="2" t="s">
        <v>1</v>
      </c>
    </row>
    <row r="2" spans="1:3">
      <c r="B2" s="2" t="s">
        <v>93</v>
      </c>
      <c r="C2" s="2" t="s">
        <v>93</v>
      </c>
    </row>
    <row r="3" spans="1:3">
      <c r="A3" s="4" t="s">
        <v>467</v>
      </c>
      <c r="C3" s="5" t="n">
        <v>2250</v>
      </c>
    </row>
    <row r="4" spans="1:3">
      <c r="A4" s="4" t="s">
        <v>468</v>
      </c>
      <c r="C4" s="6" t="n">
        <v>500</v>
      </c>
    </row>
    <row r="5" spans="1:3">
      <c r="A5" s="4" t="s">
        <v>469</v>
      </c>
      <c r="C5" s="6" t="n">
        <v>2750</v>
      </c>
    </row>
    <row r="6" spans="1:3">
      <c r="A6" s="4" t="s">
        <v>470</v>
      </c>
      <c r="B6" s="4" t="s">
        <v>471</v>
      </c>
    </row>
    <row r="7" spans="1:3">
      <c r="A7" s="4" t="s">
        <v>472</v>
      </c>
    </row>
    <row r="8" spans="1:3">
      <c r="A8" s="4" t="s">
        <v>473</v>
      </c>
      <c r="C8" s="6" t="n">
        <v>68400</v>
      </c>
    </row>
    <row r="9" spans="1:3">
      <c r="A9" s="4" t="s">
        <v>474</v>
      </c>
      <c r="B9" s="4" t="s">
        <v>475</v>
      </c>
    </row>
    <row r="10" spans="1:3">
      <c r="A10" s="4" t="s">
        <v>476</v>
      </c>
    </row>
    <row r="11" spans="1:3">
      <c r="A11" s="4" t="s">
        <v>477</v>
      </c>
      <c r="C11" s="6" t="n">
        <v>49400</v>
      </c>
    </row>
    <row r="12" spans="1:3">
      <c r="A12" s="4" t="s">
        <v>478</v>
      </c>
      <c r="C12" s="6" t="n">
        <v>30400</v>
      </c>
    </row>
    <row r="13" spans="1:3">
      <c r="A13" s="4" t="s">
        <v>479</v>
      </c>
      <c r="C13" s="6" t="n">
        <v>20200</v>
      </c>
    </row>
    <row r="14" spans="1:3">
      <c r="A14" s="4" t="s">
        <v>480</v>
      </c>
      <c r="C14" s="6" t="n">
        <v>56300</v>
      </c>
    </row>
    <row r="15" spans="1:3">
      <c r="A15" s="4" t="s">
        <v>481</v>
      </c>
      <c r="C15" s="6" t="n">
        <v>4100</v>
      </c>
    </row>
    <row r="16" spans="1:3">
      <c r="A16" s="4" t="s">
        <v>482</v>
      </c>
    </row>
    <row r="17" spans="1:3">
      <c r="A17" s="4" t="s">
        <v>480</v>
      </c>
      <c r="C17" s="6" t="n">
        <v>52200</v>
      </c>
    </row>
    <row r="18" spans="1:3">
      <c r="A18" s="4" t="s">
        <v>483</v>
      </c>
    </row>
    <row r="19" spans="1:3">
      <c r="A19" s="4" t="s">
        <v>480</v>
      </c>
      <c r="C19" s="5" t="n">
        <v>4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6</v>
      </c>
    </row>
    <row r="2" spans="1:3">
      <c r="A2" s="4" t="s">
        <v>485</v>
      </c>
      <c r="B2" s="5" t="n">
        <v>7848</v>
      </c>
      <c r="C2" s="5" t="n">
        <v>3718</v>
      </c>
    </row>
    <row r="3" spans="1:3">
      <c r="A3" s="4" t="s">
        <v>486</v>
      </c>
      <c r="B3" s="6" t="n">
        <v>0</v>
      </c>
      <c r="C3" s="6" t="n">
        <v>0</v>
      </c>
    </row>
    <row r="4" spans="1:3">
      <c r="A4" s="4" t="s">
        <v>487</v>
      </c>
      <c r="B4" s="6" t="n">
        <v>832</v>
      </c>
      <c r="C4" s="6" t="n">
        <v>537</v>
      </c>
    </row>
    <row r="5" spans="1:3">
      <c r="A5" s="4" t="s">
        <v>488</v>
      </c>
      <c r="B5" s="6" t="n">
        <v>8680</v>
      </c>
      <c r="C5" s="6" t="n">
        <v>4255</v>
      </c>
    </row>
    <row r="6" spans="1:3">
      <c r="A6" s="4" t="s">
        <v>489</v>
      </c>
    </row>
    <row r="7" spans="1:3">
      <c r="A7" s="4" t="s">
        <v>485</v>
      </c>
      <c r="B7" s="6" t="n">
        <v>2099</v>
      </c>
      <c r="C7" s="6" t="n">
        <v>1137</v>
      </c>
    </row>
    <row r="8" spans="1:3">
      <c r="A8" s="4" t="s">
        <v>486</v>
      </c>
      <c r="B8" s="6" t="n">
        <v>0</v>
      </c>
      <c r="C8" s="6" t="n">
        <v>0</v>
      </c>
    </row>
    <row r="9" spans="1:3">
      <c r="A9" s="4" t="s">
        <v>487</v>
      </c>
      <c r="B9" s="6" t="n">
        <v>130</v>
      </c>
      <c r="C9" s="6" t="n">
        <v>32</v>
      </c>
    </row>
    <row r="10" spans="1:3">
      <c r="A10" s="4" t="s">
        <v>488</v>
      </c>
      <c r="B10" s="6" t="n">
        <v>2229</v>
      </c>
      <c r="C10" s="6" t="n">
        <v>1169</v>
      </c>
    </row>
    <row r="11" spans="1:3">
      <c r="A11" s="4" t="s">
        <v>490</v>
      </c>
    </row>
    <row r="12" spans="1:3">
      <c r="A12" s="4" t="s">
        <v>485</v>
      </c>
      <c r="B12" s="6" t="n">
        <v>5749</v>
      </c>
      <c r="C12" s="6" t="n">
        <v>2581</v>
      </c>
    </row>
    <row r="13" spans="1:3">
      <c r="A13" s="4" t="s">
        <v>486</v>
      </c>
      <c r="B13" s="6" t="n">
        <v>0</v>
      </c>
      <c r="C13" s="6" t="n">
        <v>0</v>
      </c>
    </row>
    <row r="14" spans="1:3">
      <c r="A14" s="4" t="s">
        <v>487</v>
      </c>
      <c r="B14" s="6" t="n">
        <v>702</v>
      </c>
      <c r="C14" s="6" t="n">
        <v>505</v>
      </c>
    </row>
    <row r="15" spans="1:3">
      <c r="A15" s="4" t="s">
        <v>488</v>
      </c>
      <c r="B15" s="5" t="n">
        <v>6451</v>
      </c>
      <c r="C15" s="5" t="n">
        <v>30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66</v>
      </c>
      <c r="J1" s="2" t="s">
        <v>1</v>
      </c>
    </row>
    <row r="2" spans="1:12">
      <c r="B2" s="2" t="s">
        <v>2</v>
      </c>
      <c r="C2" s="2" t="s">
        <v>492</v>
      </c>
      <c r="D2" s="2" t="s">
        <v>4</v>
      </c>
      <c r="E2" s="2" t="s">
        <v>493</v>
      </c>
      <c r="F2" s="2" t="s">
        <v>36</v>
      </c>
      <c r="G2" s="2" t="s">
        <v>494</v>
      </c>
      <c r="H2" s="2" t="s">
        <v>495</v>
      </c>
      <c r="I2" s="2" t="s">
        <v>496</v>
      </c>
      <c r="J2" s="2" t="s">
        <v>2</v>
      </c>
      <c r="K2" s="2" t="s">
        <v>36</v>
      </c>
      <c r="L2" s="2" t="s">
        <v>93</v>
      </c>
    </row>
    <row r="3" spans="1:12">
      <c r="A3" s="3" t="s">
        <v>497</v>
      </c>
    </row>
    <row r="4" spans="1:12">
      <c r="A4" s="4" t="s">
        <v>498</v>
      </c>
      <c r="B4" s="5" t="n">
        <v>330294</v>
      </c>
      <c r="C4" s="5" t="n">
        <v>308609</v>
      </c>
      <c r="D4" s="5" t="n">
        <v>316594</v>
      </c>
      <c r="E4" s="5" t="n">
        <v>284190</v>
      </c>
      <c r="F4" s="5" t="n">
        <v>319787</v>
      </c>
      <c r="G4" s="5" t="n">
        <v>310070</v>
      </c>
      <c r="H4" s="5" t="n">
        <v>308211</v>
      </c>
      <c r="I4" s="5" t="n">
        <v>293143</v>
      </c>
      <c r="J4" s="5" t="n">
        <v>1239687</v>
      </c>
      <c r="K4" s="5" t="n">
        <v>1231211</v>
      </c>
      <c r="L4" s="5" t="n">
        <v>1207909</v>
      </c>
    </row>
    <row r="5" spans="1:12">
      <c r="A5" s="4" t="s">
        <v>499</v>
      </c>
    </row>
    <row r="6" spans="1:12">
      <c r="A6" s="3" t="s">
        <v>497</v>
      </c>
    </row>
    <row r="7" spans="1:12">
      <c r="A7" s="4" t="s">
        <v>498</v>
      </c>
      <c r="J7" s="6" t="n">
        <v>1047791</v>
      </c>
      <c r="K7" s="6" t="n">
        <v>1065282</v>
      </c>
    </row>
    <row r="8" spans="1:12">
      <c r="A8" s="4" t="s">
        <v>500</v>
      </c>
    </row>
    <row r="9" spans="1:12">
      <c r="A9" s="3" t="s">
        <v>497</v>
      </c>
    </row>
    <row r="10" spans="1:12">
      <c r="A10" s="4" t="s">
        <v>498</v>
      </c>
      <c r="J10" s="6" t="n">
        <v>98259</v>
      </c>
      <c r="K10" s="6" t="n">
        <v>101559</v>
      </c>
    </row>
    <row r="11" spans="1:12">
      <c r="A11" s="4" t="s">
        <v>501</v>
      </c>
    </row>
    <row r="12" spans="1:12">
      <c r="A12" s="3" t="s">
        <v>497</v>
      </c>
    </row>
    <row r="13" spans="1:12">
      <c r="A13" s="4" t="s">
        <v>498</v>
      </c>
      <c r="J13" s="6" t="n">
        <v>33549</v>
      </c>
      <c r="K13" s="6" t="n">
        <v>27653</v>
      </c>
    </row>
    <row r="14" spans="1:12">
      <c r="A14" s="4" t="s">
        <v>502</v>
      </c>
    </row>
    <row r="15" spans="1:12">
      <c r="A15" s="3" t="s">
        <v>497</v>
      </c>
    </row>
    <row r="16" spans="1:12">
      <c r="A16" s="4" t="s">
        <v>498</v>
      </c>
      <c r="J16" s="6" t="n">
        <v>28690</v>
      </c>
      <c r="K16" s="6" t="n">
        <v>21997</v>
      </c>
    </row>
    <row r="17" spans="1:12">
      <c r="A17" s="4" t="s">
        <v>503</v>
      </c>
    </row>
    <row r="18" spans="1:12">
      <c r="A18" s="3" t="s">
        <v>497</v>
      </c>
    </row>
    <row r="19" spans="1:12">
      <c r="A19" s="4" t="s">
        <v>498</v>
      </c>
      <c r="J19" s="6" t="n">
        <v>16574</v>
      </c>
      <c r="K19" s="6" t="n">
        <v>13728</v>
      </c>
    </row>
    <row r="20" spans="1:12">
      <c r="A20" s="4" t="s">
        <v>504</v>
      </c>
    </row>
    <row r="21" spans="1:12">
      <c r="A21" s="3" t="s">
        <v>497</v>
      </c>
    </row>
    <row r="22" spans="1:12">
      <c r="A22" s="4" t="s">
        <v>498</v>
      </c>
      <c r="J22" s="6" t="n">
        <v>14824</v>
      </c>
      <c r="K22" s="6" t="n">
        <v>992</v>
      </c>
    </row>
    <row r="23" spans="1:12">
      <c r="A23" s="4" t="s">
        <v>505</v>
      </c>
    </row>
    <row r="24" spans="1:12">
      <c r="A24" s="3" t="s">
        <v>497</v>
      </c>
    </row>
    <row r="25" spans="1:12">
      <c r="A25" s="4" t="s">
        <v>498</v>
      </c>
      <c r="J25" s="6" t="n">
        <v>849861</v>
      </c>
      <c r="K25" s="6" t="n">
        <v>815674</v>
      </c>
    </row>
    <row r="26" spans="1:12">
      <c r="A26" s="4" t="s">
        <v>506</v>
      </c>
    </row>
    <row r="27" spans="1:12">
      <c r="A27" s="3" t="s">
        <v>497</v>
      </c>
    </row>
    <row r="28" spans="1:12">
      <c r="A28" s="4" t="s">
        <v>498</v>
      </c>
      <c r="J28" s="6" t="n">
        <v>835908</v>
      </c>
      <c r="K28" s="6" t="n">
        <v>815674</v>
      </c>
    </row>
    <row r="29" spans="1:12">
      <c r="A29" s="4" t="s">
        <v>507</v>
      </c>
    </row>
    <row r="30" spans="1:12">
      <c r="A30" s="3" t="s">
        <v>497</v>
      </c>
    </row>
    <row r="31" spans="1:12">
      <c r="A31" s="4" t="s">
        <v>498</v>
      </c>
      <c r="J31" s="6" t="n">
        <v>13953</v>
      </c>
    </row>
    <row r="32" spans="1:12">
      <c r="A32" s="4" t="s">
        <v>508</v>
      </c>
    </row>
    <row r="33" spans="1:12">
      <c r="A33" s="3" t="s">
        <v>497</v>
      </c>
    </row>
    <row r="34" spans="1:12">
      <c r="A34" s="4" t="s">
        <v>498</v>
      </c>
      <c r="J34" s="6" t="n">
        <v>167211</v>
      </c>
      <c r="K34" s="6" t="n">
        <v>147195</v>
      </c>
    </row>
    <row r="35" spans="1:12">
      <c r="A35" s="4" t="s">
        <v>509</v>
      </c>
    </row>
    <row r="36" spans="1:12">
      <c r="A36" s="3" t="s">
        <v>497</v>
      </c>
    </row>
    <row r="37" spans="1:12">
      <c r="A37" s="4" t="s">
        <v>498</v>
      </c>
      <c r="J37" s="6" t="n">
        <v>87527</v>
      </c>
      <c r="K37" s="6" t="n">
        <v>82825</v>
      </c>
    </row>
    <row r="38" spans="1:12">
      <c r="A38" s="4" t="s">
        <v>510</v>
      </c>
    </row>
    <row r="39" spans="1:12">
      <c r="A39" s="3" t="s">
        <v>497</v>
      </c>
    </row>
    <row r="40" spans="1:12">
      <c r="A40" s="4" t="s">
        <v>498</v>
      </c>
      <c r="J40" s="6" t="n">
        <v>33549</v>
      </c>
      <c r="K40" s="6" t="n">
        <v>27653</v>
      </c>
    </row>
    <row r="41" spans="1:12">
      <c r="A41" s="4" t="s">
        <v>511</v>
      </c>
    </row>
    <row r="42" spans="1:12">
      <c r="A42" s="3" t="s">
        <v>497</v>
      </c>
    </row>
    <row r="43" spans="1:12">
      <c r="A43" s="4" t="s">
        <v>498</v>
      </c>
      <c r="J43" s="6" t="n">
        <v>28690</v>
      </c>
      <c r="K43" s="6" t="n">
        <v>21997</v>
      </c>
    </row>
    <row r="44" spans="1:12">
      <c r="A44" s="4" t="s">
        <v>512</v>
      </c>
    </row>
    <row r="45" spans="1:12">
      <c r="A45" s="3" t="s">
        <v>497</v>
      </c>
    </row>
    <row r="46" spans="1:12">
      <c r="A46" s="4" t="s">
        <v>498</v>
      </c>
      <c r="J46" s="6" t="n">
        <v>16574</v>
      </c>
      <c r="K46" s="6" t="n">
        <v>13728</v>
      </c>
    </row>
    <row r="47" spans="1:12">
      <c r="A47" s="4" t="s">
        <v>513</v>
      </c>
    </row>
    <row r="48" spans="1:12">
      <c r="A48" s="3" t="s">
        <v>497</v>
      </c>
    </row>
    <row r="49" spans="1:12">
      <c r="A49" s="4" t="s">
        <v>498</v>
      </c>
      <c r="J49" s="6" t="n">
        <v>871</v>
      </c>
      <c r="K49" s="6" t="n">
        <v>992</v>
      </c>
    </row>
    <row r="50" spans="1:12">
      <c r="A50" s="4" t="s">
        <v>514</v>
      </c>
    </row>
    <row r="51" spans="1:12">
      <c r="A51" s="3" t="s">
        <v>497</v>
      </c>
    </row>
    <row r="52" spans="1:12">
      <c r="A52" s="4" t="s">
        <v>498</v>
      </c>
      <c r="J52" s="6" t="n">
        <v>225844</v>
      </c>
      <c r="K52" s="6" t="n">
        <v>270934</v>
      </c>
    </row>
    <row r="53" spans="1:12">
      <c r="A53" s="4" t="s">
        <v>515</v>
      </c>
    </row>
    <row r="54" spans="1:12">
      <c r="A54" s="3" t="s">
        <v>497</v>
      </c>
    </row>
    <row r="55" spans="1:12">
      <c r="A55" s="4" t="s">
        <v>498</v>
      </c>
      <c r="J55" s="6" t="n">
        <v>211883</v>
      </c>
      <c r="K55" s="6" t="n">
        <v>249608</v>
      </c>
    </row>
    <row r="56" spans="1:12">
      <c r="A56" s="4" t="s">
        <v>516</v>
      </c>
    </row>
    <row r="57" spans="1:12">
      <c r="A57" s="3" t="s">
        <v>497</v>
      </c>
    </row>
    <row r="58" spans="1:12">
      <c r="A58" s="4" t="s">
        <v>498</v>
      </c>
      <c r="J58" s="6" t="n">
        <v>13961</v>
      </c>
      <c r="K58" s="6" t="n">
        <v>21326</v>
      </c>
    </row>
    <row r="59" spans="1:12">
      <c r="A59" s="4" t="s">
        <v>482</v>
      </c>
    </row>
    <row r="60" spans="1:12">
      <c r="A60" s="3" t="s">
        <v>497</v>
      </c>
    </row>
    <row r="61" spans="1:12">
      <c r="A61" s="4" t="s">
        <v>498</v>
      </c>
      <c r="J61" s="6" t="n">
        <v>-3229</v>
      </c>
      <c r="K61" s="6" t="n">
        <v>-2592</v>
      </c>
    </row>
    <row r="62" spans="1:12">
      <c r="A62" s="4" t="s">
        <v>517</v>
      </c>
    </row>
    <row r="63" spans="1:12">
      <c r="A63" s="3" t="s">
        <v>497</v>
      </c>
    </row>
    <row r="64" spans="1:12">
      <c r="A64" s="4" t="s">
        <v>498</v>
      </c>
      <c r="J64" s="5" t="n">
        <v>-3229</v>
      </c>
      <c r="K64" s="5" t="n">
        <v>-259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6</v>
      </c>
      <c r="D2" s="2" t="s">
        <v>93</v>
      </c>
    </row>
    <row r="3" spans="1:4">
      <c r="A3" s="3" t="s">
        <v>130</v>
      </c>
    </row>
    <row r="4" spans="1:4">
      <c r="A4" s="4" t="s">
        <v>118</v>
      </c>
      <c r="B4" s="5" t="n">
        <v>95581</v>
      </c>
      <c r="C4" s="5" t="n">
        <v>34297</v>
      </c>
      <c r="D4" s="5" t="n">
        <v>123280</v>
      </c>
    </row>
    <row r="5" spans="1:4">
      <c r="A5" s="3" t="s">
        <v>131</v>
      </c>
    </row>
    <row r="6" spans="1:4">
      <c r="A6" s="4" t="s">
        <v>132</v>
      </c>
      <c r="B6" s="6" t="n">
        <v>5185</v>
      </c>
      <c r="C6" s="6" t="n">
        <v>-83174</v>
      </c>
      <c r="D6" s="6" t="n">
        <v>-16845</v>
      </c>
    </row>
    <row r="7" spans="1:4">
      <c r="A7" s="4" t="s">
        <v>133</v>
      </c>
      <c r="B7" s="6" t="n">
        <v>74</v>
      </c>
      <c r="C7" s="6" t="n">
        <v>125</v>
      </c>
      <c r="D7" s="6" t="n">
        <v>193</v>
      </c>
    </row>
    <row r="8" spans="1:4">
      <c r="A8" s="4" t="s">
        <v>134</v>
      </c>
      <c r="B8" s="6" t="n">
        <v>100840</v>
      </c>
      <c r="C8" s="6" t="n">
        <v>-48752</v>
      </c>
      <c r="D8" s="6" t="n">
        <v>106628</v>
      </c>
    </row>
    <row r="9" spans="1:4">
      <c r="A9" s="4" t="s">
        <v>135</v>
      </c>
      <c r="B9" s="6" t="n">
        <v>-471</v>
      </c>
      <c r="C9" s="6" t="n">
        <v>1199</v>
      </c>
      <c r="D9" s="6" t="n">
        <v>-629</v>
      </c>
    </row>
    <row r="10" spans="1:4">
      <c r="A10" s="4" t="s">
        <v>136</v>
      </c>
      <c r="B10" s="5" t="n">
        <v>100369</v>
      </c>
      <c r="C10" s="5" t="n">
        <v>-47553</v>
      </c>
      <c r="D10" s="5" t="n">
        <v>1059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6</v>
      </c>
      <c r="D2" s="2" t="s">
        <v>93</v>
      </c>
    </row>
    <row r="3" spans="1:4">
      <c r="A3" s="3" t="s">
        <v>228</v>
      </c>
    </row>
    <row r="4" spans="1:4">
      <c r="A4" s="4" t="s">
        <v>519</v>
      </c>
      <c r="B4" s="5" t="n">
        <v>9110</v>
      </c>
      <c r="C4" s="5" t="n">
        <v>6285</v>
      </c>
    </row>
    <row r="5" spans="1:4">
      <c r="A5" s="4" t="s">
        <v>119</v>
      </c>
      <c r="B5" s="6" t="n">
        <v>413</v>
      </c>
      <c r="C5" s="6" t="n">
        <v>528</v>
      </c>
      <c r="D5" s="5" t="n">
        <v>997</v>
      </c>
    </row>
    <row r="6" spans="1:4">
      <c r="A6" s="4" t="s">
        <v>195</v>
      </c>
      <c r="B6" s="6" t="n">
        <v>20</v>
      </c>
      <c r="C6" s="6" t="n">
        <v>-1872</v>
      </c>
      <c r="D6" s="6" t="n">
        <v>176</v>
      </c>
    </row>
    <row r="7" spans="1:4">
      <c r="A7" s="4" t="s">
        <v>520</v>
      </c>
      <c r="B7" s="6" t="n">
        <v>0</v>
      </c>
      <c r="C7" s="6" t="n">
        <v>4074</v>
      </c>
    </row>
    <row r="8" spans="1:4">
      <c r="A8" s="4" t="s">
        <v>521</v>
      </c>
      <c r="B8" s="6" t="n">
        <v>0</v>
      </c>
      <c r="C8" s="6" t="n">
        <v>95</v>
      </c>
    </row>
    <row r="9" spans="1:4">
      <c r="A9" s="4" t="s">
        <v>522</v>
      </c>
      <c r="B9" s="5" t="n">
        <v>9543</v>
      </c>
      <c r="C9" s="5" t="n">
        <v>9110</v>
      </c>
      <c r="D9" s="5" t="n">
        <v>62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6</v>
      </c>
      <c r="D2" s="2" t="s">
        <v>93</v>
      </c>
    </row>
    <row r="3" spans="1:4">
      <c r="A3" s="3" t="s">
        <v>228</v>
      </c>
    </row>
    <row r="4" spans="1:4">
      <c r="A4" s="4" t="s">
        <v>524</v>
      </c>
      <c r="B4" s="6" t="n">
        <v>58017</v>
      </c>
      <c r="C4" s="6" t="n">
        <v>60760</v>
      </c>
      <c r="D4" s="6" t="n">
        <v>62656</v>
      </c>
    </row>
    <row r="5" spans="1:4">
      <c r="A5" s="4" t="s">
        <v>525</v>
      </c>
      <c r="B5" s="6" t="n">
        <v>523</v>
      </c>
      <c r="C5" s="6" t="n">
        <v>702</v>
      </c>
      <c r="D5" s="6" t="n">
        <v>843</v>
      </c>
    </row>
    <row r="6" spans="1:4">
      <c r="A6" s="4" t="s">
        <v>526</v>
      </c>
      <c r="B6" s="6" t="n">
        <v>58540</v>
      </c>
      <c r="C6" s="6" t="n">
        <v>61462</v>
      </c>
      <c r="D6" s="6" t="n">
        <v>63499</v>
      </c>
    </row>
    <row r="7" spans="1:4">
      <c r="A7" s="4" t="s">
        <v>527</v>
      </c>
      <c r="B7" s="6" t="n">
        <v>790</v>
      </c>
      <c r="C7" s="6" t="n">
        <v>818</v>
      </c>
      <c r="D7" s="6" t="n">
        <v>520</v>
      </c>
    </row>
    <row r="8" spans="1:4">
      <c r="A8" s="4" t="s">
        <v>528</v>
      </c>
      <c r="B8" s="6" t="n">
        <v>59330</v>
      </c>
      <c r="C8" s="6" t="n">
        <v>62280</v>
      </c>
      <c r="D8" s="6" t="n">
        <v>640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1"/>
    <col customWidth="1" max="6" min="6" width="27"/>
    <col customWidth="1" max="7" min="7" width="27"/>
    <col customWidth="1" max="8" min="8" width="21"/>
  </cols>
  <sheetData>
    <row r="1" spans="1:8">
      <c r="A1" s="1" t="s">
        <v>529</v>
      </c>
      <c r="B1" s="2" t="s">
        <v>530</v>
      </c>
      <c r="C1" s="2" t="s">
        <v>138</v>
      </c>
      <c r="D1" s="2" t="s">
        <v>531</v>
      </c>
      <c r="E1" s="2" t="s">
        <v>532</v>
      </c>
      <c r="F1" s="2" t="s">
        <v>533</v>
      </c>
      <c r="G1" s="2" t="s">
        <v>534</v>
      </c>
      <c r="H1" s="2" t="s">
        <v>535</v>
      </c>
    </row>
    <row r="2" spans="1:8">
      <c r="A2" s="3" t="s">
        <v>536</v>
      </c>
    </row>
    <row r="3" spans="1:8">
      <c r="A3" s="4" t="s">
        <v>537</v>
      </c>
      <c r="E3" s="5" t="n">
        <v>103900000</v>
      </c>
    </row>
    <row r="4" spans="1:8">
      <c r="A4" s="4" t="s">
        <v>538</v>
      </c>
      <c r="C4" s="5" t="n">
        <v>23700000</v>
      </c>
      <c r="E4" s="5" t="n">
        <v>23700000</v>
      </c>
      <c r="F4" s="5" t="n">
        <v>27600000</v>
      </c>
    </row>
    <row r="5" spans="1:8">
      <c r="A5" s="4" t="s">
        <v>539</v>
      </c>
      <c r="E5" s="4" t="s">
        <v>540</v>
      </c>
    </row>
    <row r="6" spans="1:8">
      <c r="A6" s="4" t="s">
        <v>541</v>
      </c>
      <c r="C6" s="6" t="n">
        <v>10600000</v>
      </c>
      <c r="E6" s="5" t="n">
        <v>10600000</v>
      </c>
      <c r="F6" s="6" t="n">
        <v>13500000</v>
      </c>
    </row>
    <row r="7" spans="1:8">
      <c r="A7" s="4" t="s">
        <v>542</v>
      </c>
      <c r="C7" s="5" t="n">
        <v>725713000</v>
      </c>
      <c r="E7" s="5" t="n">
        <v>725713000</v>
      </c>
      <c r="F7" s="5" t="n">
        <v>765182000</v>
      </c>
    </row>
    <row r="8" spans="1:8">
      <c r="A8" s="4" t="s">
        <v>543</v>
      </c>
      <c r="E8" s="6" t="n">
        <v>4</v>
      </c>
    </row>
    <row r="9" spans="1:8">
      <c r="A9" s="4" t="s">
        <v>544</v>
      </c>
      <c r="B9" s="5" t="n">
        <v>-6200000</v>
      </c>
    </row>
    <row r="10" spans="1:8">
      <c r="A10" s="4" t="s">
        <v>545</v>
      </c>
      <c r="E10" s="6" t="n">
        <v>215</v>
      </c>
      <c r="F10" s="6" t="n">
        <v>980</v>
      </c>
      <c r="G10" s="6" t="n">
        <v>1682</v>
      </c>
    </row>
    <row r="11" spans="1:8">
      <c r="A11" s="4" t="s">
        <v>546</v>
      </c>
      <c r="C11" s="6" t="n">
        <v>11</v>
      </c>
      <c r="E11" s="6" t="n">
        <v>11</v>
      </c>
    </row>
    <row r="12" spans="1:8">
      <c r="A12" s="4" t="s">
        <v>547</v>
      </c>
      <c r="D12" s="4" t="s">
        <v>548</v>
      </c>
    </row>
    <row r="13" spans="1:8">
      <c r="A13" s="4" t="s">
        <v>549</v>
      </c>
      <c r="C13" s="5" t="n">
        <v>137400000</v>
      </c>
      <c r="E13" s="5" t="n">
        <v>137400000</v>
      </c>
      <c r="F13" s="5" t="n">
        <v>142600000</v>
      </c>
    </row>
    <row r="14" spans="1:8">
      <c r="A14" s="4" t="s">
        <v>550</v>
      </c>
      <c r="E14" s="6" t="n">
        <v>85600000</v>
      </c>
      <c r="F14" s="6" t="n">
        <v>80500000</v>
      </c>
      <c r="G14" s="5" t="n">
        <v>75600000</v>
      </c>
    </row>
    <row r="15" spans="1:8">
      <c r="A15" s="4" t="s">
        <v>97</v>
      </c>
      <c r="E15" s="6" t="n">
        <v>623540000</v>
      </c>
      <c r="F15" s="6" t="n">
        <v>645604000</v>
      </c>
      <c r="G15" s="6" t="n">
        <v>638245000</v>
      </c>
    </row>
    <row r="16" spans="1:8">
      <c r="A16" s="4" t="s">
        <v>551</v>
      </c>
      <c r="E16" s="6" t="n">
        <v>15571000</v>
      </c>
      <c r="F16" s="6" t="n">
        <v>0</v>
      </c>
      <c r="G16" s="6" t="n">
        <v>0</v>
      </c>
    </row>
    <row r="17" spans="1:8">
      <c r="A17" s="4" t="s">
        <v>552</v>
      </c>
      <c r="C17" s="6" t="n">
        <v>10600000</v>
      </c>
    </row>
    <row r="18" spans="1:8">
      <c r="A18" s="4" t="s">
        <v>100</v>
      </c>
      <c r="E18" s="6" t="n">
        <v>26178000</v>
      </c>
      <c r="F18" s="6" t="n">
        <v>0</v>
      </c>
      <c r="G18" s="5" t="n">
        <v>0</v>
      </c>
    </row>
    <row r="19" spans="1:8">
      <c r="A19" s="4" t="s">
        <v>553</v>
      </c>
    </row>
    <row r="20" spans="1:8">
      <c r="A20" s="3" t="s">
        <v>536</v>
      </c>
    </row>
    <row r="21" spans="1:8">
      <c r="A21" s="4" t="s">
        <v>554</v>
      </c>
      <c r="E21" s="6" t="n">
        <v>0</v>
      </c>
      <c r="F21" s="6" t="n">
        <v>31000000</v>
      </c>
    </row>
    <row r="22" spans="1:8">
      <c r="A22" s="4" t="s">
        <v>555</v>
      </c>
      <c r="F22" s="6" t="n">
        <v>21900000</v>
      </c>
    </row>
    <row r="23" spans="1:8">
      <c r="A23" s="4" t="s">
        <v>556</v>
      </c>
      <c r="E23" s="6" t="n">
        <v>12500000</v>
      </c>
      <c r="F23" s="6" t="n">
        <v>63300000</v>
      </c>
    </row>
    <row r="24" spans="1:8">
      <c r="A24" s="4" t="s">
        <v>557</v>
      </c>
      <c r="E24" s="6" t="n">
        <v>12500000</v>
      </c>
      <c r="F24" s="6" t="n">
        <v>59000000</v>
      </c>
    </row>
    <row r="25" spans="1:8">
      <c r="A25" s="4" t="s">
        <v>97</v>
      </c>
      <c r="E25" s="6" t="n">
        <v>0</v>
      </c>
      <c r="F25" s="6" t="n">
        <v>13400000</v>
      </c>
    </row>
    <row r="26" spans="1:8">
      <c r="A26" s="4" t="s">
        <v>551</v>
      </c>
      <c r="E26" s="6" t="n">
        <v>15600000</v>
      </c>
    </row>
    <row r="27" spans="1:8">
      <c r="A27" s="4" t="s">
        <v>558</v>
      </c>
    </row>
    <row r="28" spans="1:8">
      <c r="A28" s="3" t="s">
        <v>536</v>
      </c>
    </row>
    <row r="29" spans="1:8">
      <c r="A29" s="4" t="s">
        <v>554</v>
      </c>
      <c r="F29" s="6" t="n">
        <v>31000000</v>
      </c>
    </row>
    <row r="30" spans="1:8">
      <c r="A30" s="4" t="s">
        <v>555</v>
      </c>
      <c r="F30" s="6" t="n">
        <v>21900000</v>
      </c>
    </row>
    <row r="31" spans="1:8">
      <c r="A31" s="4" t="s">
        <v>559</v>
      </c>
    </row>
    <row r="32" spans="1:8">
      <c r="A32" s="3" t="s">
        <v>536</v>
      </c>
    </row>
    <row r="33" spans="1:8">
      <c r="A33" s="4" t="s">
        <v>560</v>
      </c>
      <c r="C33" s="5" t="n">
        <v>5000000</v>
      </c>
      <c r="E33" s="5" t="n">
        <v>5000000</v>
      </c>
    </row>
    <row r="34" spans="1:8">
      <c r="A34" s="4" t="s">
        <v>561</v>
      </c>
      <c r="C34" s="4" t="s">
        <v>562</v>
      </c>
      <c r="E34" s="4" t="s">
        <v>562</v>
      </c>
    </row>
    <row r="35" spans="1:8">
      <c r="A35" s="4" t="s">
        <v>563</v>
      </c>
    </row>
    <row r="36" spans="1:8">
      <c r="A36" s="3" t="s">
        <v>536</v>
      </c>
    </row>
    <row r="37" spans="1:8">
      <c r="A37" s="4" t="s">
        <v>564</v>
      </c>
      <c r="E37" s="5" t="n">
        <v>2000000</v>
      </c>
    </row>
    <row r="38" spans="1:8">
      <c r="A38" s="4" t="s">
        <v>542</v>
      </c>
      <c r="C38" s="5" t="n">
        <v>0</v>
      </c>
      <c r="E38" s="6" t="n">
        <v>0</v>
      </c>
    </row>
    <row r="39" spans="1:8">
      <c r="A39" s="4" t="s">
        <v>565</v>
      </c>
    </row>
    <row r="40" spans="1:8">
      <c r="A40" s="3" t="s">
        <v>536</v>
      </c>
    </row>
    <row r="41" spans="1:8">
      <c r="A41" s="4" t="s">
        <v>566</v>
      </c>
      <c r="F41" s="6" t="n">
        <v>-236000</v>
      </c>
    </row>
    <row r="42" spans="1:8">
      <c r="A42" s="4" t="s">
        <v>567</v>
      </c>
    </row>
    <row r="43" spans="1:8">
      <c r="A43" s="3" t="s">
        <v>536</v>
      </c>
    </row>
    <row r="44" spans="1:8">
      <c r="A44" s="4" t="s">
        <v>566</v>
      </c>
      <c r="E44" s="6" t="n">
        <v>400000</v>
      </c>
    </row>
    <row r="45" spans="1:8">
      <c r="A45" s="4" t="s">
        <v>568</v>
      </c>
    </row>
    <row r="46" spans="1:8">
      <c r="A46" s="3" t="s">
        <v>536</v>
      </c>
    </row>
    <row r="47" spans="1:8">
      <c r="A47" s="4" t="s">
        <v>569</v>
      </c>
      <c r="B47" s="6" t="n">
        <v>3</v>
      </c>
    </row>
    <row r="48" spans="1:8">
      <c r="A48" s="4" t="s">
        <v>570</v>
      </c>
      <c r="B48" s="4" t="s">
        <v>540</v>
      </c>
    </row>
    <row r="49" spans="1:8">
      <c r="A49" s="4" t="s">
        <v>571</v>
      </c>
      <c r="B49" s="4" t="s">
        <v>21</v>
      </c>
    </row>
    <row r="50" spans="1:8">
      <c r="A50" s="4" t="s">
        <v>572</v>
      </c>
      <c r="B50" s="4" t="s">
        <v>540</v>
      </c>
    </row>
    <row r="51" spans="1:8">
      <c r="A51" s="4" t="s">
        <v>573</v>
      </c>
      <c r="B51" s="5" t="n">
        <v>3000000</v>
      </c>
    </row>
    <row r="52" spans="1:8">
      <c r="A52" s="4" t="s">
        <v>574</v>
      </c>
      <c r="B52" s="6" t="n">
        <v>32000000</v>
      </c>
    </row>
    <row r="53" spans="1:8">
      <c r="A53" s="4" t="s">
        <v>575</v>
      </c>
      <c r="B53" s="6" t="n">
        <v>25000000</v>
      </c>
    </row>
    <row r="54" spans="1:8">
      <c r="A54" s="4" t="s">
        <v>576</v>
      </c>
    </row>
    <row r="55" spans="1:8">
      <c r="A55" s="3" t="s">
        <v>536</v>
      </c>
    </row>
    <row r="56" spans="1:8">
      <c r="A56" s="4" t="s">
        <v>549</v>
      </c>
      <c r="C56" s="6" t="n">
        <v>134300000</v>
      </c>
      <c r="E56" s="6" t="n">
        <v>134300000</v>
      </c>
      <c r="F56" s="6" t="n">
        <v>139600000</v>
      </c>
    </row>
    <row r="57" spans="1:8">
      <c r="A57" s="4" t="s">
        <v>577</v>
      </c>
      <c r="C57" s="6" t="n">
        <v>100000</v>
      </c>
      <c r="E57" s="6" t="n">
        <v>100000</v>
      </c>
      <c r="F57" s="6" t="n">
        <v>400000</v>
      </c>
    </row>
    <row r="58" spans="1:8">
      <c r="A58" s="4" t="s">
        <v>578</v>
      </c>
      <c r="E58" s="6" t="n">
        <v>0</v>
      </c>
      <c r="F58" s="6" t="n">
        <v>100000</v>
      </c>
    </row>
    <row r="59" spans="1:8">
      <c r="A59" s="4" t="s">
        <v>579</v>
      </c>
    </row>
    <row r="60" spans="1:8">
      <c r="A60" s="3" t="s">
        <v>536</v>
      </c>
    </row>
    <row r="61" spans="1:8">
      <c r="A61" s="4" t="s">
        <v>549</v>
      </c>
      <c r="C61" s="5" t="n">
        <v>3100000</v>
      </c>
      <c r="E61" s="5" t="n">
        <v>3100000</v>
      </c>
      <c r="F61" s="5" t="n">
        <v>3000000</v>
      </c>
    </row>
    <row r="62" spans="1:8">
      <c r="A62" s="4" t="s">
        <v>580</v>
      </c>
    </row>
    <row r="63" spans="1:8">
      <c r="A63" s="3" t="s">
        <v>536</v>
      </c>
    </row>
    <row r="64" spans="1:8">
      <c r="A64" s="4" t="s">
        <v>581</v>
      </c>
      <c r="C64" s="4" t="s">
        <v>582</v>
      </c>
      <c r="E64" s="4" t="s">
        <v>582</v>
      </c>
    </row>
    <row r="65" spans="1:8">
      <c r="A65" s="4" t="s">
        <v>583</v>
      </c>
      <c r="E65" s="4" t="s">
        <v>584</v>
      </c>
    </row>
    <row r="66" spans="1:8">
      <c r="A66" s="4" t="s">
        <v>585</v>
      </c>
    </row>
    <row r="67" spans="1:8">
      <c r="A67" s="3" t="s">
        <v>536</v>
      </c>
    </row>
    <row r="68" spans="1:8">
      <c r="A68" s="4" t="s">
        <v>586</v>
      </c>
      <c r="B68" s="6" t="n">
        <v>325000000</v>
      </c>
    </row>
    <row r="69" spans="1:8">
      <c r="A69" s="4" t="s">
        <v>587</v>
      </c>
      <c r="B69" s="6" t="n">
        <v>275000000</v>
      </c>
    </row>
    <row r="70" spans="1:8">
      <c r="A70" s="4" t="s">
        <v>588</v>
      </c>
    </row>
    <row r="71" spans="1:8">
      <c r="A71" s="3" t="s">
        <v>536</v>
      </c>
    </row>
    <row r="72" spans="1:8">
      <c r="A72" s="4" t="s">
        <v>581</v>
      </c>
      <c r="C72" s="4" t="s">
        <v>589</v>
      </c>
      <c r="E72" s="4" t="s">
        <v>589</v>
      </c>
    </row>
    <row r="73" spans="1:8">
      <c r="A73" s="4" t="s">
        <v>590</v>
      </c>
      <c r="C73" s="4" t="s">
        <v>584</v>
      </c>
      <c r="E73" s="4" t="s">
        <v>584</v>
      </c>
    </row>
    <row r="74" spans="1:8">
      <c r="A74" s="4" t="s">
        <v>583</v>
      </c>
      <c r="E74" s="4" t="s">
        <v>591</v>
      </c>
    </row>
    <row r="75" spans="1:8">
      <c r="A75" s="4" t="s">
        <v>592</v>
      </c>
    </row>
    <row r="76" spans="1:8">
      <c r="A76" s="3" t="s">
        <v>536</v>
      </c>
    </row>
    <row r="77" spans="1:8">
      <c r="A77" s="4" t="s">
        <v>586</v>
      </c>
      <c r="B77" s="6" t="n">
        <v>350000000</v>
      </c>
    </row>
    <row r="78" spans="1:8">
      <c r="A78" s="4" t="s">
        <v>587</v>
      </c>
      <c r="B78" s="5" t="n">
        <v>300000000</v>
      </c>
    </row>
    <row r="79" spans="1:8">
      <c r="A79" s="4" t="s">
        <v>593</v>
      </c>
    </row>
    <row r="80" spans="1:8">
      <c r="A80" s="3" t="s">
        <v>536</v>
      </c>
    </row>
    <row r="81" spans="1:8">
      <c r="A81" s="4" t="s">
        <v>583</v>
      </c>
      <c r="E81" s="4" t="s">
        <v>594</v>
      </c>
    </row>
    <row r="82" spans="1:8">
      <c r="A82" s="4" t="s">
        <v>595</v>
      </c>
    </row>
    <row r="83" spans="1:8">
      <c r="A83" s="3" t="s">
        <v>536</v>
      </c>
    </row>
    <row r="84" spans="1:8">
      <c r="A84" s="4" t="s">
        <v>596</v>
      </c>
      <c r="E84" s="4" t="s">
        <v>471</v>
      </c>
    </row>
    <row r="85" spans="1:8">
      <c r="A85" s="4" t="s">
        <v>597</v>
      </c>
    </row>
    <row r="86" spans="1:8">
      <c r="A86" s="3" t="s">
        <v>536</v>
      </c>
    </row>
    <row r="87" spans="1:8">
      <c r="A87" s="4" t="s">
        <v>596</v>
      </c>
      <c r="E87" s="4" t="s">
        <v>598</v>
      </c>
    </row>
    <row r="88" spans="1:8">
      <c r="A88" s="4" t="s">
        <v>599</v>
      </c>
    </row>
    <row r="89" spans="1:8">
      <c r="A89" s="3" t="s">
        <v>536</v>
      </c>
    </row>
    <row r="90" spans="1:8">
      <c r="A90" s="4" t="s">
        <v>596</v>
      </c>
      <c r="E90" s="4" t="s">
        <v>600</v>
      </c>
    </row>
    <row r="91" spans="1:8">
      <c r="A91" s="4" t="s">
        <v>601</v>
      </c>
    </row>
    <row r="92" spans="1:8">
      <c r="A92" s="3" t="s">
        <v>536</v>
      </c>
    </row>
    <row r="93" spans="1:8">
      <c r="A93" s="4" t="s">
        <v>596</v>
      </c>
      <c r="E93" s="4" t="s">
        <v>602</v>
      </c>
    </row>
    <row r="94" spans="1:8">
      <c r="A94" s="4" t="s">
        <v>418</v>
      </c>
    </row>
    <row r="95" spans="1:8">
      <c r="A95" s="3" t="s">
        <v>536</v>
      </c>
    </row>
    <row r="96" spans="1:8">
      <c r="A96" s="4" t="s">
        <v>419</v>
      </c>
      <c r="C96" s="4" t="s">
        <v>420</v>
      </c>
      <c r="E96" s="4" t="s">
        <v>420</v>
      </c>
    </row>
    <row r="97" spans="1:8">
      <c r="A97" s="4" t="s">
        <v>603</v>
      </c>
    </row>
    <row r="98" spans="1:8">
      <c r="A98" s="3" t="s">
        <v>536</v>
      </c>
    </row>
    <row r="99" spans="1:8">
      <c r="A99" s="4" t="s">
        <v>604</v>
      </c>
      <c r="C99" s="4" t="s">
        <v>605</v>
      </c>
      <c r="E99" s="4" t="s">
        <v>605</v>
      </c>
    </row>
    <row r="100" spans="1:8">
      <c r="A100" s="4" t="s">
        <v>362</v>
      </c>
    </row>
    <row r="101" spans="1:8">
      <c r="A101" s="3" t="s">
        <v>536</v>
      </c>
    </row>
    <row r="102" spans="1:8">
      <c r="A102" s="4" t="s">
        <v>419</v>
      </c>
      <c r="C102" s="4" t="s">
        <v>425</v>
      </c>
      <c r="E102" s="4" t="s">
        <v>425</v>
      </c>
    </row>
    <row r="103" spans="1:8">
      <c r="A103" s="4" t="s">
        <v>606</v>
      </c>
      <c r="C103" s="4" t="s">
        <v>607</v>
      </c>
      <c r="E103" s="4" t="s">
        <v>607</v>
      </c>
    </row>
    <row r="104" spans="1:8">
      <c r="A104" s="4" t="s">
        <v>608</v>
      </c>
    </row>
    <row r="105" spans="1:8">
      <c r="A105" s="3" t="s">
        <v>536</v>
      </c>
    </row>
    <row r="106" spans="1:8">
      <c r="A106" s="4" t="s">
        <v>604</v>
      </c>
      <c r="C106" s="4" t="s">
        <v>609</v>
      </c>
      <c r="E106" s="4" t="s">
        <v>609</v>
      </c>
    </row>
    <row r="107" spans="1:8">
      <c r="A107" s="4" t="s">
        <v>610</v>
      </c>
    </row>
    <row r="108" spans="1:8">
      <c r="A108" s="3" t="s">
        <v>536</v>
      </c>
    </row>
    <row r="109" spans="1:8">
      <c r="A109" s="4" t="s">
        <v>564</v>
      </c>
      <c r="E109" s="5" t="n">
        <v>39100000</v>
      </c>
    </row>
    <row r="110" spans="1:8">
      <c r="A110" s="4" t="s">
        <v>542</v>
      </c>
      <c r="H110" s="5" t="n">
        <v>0</v>
      </c>
    </row>
    <row r="111" spans="1:8">
      <c r="A111" s="4" t="s">
        <v>611</v>
      </c>
    </row>
    <row r="112" spans="1:8">
      <c r="A112" s="3" t="s">
        <v>536</v>
      </c>
    </row>
    <row r="113" spans="1:8">
      <c r="A113" s="4" t="s">
        <v>419</v>
      </c>
      <c r="B113" s="4" t="s">
        <v>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1</v>
      </c>
    </row>
    <row r="2" spans="1:2">
      <c r="B2" s="2" t="s">
        <v>614</v>
      </c>
    </row>
    <row r="3" spans="1:2">
      <c r="A3" s="3" t="s">
        <v>615</v>
      </c>
    </row>
    <row r="4" spans="1:2">
      <c r="A4" s="4" t="s">
        <v>616</v>
      </c>
      <c r="B4" s="6" t="n">
        <v>1806133</v>
      </c>
    </row>
    <row r="5" spans="1:2">
      <c r="A5" s="4" t="s">
        <v>617</v>
      </c>
      <c r="B5" s="6" t="n">
        <v>129025</v>
      </c>
    </row>
    <row r="6" spans="1:2">
      <c r="A6" s="4" t="s">
        <v>618</v>
      </c>
      <c r="B6" s="6" t="n">
        <v>-412544</v>
      </c>
    </row>
    <row r="7" spans="1:2">
      <c r="A7" s="4" t="s">
        <v>619</v>
      </c>
      <c r="B7" s="6" t="n">
        <v>-16157</v>
      </c>
    </row>
    <row r="8" spans="1:2">
      <c r="A8" s="4" t="s">
        <v>620</v>
      </c>
      <c r="B8" s="6" t="n">
        <v>-17979</v>
      </c>
    </row>
    <row r="9" spans="1:2">
      <c r="A9" s="4" t="s">
        <v>621</v>
      </c>
      <c r="B9" s="6" t="n">
        <v>1488478</v>
      </c>
    </row>
    <row r="10" spans="1:2">
      <c r="A10" s="4" t="s">
        <v>622</v>
      </c>
      <c r="B10" s="6" t="n">
        <v>664180</v>
      </c>
    </row>
    <row r="11" spans="1:2">
      <c r="A11" s="4" t="s">
        <v>623</v>
      </c>
      <c r="B11" s="7" t="n">
        <v>32.88</v>
      </c>
    </row>
    <row r="12" spans="1:2">
      <c r="A12" s="4" t="s">
        <v>624</v>
      </c>
      <c r="B12" s="8" t="n">
        <v>49.01</v>
      </c>
    </row>
    <row r="13" spans="1:2">
      <c r="A13" s="4" t="s">
        <v>625</v>
      </c>
      <c r="B13" s="8" t="n">
        <v>42.47</v>
      </c>
    </row>
    <row r="14" spans="1:2">
      <c r="A14" s="4" t="s">
        <v>626</v>
      </c>
      <c r="B14" s="8" t="n">
        <v>39.49</v>
      </c>
    </row>
    <row r="15" spans="1:2">
      <c r="A15" s="4" t="s">
        <v>627</v>
      </c>
      <c r="B15" s="8" t="n">
        <v>51.6</v>
      </c>
    </row>
    <row r="16" spans="1:2">
      <c r="A16" s="4" t="s">
        <v>628</v>
      </c>
      <c r="B16" s="8" t="n">
        <v>31.33</v>
      </c>
    </row>
    <row r="17" spans="1:2">
      <c r="A17" s="4" t="s">
        <v>629</v>
      </c>
      <c r="B17" s="7" t="n">
        <v>30.32</v>
      </c>
    </row>
    <row r="18" spans="1:2">
      <c r="A18" s="4" t="s">
        <v>630</v>
      </c>
      <c r="B18" s="4" t="s">
        <v>631</v>
      </c>
    </row>
    <row r="19" spans="1:2">
      <c r="A19" s="4" t="s">
        <v>632</v>
      </c>
      <c r="B19" s="4" t="s">
        <v>633</v>
      </c>
    </row>
    <row r="20" spans="1:2">
      <c r="A20" s="4" t="s">
        <v>634</v>
      </c>
      <c r="B20" s="5" t="n">
        <v>21378</v>
      </c>
    </row>
    <row r="21" spans="1:2">
      <c r="A21" s="4" t="s">
        <v>635</v>
      </c>
      <c r="B21" s="5" t="n">
        <v>101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6"/>
  </cols>
  <sheetData>
    <row r="1" spans="1:4">
      <c r="A1" s="1" t="s">
        <v>636</v>
      </c>
      <c r="B1" s="2" t="s">
        <v>1</v>
      </c>
    </row>
    <row r="2" spans="1:4">
      <c r="B2" s="2" t="s">
        <v>2</v>
      </c>
      <c r="C2" s="2" t="s">
        <v>36</v>
      </c>
      <c r="D2" s="2" t="s">
        <v>93</v>
      </c>
    </row>
    <row r="3" spans="1:4">
      <c r="A3" s="3" t="s">
        <v>231</v>
      </c>
    </row>
    <row r="4" spans="1:4">
      <c r="A4" s="4" t="s">
        <v>637</v>
      </c>
      <c r="B4" s="4" t="s">
        <v>638</v>
      </c>
      <c r="C4" s="4" t="s">
        <v>639</v>
      </c>
      <c r="D4" s="4" t="s">
        <v>640</v>
      </c>
    </row>
    <row r="5" spans="1:4">
      <c r="A5" s="4" t="s">
        <v>641</v>
      </c>
      <c r="B5" s="4" t="s">
        <v>642</v>
      </c>
      <c r="C5" s="4" t="s">
        <v>643</v>
      </c>
      <c r="D5" s="4" t="s">
        <v>644</v>
      </c>
    </row>
    <row r="6" spans="1:4">
      <c r="A6" s="4" t="s">
        <v>645</v>
      </c>
      <c r="B6" s="4" t="s">
        <v>646</v>
      </c>
      <c r="C6" s="4" t="s">
        <v>647</v>
      </c>
      <c r="D6" s="4" t="s">
        <v>648</v>
      </c>
    </row>
    <row r="7" spans="1:4">
      <c r="A7" s="4" t="s">
        <v>649</v>
      </c>
      <c r="B7" s="4" t="s">
        <v>650</v>
      </c>
      <c r="C7" s="4" t="s">
        <v>650</v>
      </c>
      <c r="D7" s="4" t="s">
        <v>651</v>
      </c>
    </row>
    <row r="8" spans="1:4">
      <c r="A8" s="4" t="s">
        <v>652</v>
      </c>
      <c r="D8" s="4" t="s">
        <v>4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6</v>
      </c>
      <c r="D2" s="2" t="s">
        <v>93</v>
      </c>
    </row>
    <row r="3" spans="1:4">
      <c r="A3" s="3" t="s">
        <v>654</v>
      </c>
    </row>
    <row r="4" spans="1:4">
      <c r="A4" s="4" t="s">
        <v>655</v>
      </c>
      <c r="B4" s="6" t="n">
        <v>1226958</v>
      </c>
    </row>
    <row r="5" spans="1:4">
      <c r="A5" s="4" t="s">
        <v>656</v>
      </c>
      <c r="B5" s="6" t="n">
        <v>217960</v>
      </c>
    </row>
    <row r="6" spans="1:4">
      <c r="A6" s="4" t="s">
        <v>657</v>
      </c>
      <c r="B6" s="6" t="n">
        <v>-473012</v>
      </c>
    </row>
    <row r="7" spans="1:4">
      <c r="A7" s="4" t="s">
        <v>658</v>
      </c>
      <c r="B7" s="6" t="n">
        <v>-93876</v>
      </c>
    </row>
    <row r="8" spans="1:4">
      <c r="A8" s="4" t="s">
        <v>659</v>
      </c>
      <c r="B8" s="6" t="n">
        <v>878030</v>
      </c>
      <c r="C8" s="6" t="n">
        <v>1226958</v>
      </c>
    </row>
    <row r="9" spans="1:4">
      <c r="A9" s="4" t="s">
        <v>660</v>
      </c>
      <c r="B9" s="7" t="n">
        <v>28.31</v>
      </c>
    </row>
    <row r="10" spans="1:4">
      <c r="A10" s="4" t="s">
        <v>661</v>
      </c>
      <c r="B10" s="8" t="n">
        <v>49.57</v>
      </c>
      <c r="C10" s="7" t="n">
        <v>34.67</v>
      </c>
      <c r="D10" s="7" t="n">
        <v>23.92</v>
      </c>
    </row>
    <row r="11" spans="1:4">
      <c r="A11" s="4" t="s">
        <v>662</v>
      </c>
      <c r="B11" s="8" t="n">
        <v>27.66</v>
      </c>
    </row>
    <row r="12" spans="1:4">
      <c r="A12" s="4" t="s">
        <v>663</v>
      </c>
      <c r="B12" s="8" t="n">
        <v>34.47</v>
      </c>
    </row>
    <row r="13" spans="1:4">
      <c r="A13" s="4" t="s">
        <v>664</v>
      </c>
      <c r="B13" s="7" t="n">
        <v>34.86</v>
      </c>
      <c r="C13" s="7" t="n">
        <v>28.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6</v>
      </c>
      <c r="D2" s="2" t="s">
        <v>93</v>
      </c>
    </row>
    <row r="3" spans="1:4">
      <c r="A3" s="3" t="s">
        <v>654</v>
      </c>
    </row>
    <row r="4" spans="1:4">
      <c r="A4" s="4" t="s">
        <v>145</v>
      </c>
      <c r="B4" s="5" t="n">
        <v>13217</v>
      </c>
      <c r="C4" s="5" t="n">
        <v>14499</v>
      </c>
      <c r="D4" s="5" t="n">
        <v>16600</v>
      </c>
    </row>
    <row r="5" spans="1:4">
      <c r="A5" s="4" t="s">
        <v>666</v>
      </c>
      <c r="B5" s="6" t="n">
        <v>-4685</v>
      </c>
      <c r="C5" s="6" t="n">
        <v>-5829</v>
      </c>
      <c r="D5" s="6" t="n">
        <v>-5819</v>
      </c>
    </row>
    <row r="6" spans="1:4">
      <c r="A6" s="4" t="s">
        <v>667</v>
      </c>
      <c r="B6" s="6" t="n">
        <v>8532</v>
      </c>
      <c r="C6" s="6" t="n">
        <v>8670</v>
      </c>
      <c r="D6" s="6" t="n">
        <v>10781</v>
      </c>
    </row>
    <row r="7" spans="1:4">
      <c r="A7" s="4" t="s">
        <v>97</v>
      </c>
    </row>
    <row r="8" spans="1:4">
      <c r="A8" s="3" t="s">
        <v>654</v>
      </c>
    </row>
    <row r="9" spans="1:4">
      <c r="A9" s="4" t="s">
        <v>145</v>
      </c>
      <c r="B9" s="6" t="n">
        <v>1239</v>
      </c>
      <c r="C9" s="6" t="n">
        <v>4464</v>
      </c>
      <c r="D9" s="6" t="n">
        <v>5312</v>
      </c>
    </row>
    <row r="10" spans="1:4">
      <c r="A10" s="4" t="s">
        <v>668</v>
      </c>
    </row>
    <row r="11" spans="1:4">
      <c r="A11" s="3" t="s">
        <v>654</v>
      </c>
    </row>
    <row r="12" spans="1:4">
      <c r="A12" s="4" t="s">
        <v>145</v>
      </c>
      <c r="B12" s="6" t="n">
        <v>11978</v>
      </c>
      <c r="C12" s="6" t="n">
        <v>9487</v>
      </c>
      <c r="D12" s="6" t="n">
        <v>11288</v>
      </c>
    </row>
    <row r="13" spans="1:4">
      <c r="A13" s="4" t="s">
        <v>669</v>
      </c>
    </row>
    <row r="14" spans="1:4">
      <c r="A14" s="3" t="s">
        <v>654</v>
      </c>
    </row>
    <row r="15" spans="1:4">
      <c r="A15" s="4" t="s">
        <v>145</v>
      </c>
      <c r="B15" s="5" t="n">
        <v>0</v>
      </c>
      <c r="C15" s="5" t="n">
        <v>548</v>
      </c>
      <c r="D15"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670</v>
      </c>
      <c r="B1" s="2" t="s">
        <v>1</v>
      </c>
    </row>
    <row r="2" spans="1:4">
      <c r="B2" s="2" t="s">
        <v>614</v>
      </c>
      <c r="C2" s="2" t="s">
        <v>671</v>
      </c>
      <c r="D2" s="2" t="s">
        <v>672</v>
      </c>
    </row>
    <row r="3" spans="1:4">
      <c r="A3" s="3" t="s">
        <v>654</v>
      </c>
    </row>
    <row r="4" spans="1:4">
      <c r="A4" s="4" t="s">
        <v>673</v>
      </c>
      <c r="B4" s="5" t="n">
        <v>4400000</v>
      </c>
      <c r="C4" s="5" t="n">
        <v>11400000</v>
      </c>
      <c r="D4" s="5" t="n">
        <v>6200000</v>
      </c>
    </row>
    <row r="5" spans="1:4">
      <c r="A5" s="4" t="s">
        <v>674</v>
      </c>
      <c r="B5" s="5" t="n">
        <v>17800000</v>
      </c>
    </row>
    <row r="6" spans="1:4">
      <c r="A6" s="4" t="s">
        <v>675</v>
      </c>
      <c r="B6" s="4" t="s">
        <v>676</v>
      </c>
    </row>
    <row r="7" spans="1:4">
      <c r="A7" s="4" t="s">
        <v>677</v>
      </c>
      <c r="B7" s="5" t="n">
        <v>14900000</v>
      </c>
      <c r="C7" s="6" t="n">
        <v>14800000</v>
      </c>
      <c r="D7" s="5" t="n">
        <v>13900000</v>
      </c>
    </row>
    <row r="8" spans="1:4">
      <c r="A8" s="4" t="s">
        <v>678</v>
      </c>
      <c r="B8" s="5" t="n">
        <v>0</v>
      </c>
      <c r="C8" s="5" t="n">
        <v>0</v>
      </c>
    </row>
    <row r="9" spans="1:4">
      <c r="A9" s="4" t="s">
        <v>679</v>
      </c>
    </row>
    <row r="10" spans="1:4">
      <c r="A10" s="3" t="s">
        <v>654</v>
      </c>
    </row>
    <row r="11" spans="1:4">
      <c r="A11" s="4" t="s">
        <v>680</v>
      </c>
      <c r="B11" s="6" t="n">
        <v>2</v>
      </c>
    </row>
    <row r="12" spans="1:4">
      <c r="A12" s="4" t="s">
        <v>681</v>
      </c>
      <c r="B12" s="7" t="n">
        <v>20.96</v>
      </c>
      <c r="C12" s="7" t="n">
        <v>14.63</v>
      </c>
      <c r="D12" s="7" t="n">
        <v>9.09</v>
      </c>
    </row>
    <row r="13" spans="1:4">
      <c r="A13" s="4" t="s">
        <v>682</v>
      </c>
      <c r="B13" s="6" t="n">
        <v>7102656</v>
      </c>
    </row>
    <row r="14" spans="1:4">
      <c r="A14" s="4" t="s">
        <v>683</v>
      </c>
    </row>
    <row r="15" spans="1:4">
      <c r="A15" s="3" t="s">
        <v>654</v>
      </c>
    </row>
    <row r="16" spans="1:4">
      <c r="A16" s="4" t="s">
        <v>684</v>
      </c>
      <c r="B16" s="4" t="s">
        <v>457</v>
      </c>
    </row>
    <row r="17" spans="1:4">
      <c r="A17" s="4" t="s">
        <v>685</v>
      </c>
      <c r="B17" s="4" t="s">
        <v>471</v>
      </c>
    </row>
    <row r="18" spans="1:4">
      <c r="A18" s="4" t="s">
        <v>686</v>
      </c>
    </row>
    <row r="19" spans="1:4">
      <c r="A19" s="3" t="s">
        <v>654</v>
      </c>
    </row>
    <row r="20" spans="1:4">
      <c r="A20" s="4" t="s">
        <v>687</v>
      </c>
      <c r="B20" s="7" t="n">
        <v>49.57</v>
      </c>
      <c r="C20" s="7" t="n">
        <v>34.67</v>
      </c>
      <c r="D20" s="7" t="n">
        <v>23.92</v>
      </c>
    </row>
    <row r="21" spans="1:4">
      <c r="A21" s="4" t="s">
        <v>688</v>
      </c>
      <c r="B21" s="6" t="n">
        <v>217960</v>
      </c>
    </row>
    <row r="22" spans="1:4">
      <c r="A22" s="4" t="s">
        <v>689</v>
      </c>
    </row>
    <row r="23" spans="1:4">
      <c r="A23" s="3" t="s">
        <v>654</v>
      </c>
    </row>
    <row r="24" spans="1:4">
      <c r="A24" s="4" t="s">
        <v>684</v>
      </c>
      <c r="B24" s="4" t="s">
        <v>600</v>
      </c>
    </row>
    <row r="25" spans="1:4">
      <c r="A25" s="4" t="s">
        <v>688</v>
      </c>
      <c r="B25" s="6" t="n">
        <v>65160</v>
      </c>
    </row>
    <row r="26" spans="1:4">
      <c r="A26" s="4" t="s">
        <v>690</v>
      </c>
    </row>
    <row r="27" spans="1:4">
      <c r="A27" s="3" t="s">
        <v>654</v>
      </c>
    </row>
    <row r="28" spans="1:4">
      <c r="A28" s="4" t="s">
        <v>684</v>
      </c>
      <c r="B28" s="4" t="s">
        <v>600</v>
      </c>
    </row>
    <row r="29" spans="1:4">
      <c r="A29" s="4" t="s">
        <v>688</v>
      </c>
      <c r="B29" s="6" t="n">
        <v>152800</v>
      </c>
    </row>
    <row r="30" spans="1:4">
      <c r="A30" s="4" t="s">
        <v>691</v>
      </c>
    </row>
    <row r="31" spans="1:4">
      <c r="A31" s="3" t="s">
        <v>654</v>
      </c>
    </row>
    <row r="32" spans="1:4">
      <c r="A32" s="4" t="s">
        <v>684</v>
      </c>
      <c r="B32" s="4" t="s">
        <v>584</v>
      </c>
    </row>
    <row r="33" spans="1:4">
      <c r="A33" s="4" t="s">
        <v>692</v>
      </c>
    </row>
    <row r="34" spans="1:4">
      <c r="A34" s="3" t="s">
        <v>654</v>
      </c>
    </row>
    <row r="35" spans="1:4">
      <c r="A35" s="4" t="s">
        <v>684</v>
      </c>
      <c r="B35" s="4" t="s">
        <v>6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6</v>
      </c>
    </row>
    <row r="2" spans="1:3">
      <c r="A2" s="4" t="s">
        <v>695</v>
      </c>
    </row>
    <row r="3" spans="1:3">
      <c r="A3" s="3" t="s">
        <v>696</v>
      </c>
    </row>
    <row r="4" spans="1:3">
      <c r="A4" s="4" t="s">
        <v>38</v>
      </c>
      <c r="B4" s="5" t="n">
        <v>299445</v>
      </c>
      <c r="C4" s="5" t="n">
        <v>430690</v>
      </c>
    </row>
    <row r="5" spans="1:3">
      <c r="A5" s="4" t="s">
        <v>39</v>
      </c>
      <c r="B5" s="6" t="n">
        <v>8680</v>
      </c>
      <c r="C5" s="6" t="n">
        <v>4255</v>
      </c>
    </row>
    <row r="6" spans="1:3">
      <c r="A6" s="4" t="s">
        <v>697</v>
      </c>
      <c r="B6" s="6" t="n">
        <v>0</v>
      </c>
      <c r="C6" s="6" t="n">
        <v>0</v>
      </c>
    </row>
    <row r="7" spans="1:3">
      <c r="A7" s="4" t="s">
        <v>698</v>
      </c>
      <c r="B7" s="6" t="n">
        <v>0</v>
      </c>
    </row>
    <row r="8" spans="1:3">
      <c r="A8" s="4" t="s">
        <v>699</v>
      </c>
      <c r="B8" s="6" t="n">
        <v>0</v>
      </c>
      <c r="C8" s="6" t="n">
        <v>0</v>
      </c>
    </row>
    <row r="9" spans="1:3">
      <c r="A9" s="4" t="s">
        <v>700</v>
      </c>
      <c r="B9" s="6" t="n">
        <v>308125</v>
      </c>
      <c r="C9" s="6" t="n">
        <v>434945</v>
      </c>
    </row>
    <row r="10" spans="1:3">
      <c r="A10" s="4" t="s">
        <v>701</v>
      </c>
    </row>
    <row r="11" spans="1:3">
      <c r="A11" s="3" t="s">
        <v>696</v>
      </c>
    </row>
    <row r="12" spans="1:3">
      <c r="A12" s="4" t="s">
        <v>38</v>
      </c>
      <c r="B12" s="6" t="n">
        <v>0</v>
      </c>
      <c r="C12" s="6" t="n">
        <v>0</v>
      </c>
    </row>
    <row r="13" spans="1:3">
      <c r="A13" s="4" t="s">
        <v>39</v>
      </c>
      <c r="B13" s="6" t="n">
        <v>0</v>
      </c>
      <c r="C13" s="6" t="n">
        <v>0</v>
      </c>
    </row>
    <row r="14" spans="1:3">
      <c r="A14" s="4" t="s">
        <v>697</v>
      </c>
      <c r="B14" s="6" t="n">
        <v>41648</v>
      </c>
      <c r="C14" s="6" t="n">
        <v>44320</v>
      </c>
    </row>
    <row r="15" spans="1:3">
      <c r="A15" s="4" t="s">
        <v>698</v>
      </c>
      <c r="B15" s="6" t="n">
        <v>10000</v>
      </c>
    </row>
    <row r="16" spans="1:3">
      <c r="A16" s="4" t="s">
        <v>699</v>
      </c>
      <c r="B16" s="6" t="n">
        <v>16444</v>
      </c>
      <c r="C16" s="6" t="n">
        <v>18585</v>
      </c>
    </row>
    <row r="17" spans="1:3">
      <c r="A17" s="4" t="s">
        <v>700</v>
      </c>
      <c r="B17" s="6" t="n">
        <v>68092</v>
      </c>
      <c r="C17" s="6" t="n">
        <v>62905</v>
      </c>
    </row>
    <row r="18" spans="1:3">
      <c r="A18" s="4" t="s">
        <v>702</v>
      </c>
    </row>
    <row r="19" spans="1:3">
      <c r="A19" s="3" t="s">
        <v>696</v>
      </c>
    </row>
    <row r="20" spans="1:3">
      <c r="A20" s="4" t="s">
        <v>38</v>
      </c>
      <c r="B20" s="6" t="n">
        <v>0</v>
      </c>
      <c r="C20" s="6" t="n">
        <v>0</v>
      </c>
    </row>
    <row r="21" spans="1:3">
      <c r="A21" s="4" t="s">
        <v>39</v>
      </c>
      <c r="B21" s="6" t="n">
        <v>0</v>
      </c>
      <c r="C21" s="6" t="n">
        <v>0</v>
      </c>
    </row>
    <row r="22" spans="1:3">
      <c r="A22" s="4" t="s">
        <v>697</v>
      </c>
      <c r="B22" s="6" t="n">
        <v>0</v>
      </c>
      <c r="C22" s="6" t="n">
        <v>0</v>
      </c>
    </row>
    <row r="23" spans="1:3">
      <c r="A23" s="4" t="s">
        <v>698</v>
      </c>
      <c r="B23" s="6" t="n">
        <v>0</v>
      </c>
    </row>
    <row r="24" spans="1:3">
      <c r="A24" s="4" t="s">
        <v>699</v>
      </c>
      <c r="B24" s="6" t="n">
        <v>0</v>
      </c>
      <c r="C24" s="6" t="n">
        <v>0</v>
      </c>
    </row>
    <row r="25" spans="1:3">
      <c r="A25" s="4" t="s">
        <v>700</v>
      </c>
      <c r="B25" s="5" t="n">
        <v>0</v>
      </c>
      <c r="C2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3</v>
      </c>
      <c r="B1" s="2" t="s">
        <v>450</v>
      </c>
      <c r="C1" s="2" t="s">
        <v>2</v>
      </c>
      <c r="D1" s="2" t="s">
        <v>36</v>
      </c>
    </row>
    <row r="2" spans="1:4">
      <c r="A2" s="4" t="s">
        <v>704</v>
      </c>
    </row>
    <row r="3" spans="1:4">
      <c r="A3" s="3" t="s">
        <v>696</v>
      </c>
    </row>
    <row r="4" spans="1:4">
      <c r="A4" s="4" t="s">
        <v>699</v>
      </c>
      <c r="C4" s="9" t="n">
        <v>6.8</v>
      </c>
      <c r="D4" s="9" t="n">
        <v>4.3</v>
      </c>
    </row>
    <row r="5" spans="1:4">
      <c r="A5" s="4" t="s">
        <v>705</v>
      </c>
    </row>
    <row r="6" spans="1:4">
      <c r="A6" s="3" t="s">
        <v>696</v>
      </c>
    </row>
    <row r="7" spans="1:4">
      <c r="A7" s="4" t="s">
        <v>699</v>
      </c>
      <c r="C7" s="9" t="n">
        <v>9.6</v>
      </c>
      <c r="D7" s="9" t="n">
        <v>14.3</v>
      </c>
    </row>
    <row r="8" spans="1:4">
      <c r="A8" s="4" t="s">
        <v>455</v>
      </c>
    </row>
    <row r="9" spans="1:4">
      <c r="A9" s="3" t="s">
        <v>696</v>
      </c>
    </row>
    <row r="10" spans="1:4">
      <c r="A10" s="4" t="s">
        <v>459</v>
      </c>
      <c r="B10" s="5" t="n">
        <v>10</v>
      </c>
    </row>
    <row r="11" spans="1:4">
      <c r="A11" s="4" t="s">
        <v>460</v>
      </c>
      <c r="B11" s="4" t="s">
        <v>461</v>
      </c>
      <c r="C11" s="4" t="s">
        <v>461</v>
      </c>
    </row>
    <row r="12" spans="1:4">
      <c r="A12" s="4" t="s">
        <v>462</v>
      </c>
      <c r="B12" s="4" t="s">
        <v>463</v>
      </c>
      <c r="C12" s="4" t="s">
        <v>463</v>
      </c>
    </row>
    <row r="13" spans="1:4">
      <c r="A13" s="4" t="s">
        <v>706</v>
      </c>
    </row>
    <row r="14" spans="1:4">
      <c r="A14" s="3" t="s">
        <v>696</v>
      </c>
    </row>
    <row r="15" spans="1:4">
      <c r="A15" s="4" t="s">
        <v>459</v>
      </c>
      <c r="C15" s="5"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v>
      </c>
      <c r="B1" s="2" t="s">
        <v>1</v>
      </c>
    </row>
    <row r="2" spans="1:4">
      <c r="B2" s="2" t="s">
        <v>138</v>
      </c>
      <c r="C2" s="2" t="s">
        <v>139</v>
      </c>
      <c r="D2" s="2" t="s">
        <v>140</v>
      </c>
    </row>
    <row r="3" spans="1:4">
      <c r="A3" s="3" t="s">
        <v>141</v>
      </c>
    </row>
    <row r="4" spans="1:4">
      <c r="A4" s="4" t="s">
        <v>142</v>
      </c>
      <c r="B4" s="5" t="n">
        <v>95581</v>
      </c>
      <c r="C4" s="5" t="n">
        <v>34297</v>
      </c>
      <c r="D4" s="5" t="n">
        <v>123280</v>
      </c>
    </row>
    <row r="5" spans="1:4">
      <c r="A5" s="4" t="s">
        <v>143</v>
      </c>
      <c r="B5" s="6" t="n">
        <v>40443</v>
      </c>
      <c r="C5" s="6" t="n">
        <v>80146</v>
      </c>
      <c r="D5" s="6" t="n">
        <v>-2309</v>
      </c>
    </row>
    <row r="6" spans="1:4">
      <c r="A6" s="3" t="s">
        <v>144</v>
      </c>
    </row>
    <row r="7" spans="1:4">
      <c r="A7" s="4" t="s">
        <v>145</v>
      </c>
      <c r="B7" s="6" t="n">
        <v>13217</v>
      </c>
      <c r="C7" s="6" t="n">
        <v>14499</v>
      </c>
      <c r="D7" s="6" t="n">
        <v>16600</v>
      </c>
    </row>
    <row r="8" spans="1:4">
      <c r="A8" s="4" t="s">
        <v>146</v>
      </c>
      <c r="B8" s="6" t="n">
        <v>43029</v>
      </c>
      <c r="C8" s="6" t="n">
        <v>43286</v>
      </c>
      <c r="D8" s="6" t="n">
        <v>45805</v>
      </c>
    </row>
    <row r="9" spans="1:4">
      <c r="A9" s="4" t="s">
        <v>147</v>
      </c>
      <c r="B9" s="6" t="n">
        <v>8712</v>
      </c>
      <c r="C9" s="6" t="n">
        <v>9538</v>
      </c>
      <c r="D9" s="6" t="n">
        <v>11169</v>
      </c>
    </row>
    <row r="10" spans="1:4">
      <c r="A10" s="4" t="s">
        <v>148</v>
      </c>
      <c r="B10" s="6" t="n">
        <v>1566</v>
      </c>
      <c r="C10" s="6" t="n">
        <v>2273</v>
      </c>
      <c r="D10" s="6" t="n">
        <v>704</v>
      </c>
    </row>
    <row r="11" spans="1:4">
      <c r="A11" s="4" t="s">
        <v>149</v>
      </c>
      <c r="B11" s="6" t="n">
        <v>0</v>
      </c>
      <c r="C11" s="6" t="n">
        <v>400</v>
      </c>
      <c r="D11" s="6" t="n">
        <v>0</v>
      </c>
    </row>
    <row r="12" spans="1:4">
      <c r="A12" s="4" t="s">
        <v>150</v>
      </c>
      <c r="B12" s="6" t="n">
        <v>19141</v>
      </c>
      <c r="C12" s="6" t="n">
        <v>16920</v>
      </c>
      <c r="D12" s="6" t="n">
        <v>19002</v>
      </c>
    </row>
    <row r="13" spans="1:4">
      <c r="A13" s="4" t="s">
        <v>54</v>
      </c>
      <c r="B13" s="6" t="n">
        <v>20761</v>
      </c>
      <c r="C13" s="6" t="n">
        <v>-10595</v>
      </c>
      <c r="D13" s="6" t="n">
        <v>3797</v>
      </c>
    </row>
    <row r="14" spans="1:4">
      <c r="A14" s="4" t="s">
        <v>151</v>
      </c>
      <c r="B14" s="6" t="n">
        <v>45862</v>
      </c>
      <c r="C14" s="6" t="n">
        <v>31728</v>
      </c>
      <c r="D14" s="6" t="n">
        <v>10507</v>
      </c>
    </row>
    <row r="15" spans="1:4">
      <c r="A15" s="4" t="s">
        <v>152</v>
      </c>
      <c r="B15" s="6" t="n">
        <v>207</v>
      </c>
      <c r="C15" s="6" t="n">
        <v>0</v>
      </c>
      <c r="D15" s="6" t="n">
        <v>0</v>
      </c>
    </row>
    <row r="16" spans="1:4">
      <c r="A16" s="4" t="s">
        <v>153</v>
      </c>
      <c r="B16" s="6" t="n">
        <v>-54</v>
      </c>
      <c r="C16" s="6" t="n">
        <v>0</v>
      </c>
      <c r="D16" s="6" t="n">
        <v>0</v>
      </c>
    </row>
    <row r="17" spans="1:4">
      <c r="A17" s="4" t="s">
        <v>154</v>
      </c>
      <c r="B17" s="6" t="n">
        <v>-15571</v>
      </c>
      <c r="C17" s="6" t="n">
        <v>0</v>
      </c>
      <c r="D17" s="6" t="n">
        <v>0</v>
      </c>
    </row>
    <row r="18" spans="1:4">
      <c r="A18" s="3" t="s">
        <v>155</v>
      </c>
    </row>
    <row r="19" spans="1:4">
      <c r="A19" s="4" t="s">
        <v>156</v>
      </c>
      <c r="B19" s="6" t="n">
        <v>-27706</v>
      </c>
      <c r="C19" s="6" t="n">
        <v>-26413</v>
      </c>
      <c r="D19" s="6" t="n">
        <v>-41829</v>
      </c>
    </row>
    <row r="20" spans="1:4">
      <c r="A20" s="4" t="s">
        <v>157</v>
      </c>
      <c r="B20" s="6" t="n">
        <v>-24300</v>
      </c>
      <c r="C20" s="6" t="n">
        <v>16793</v>
      </c>
      <c r="D20" s="6" t="n">
        <v>-9647</v>
      </c>
    </row>
    <row r="21" spans="1:4">
      <c r="A21" s="4" t="s">
        <v>62</v>
      </c>
      <c r="B21" s="6" t="n">
        <v>9199</v>
      </c>
      <c r="C21" s="6" t="n">
        <v>9964</v>
      </c>
      <c r="D21" s="6" t="n">
        <v>3846</v>
      </c>
    </row>
    <row r="22" spans="1:4">
      <c r="A22" s="4" t="s">
        <v>158</v>
      </c>
      <c r="B22" s="6" t="n">
        <v>6451</v>
      </c>
      <c r="C22" s="6" t="n">
        <v>-4938</v>
      </c>
      <c r="D22" s="6" t="n">
        <v>9500</v>
      </c>
    </row>
    <row r="23" spans="1:4">
      <c r="A23" s="4" t="s">
        <v>65</v>
      </c>
      <c r="B23" s="6" t="n">
        <v>-10089</v>
      </c>
      <c r="C23" s="6" t="n">
        <v>3382</v>
      </c>
      <c r="D23" s="6" t="n">
        <v>11334</v>
      </c>
    </row>
    <row r="24" spans="1:4">
      <c r="A24" s="4" t="s">
        <v>159</v>
      </c>
      <c r="B24" s="6" t="n">
        <v>226449</v>
      </c>
      <c r="C24" s="6" t="n">
        <v>221280</v>
      </c>
      <c r="D24" s="6" t="n">
        <v>201759</v>
      </c>
    </row>
    <row r="25" spans="1:4">
      <c r="A25" s="4" t="s">
        <v>160</v>
      </c>
      <c r="B25" s="6" t="n">
        <v>-21591</v>
      </c>
      <c r="C25" s="6" t="n">
        <v>17909</v>
      </c>
      <c r="D25" s="6" t="n">
        <v>29161</v>
      </c>
    </row>
    <row r="26" spans="1:4">
      <c r="A26" s="4" t="s">
        <v>161</v>
      </c>
      <c r="B26" s="6" t="n">
        <v>204858</v>
      </c>
      <c r="C26" s="6" t="n">
        <v>239189</v>
      </c>
      <c r="D26" s="6" t="n">
        <v>230920</v>
      </c>
    </row>
    <row r="27" spans="1:4">
      <c r="A27" s="3" t="s">
        <v>162</v>
      </c>
    </row>
    <row r="28" spans="1:4">
      <c r="A28" s="4" t="s">
        <v>163</v>
      </c>
      <c r="B28" s="6" t="n">
        <v>-64751</v>
      </c>
      <c r="C28" s="6" t="n">
        <v>-66530</v>
      </c>
      <c r="D28" s="6" t="n">
        <v>-42508</v>
      </c>
    </row>
    <row r="29" spans="1:4">
      <c r="A29" s="4" t="s">
        <v>164</v>
      </c>
      <c r="B29" s="6" t="n">
        <v>35706</v>
      </c>
      <c r="C29" s="6" t="n">
        <v>0</v>
      </c>
      <c r="D29" s="6" t="n">
        <v>0</v>
      </c>
    </row>
    <row r="30" spans="1:4">
      <c r="A30" s="4" t="s">
        <v>165</v>
      </c>
      <c r="B30" s="6" t="n">
        <v>1841</v>
      </c>
      <c r="C30" s="6" t="n">
        <v>0</v>
      </c>
      <c r="D30" s="6" t="n">
        <v>0</v>
      </c>
    </row>
    <row r="31" spans="1:4">
      <c r="A31" s="4" t="s">
        <v>166</v>
      </c>
      <c r="B31" s="6" t="n">
        <v>-6321</v>
      </c>
      <c r="C31" s="6" t="n">
        <v>-159</v>
      </c>
      <c r="D31" s="6" t="n">
        <v>-93</v>
      </c>
    </row>
    <row r="32" spans="1:4">
      <c r="A32" s="4" t="s">
        <v>167</v>
      </c>
      <c r="B32" s="6" t="n">
        <v>-118409</v>
      </c>
      <c r="C32" s="6" t="n">
        <v>-4041</v>
      </c>
      <c r="D32" s="6" t="n">
        <v>-330567</v>
      </c>
    </row>
    <row r="33" spans="1:4">
      <c r="A33" s="4" t="s">
        <v>168</v>
      </c>
      <c r="B33" s="6" t="n">
        <v>0</v>
      </c>
      <c r="C33" s="6" t="n">
        <v>-5000</v>
      </c>
      <c r="D33" s="6" t="n">
        <v>0</v>
      </c>
    </row>
    <row r="34" spans="1:4">
      <c r="A34" s="4" t="s">
        <v>169</v>
      </c>
      <c r="B34" s="6" t="n">
        <v>-10000</v>
      </c>
      <c r="C34" s="6" t="n">
        <v>0</v>
      </c>
      <c r="D34" s="6" t="n">
        <v>0</v>
      </c>
    </row>
    <row r="35" spans="1:4">
      <c r="A35" s="4" t="s">
        <v>170</v>
      </c>
      <c r="B35" s="6" t="n">
        <v>-161934</v>
      </c>
      <c r="C35" s="6" t="n">
        <v>-75730</v>
      </c>
      <c r="D35" s="6" t="n">
        <v>-373168</v>
      </c>
    </row>
    <row r="36" spans="1:4">
      <c r="A36" s="4" t="s">
        <v>171</v>
      </c>
      <c r="B36" s="6" t="n">
        <v>-1833</v>
      </c>
      <c r="C36" s="6" t="n">
        <v>4280</v>
      </c>
      <c r="D36" s="6" t="n">
        <v>-6486</v>
      </c>
    </row>
    <row r="37" spans="1:4">
      <c r="A37" s="4" t="s">
        <v>172</v>
      </c>
      <c r="B37" s="6" t="n">
        <v>-50069</v>
      </c>
      <c r="C37" s="6" t="n">
        <v>0</v>
      </c>
      <c r="D37" s="6" t="n">
        <v>0</v>
      </c>
    </row>
    <row r="38" spans="1:4">
      <c r="A38" s="4" t="s">
        <v>173</v>
      </c>
      <c r="B38" s="6" t="n">
        <v>-213836</v>
      </c>
      <c r="C38" s="6" t="n">
        <v>-71450</v>
      </c>
      <c r="D38" s="6" t="n">
        <v>-379654</v>
      </c>
    </row>
    <row r="39" spans="1:4">
      <c r="A39" s="3" t="s">
        <v>174</v>
      </c>
    </row>
    <row r="40" spans="1:4">
      <c r="A40" s="4" t="s">
        <v>175</v>
      </c>
      <c r="B40" s="6" t="n">
        <v>16994</v>
      </c>
      <c r="C40" s="6" t="n">
        <v>23821</v>
      </c>
      <c r="D40" s="6" t="n">
        <v>27675</v>
      </c>
    </row>
    <row r="41" spans="1:4">
      <c r="A41" s="4" t="s">
        <v>176</v>
      </c>
      <c r="B41" s="6" t="n">
        <v>-6801</v>
      </c>
      <c r="C41" s="6" t="n">
        <v>-4203</v>
      </c>
      <c r="D41" s="6" t="n">
        <v>-2956</v>
      </c>
    </row>
    <row r="42" spans="1:4">
      <c r="A42" s="4" t="s">
        <v>177</v>
      </c>
      <c r="B42" s="6" t="n">
        <v>421</v>
      </c>
      <c r="C42" s="6" t="n">
        <v>803</v>
      </c>
      <c r="D42" s="6" t="n">
        <v>865</v>
      </c>
    </row>
    <row r="43" spans="1:4">
      <c r="A43" s="4" t="s">
        <v>178</v>
      </c>
      <c r="B43" s="6" t="n">
        <v>-252852</v>
      </c>
      <c r="C43" s="6" t="n">
        <v>-137028</v>
      </c>
      <c r="D43" s="6" t="n">
        <v>-48508</v>
      </c>
    </row>
    <row r="44" spans="1:4">
      <c r="A44" s="4" t="s">
        <v>179</v>
      </c>
      <c r="B44" s="6" t="n">
        <v>0</v>
      </c>
      <c r="C44" s="6" t="n">
        <v>0</v>
      </c>
      <c r="D44" s="6" t="n">
        <v>-11414</v>
      </c>
    </row>
    <row r="45" spans="1:4">
      <c r="A45" s="4" t="s">
        <v>180</v>
      </c>
      <c r="B45" s="6" t="n">
        <v>-2295</v>
      </c>
      <c r="C45" s="6" t="n">
        <v>-11413</v>
      </c>
      <c r="D45" s="6" t="n">
        <v>-4819</v>
      </c>
    </row>
    <row r="46" spans="1:4">
      <c r="A46" s="4" t="s">
        <v>181</v>
      </c>
      <c r="B46" s="6" t="n">
        <v>135000</v>
      </c>
      <c r="C46" s="6" t="n">
        <v>578000</v>
      </c>
      <c r="D46" s="6" t="n">
        <v>527000</v>
      </c>
    </row>
    <row r="47" spans="1:4">
      <c r="A47" s="4" t="s">
        <v>182</v>
      </c>
      <c r="B47" s="6" t="n">
        <v>-28000</v>
      </c>
      <c r="C47" s="6" t="n">
        <v>-403000</v>
      </c>
      <c r="D47" s="6" t="n">
        <v>-402000</v>
      </c>
    </row>
    <row r="48" spans="1:4">
      <c r="A48" s="4" t="s">
        <v>183</v>
      </c>
      <c r="B48" s="6" t="n">
        <v>0</v>
      </c>
      <c r="C48" s="6" t="n">
        <v>-9871</v>
      </c>
      <c r="D48" s="6" t="n">
        <v>0</v>
      </c>
    </row>
    <row r="49" spans="1:4">
      <c r="A49" s="4" t="s">
        <v>184</v>
      </c>
      <c r="B49" s="6" t="n">
        <v>0</v>
      </c>
      <c r="C49" s="6" t="n">
        <v>95</v>
      </c>
      <c r="D49" s="6" t="n">
        <v>0</v>
      </c>
    </row>
    <row r="50" spans="1:4">
      <c r="A50" s="4" t="s">
        <v>185</v>
      </c>
      <c r="B50" s="6" t="n">
        <v>-137533</v>
      </c>
      <c r="C50" s="6" t="n">
        <v>37204</v>
      </c>
      <c r="D50" s="6" t="n">
        <v>85843</v>
      </c>
    </row>
    <row r="51" spans="1:4">
      <c r="A51" s="4" t="s">
        <v>186</v>
      </c>
      <c r="B51" s="6" t="n">
        <v>2573</v>
      </c>
      <c r="C51" s="6" t="n">
        <v>-11634</v>
      </c>
      <c r="D51" s="6" t="n">
        <v>-1360</v>
      </c>
    </row>
    <row r="52" spans="1:4">
      <c r="A52" s="4" t="s">
        <v>187</v>
      </c>
      <c r="B52" s="6" t="n">
        <v>-143938</v>
      </c>
      <c r="C52" s="6" t="n">
        <v>193309</v>
      </c>
      <c r="D52" s="6" t="n">
        <v>-64251</v>
      </c>
    </row>
    <row r="53" spans="1:4">
      <c r="A53" s="4" t="s">
        <v>188</v>
      </c>
      <c r="B53" s="6" t="n">
        <v>444405</v>
      </c>
      <c r="C53" s="6" t="n">
        <v>251096</v>
      </c>
      <c r="D53" s="6" t="n">
        <v>315347</v>
      </c>
    </row>
    <row r="54" spans="1:4">
      <c r="A54" s="4" t="s">
        <v>189</v>
      </c>
      <c r="B54" s="6" t="n">
        <v>300467</v>
      </c>
      <c r="C54" s="6" t="n">
        <v>444405</v>
      </c>
      <c r="D54" s="6" t="n">
        <v>251096</v>
      </c>
    </row>
    <row r="55" spans="1:4">
      <c r="A55" s="4" t="s">
        <v>190</v>
      </c>
      <c r="B55" s="6" t="n">
        <v>0</v>
      </c>
      <c r="C55" s="6" t="n">
        <v>13405</v>
      </c>
      <c r="D55" s="6" t="n">
        <v>9358</v>
      </c>
    </row>
    <row r="56" spans="1:4">
      <c r="A56" s="4" t="s">
        <v>189</v>
      </c>
      <c r="B56" s="6" t="n">
        <v>300467</v>
      </c>
      <c r="C56" s="6" t="n">
        <v>431000</v>
      </c>
      <c r="D56" s="6" t="n">
        <v>241738</v>
      </c>
    </row>
    <row r="57" spans="1:4">
      <c r="A57" s="3" t="s">
        <v>191</v>
      </c>
    </row>
    <row r="58" spans="1:4">
      <c r="A58" s="4" t="s">
        <v>192</v>
      </c>
      <c r="B58" s="6" t="n">
        <v>20410</v>
      </c>
      <c r="C58" s="6" t="n">
        <v>11505</v>
      </c>
      <c r="D58" s="6" t="n">
        <v>7325</v>
      </c>
    </row>
    <row r="59" spans="1:4">
      <c r="A59" s="4" t="s">
        <v>193</v>
      </c>
      <c r="B59" s="6" t="n">
        <v>3230</v>
      </c>
      <c r="C59" s="6" t="n">
        <v>8365</v>
      </c>
      <c r="D59" s="6" t="n">
        <v>14901</v>
      </c>
    </row>
    <row r="60" spans="1:4">
      <c r="A60" s="3" t="s">
        <v>194</v>
      </c>
    </row>
    <row r="61" spans="1:4">
      <c r="A61" s="4" t="s">
        <v>195</v>
      </c>
      <c r="B61" s="5" t="n">
        <v>20</v>
      </c>
      <c r="C61" s="5" t="n">
        <v>-1872</v>
      </c>
      <c r="D61" s="5" t="n">
        <v>1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6</v>
      </c>
    </row>
    <row r="3" spans="1:3">
      <c r="A3" s="3" t="s">
        <v>237</v>
      </c>
    </row>
    <row r="4" spans="1:3">
      <c r="A4" s="4" t="s">
        <v>708</v>
      </c>
      <c r="B4" s="5" t="n">
        <v>47937</v>
      </c>
      <c r="C4" s="5" t="n">
        <v>54323</v>
      </c>
    </row>
    <row r="5" spans="1:3">
      <c r="A5" s="3" t="s">
        <v>709</v>
      </c>
    </row>
    <row r="6" spans="1:3">
      <c r="A6" s="4" t="s">
        <v>710</v>
      </c>
      <c r="B6" s="6" t="n">
        <v>-10003</v>
      </c>
      <c r="C6" s="6" t="n">
        <v>-9736</v>
      </c>
    </row>
    <row r="7" spans="1:3">
      <c r="A7" s="4" t="s">
        <v>711</v>
      </c>
      <c r="B7" s="6" t="n">
        <v>10777</v>
      </c>
      <c r="C7" s="6" t="n">
        <v>330</v>
      </c>
    </row>
    <row r="8" spans="1:3">
      <c r="A8" s="4" t="s">
        <v>712</v>
      </c>
      <c r="B8" s="6" t="n">
        <v>-83</v>
      </c>
      <c r="C8" s="6" t="n">
        <v>-61</v>
      </c>
    </row>
    <row r="9" spans="1:3">
      <c r="A9" s="4" t="s">
        <v>713</v>
      </c>
      <c r="B9" s="6" t="n">
        <v>-6980</v>
      </c>
      <c r="C9" s="6" t="n">
        <v>-536</v>
      </c>
    </row>
    <row r="10" spans="1:3">
      <c r="A10" s="4" t="s">
        <v>522</v>
      </c>
      <c r="B10" s="6" t="n">
        <v>-6289</v>
      </c>
      <c r="C10" s="6" t="n">
        <v>-10003</v>
      </c>
    </row>
    <row r="11" spans="1:3">
      <c r="A11" s="4" t="s">
        <v>714</v>
      </c>
      <c r="B11" s="5" t="n">
        <v>41648</v>
      </c>
      <c r="C11" s="5" t="n">
        <v>443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6</v>
      </c>
    </row>
    <row r="2" spans="1:3">
      <c r="A2" s="3" t="s">
        <v>716</v>
      </c>
    </row>
    <row r="3" spans="1:3">
      <c r="A3" s="4" t="s">
        <v>717</v>
      </c>
      <c r="B3" s="5" t="n">
        <v>47937</v>
      </c>
      <c r="C3" s="5" t="n">
        <v>54323</v>
      </c>
    </row>
    <row r="4" spans="1:3">
      <c r="A4" s="4" t="s">
        <v>718</v>
      </c>
    </row>
    <row r="5" spans="1:3">
      <c r="A5" s="3" t="s">
        <v>716</v>
      </c>
    </row>
    <row r="6" spans="1:3">
      <c r="A6" s="4" t="s">
        <v>717</v>
      </c>
      <c r="B6" s="6" t="n">
        <v>47937</v>
      </c>
      <c r="C6" s="6" t="n">
        <v>54323</v>
      </c>
    </row>
    <row r="7" spans="1:3">
      <c r="A7" s="4" t="s">
        <v>719</v>
      </c>
    </row>
    <row r="8" spans="1:3">
      <c r="A8" s="3" t="s">
        <v>716</v>
      </c>
    </row>
    <row r="9" spans="1:3">
      <c r="A9" s="4" t="s">
        <v>717</v>
      </c>
      <c r="B9" s="6" t="n">
        <v>38049</v>
      </c>
      <c r="C9" s="6" t="n">
        <v>44492</v>
      </c>
    </row>
    <row r="10" spans="1:3">
      <c r="A10" s="4" t="s">
        <v>720</v>
      </c>
    </row>
    <row r="11" spans="1:3">
      <c r="A11" s="3" t="s">
        <v>716</v>
      </c>
    </row>
    <row r="12" spans="1:3">
      <c r="A12" s="4" t="s">
        <v>717</v>
      </c>
      <c r="B12" s="5" t="n">
        <v>9888</v>
      </c>
      <c r="C12" s="5" t="n">
        <v>98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6</v>
      </c>
    </row>
    <row r="2" spans="1:3">
      <c r="A2" s="3" t="s">
        <v>722</v>
      </c>
    </row>
    <row r="3" spans="1:3">
      <c r="A3" s="4" t="s">
        <v>723</v>
      </c>
      <c r="B3" s="5" t="n">
        <v>16611</v>
      </c>
      <c r="C3" s="5" t="n">
        <v>22303</v>
      </c>
    </row>
    <row r="4" spans="1:3">
      <c r="A4" s="4" t="s">
        <v>724</v>
      </c>
      <c r="B4" s="6" t="n">
        <v>31326</v>
      </c>
      <c r="C4" s="6" t="n">
        <v>32020</v>
      </c>
    </row>
    <row r="5" spans="1:3">
      <c r="A5" s="4" t="s">
        <v>717</v>
      </c>
      <c r="B5" s="6" t="n">
        <v>47937</v>
      </c>
      <c r="C5" s="6" t="n">
        <v>54323</v>
      </c>
    </row>
    <row r="6" spans="1:3">
      <c r="A6" s="4" t="s">
        <v>725</v>
      </c>
    </row>
    <row r="7" spans="1:3">
      <c r="A7" s="3" t="s">
        <v>722</v>
      </c>
    </row>
    <row r="8" spans="1:3">
      <c r="A8" s="4" t="s">
        <v>723</v>
      </c>
      <c r="B8" s="6" t="n">
        <v>3578</v>
      </c>
      <c r="C8" s="6" t="n">
        <v>8473</v>
      </c>
    </row>
    <row r="9" spans="1:3">
      <c r="A9" s="4" t="s">
        <v>726</v>
      </c>
    </row>
    <row r="10" spans="1:3">
      <c r="A10" s="3" t="s">
        <v>722</v>
      </c>
    </row>
    <row r="11" spans="1:3">
      <c r="A11" s="4" t="s">
        <v>723</v>
      </c>
      <c r="B11" s="6" t="n">
        <v>2458</v>
      </c>
      <c r="C11" s="6" t="n">
        <v>900</v>
      </c>
    </row>
    <row r="12" spans="1:3">
      <c r="A12" s="4" t="s">
        <v>727</v>
      </c>
    </row>
    <row r="13" spans="1:3">
      <c r="A13" s="3" t="s">
        <v>722</v>
      </c>
    </row>
    <row r="14" spans="1:3">
      <c r="A14" s="4" t="s">
        <v>723</v>
      </c>
      <c r="B14" s="6" t="n">
        <v>687</v>
      </c>
      <c r="C14" s="6" t="n">
        <v>3099</v>
      </c>
    </row>
    <row r="15" spans="1:3">
      <c r="A15" s="4" t="s">
        <v>728</v>
      </c>
    </row>
    <row r="16" spans="1:3">
      <c r="A16" s="3" t="s">
        <v>722</v>
      </c>
    </row>
    <row r="17" spans="1:3">
      <c r="A17" s="4" t="s">
        <v>723</v>
      </c>
      <c r="B17" s="5" t="n">
        <v>9888</v>
      </c>
      <c r="C17" s="5" t="n">
        <v>98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6</v>
      </c>
      <c r="D2" s="2" t="s">
        <v>93</v>
      </c>
    </row>
    <row r="3" spans="1:4">
      <c r="A3" s="3" t="s">
        <v>716</v>
      </c>
    </row>
    <row r="4" spans="1:4">
      <c r="A4" s="4" t="s">
        <v>730</v>
      </c>
      <c r="B4" s="5" t="n">
        <v>6289</v>
      </c>
      <c r="C4" s="5" t="n">
        <v>10003</v>
      </c>
      <c r="D4" s="5" t="n">
        <v>9736</v>
      </c>
    </row>
    <row r="5" spans="1:4">
      <c r="A5" s="4" t="s">
        <v>580</v>
      </c>
    </row>
    <row r="6" spans="1:4">
      <c r="A6" s="3" t="s">
        <v>716</v>
      </c>
    </row>
    <row r="7" spans="1:4">
      <c r="A7" s="4" t="s">
        <v>460</v>
      </c>
      <c r="B7" s="4" t="s">
        <v>731</v>
      </c>
    </row>
    <row r="8" spans="1:4">
      <c r="A8" s="4" t="s">
        <v>588</v>
      </c>
    </row>
    <row r="9" spans="1:4">
      <c r="A9" s="3" t="s">
        <v>716</v>
      </c>
    </row>
    <row r="10" spans="1:4">
      <c r="A10" s="4" t="s">
        <v>460</v>
      </c>
      <c r="B10" s="4" t="s">
        <v>732</v>
      </c>
    </row>
    <row r="11" spans="1:4">
      <c r="A11" s="4" t="s">
        <v>156</v>
      </c>
    </row>
    <row r="12" spans="1:4">
      <c r="A12" s="3" t="s">
        <v>716</v>
      </c>
    </row>
    <row r="13" spans="1:4">
      <c r="A13" s="4" t="s">
        <v>733</v>
      </c>
      <c r="B13" s="5" t="n">
        <v>16600</v>
      </c>
      <c r="C13" s="6" t="n">
        <v>21200</v>
      </c>
    </row>
    <row r="14" spans="1:4">
      <c r="A14" s="4" t="s">
        <v>734</v>
      </c>
    </row>
    <row r="15" spans="1:4">
      <c r="A15" s="3" t="s">
        <v>716</v>
      </c>
    </row>
    <row r="16" spans="1:4">
      <c r="A16" s="4" t="s">
        <v>735</v>
      </c>
      <c r="B16" s="6" t="n">
        <v>25100</v>
      </c>
      <c r="C16" s="6" t="n">
        <v>23100</v>
      </c>
    </row>
    <row r="17" spans="1:4">
      <c r="A17" s="4" t="s">
        <v>736</v>
      </c>
    </row>
    <row r="18" spans="1:4">
      <c r="A18" s="3" t="s">
        <v>716</v>
      </c>
    </row>
    <row r="19" spans="1:4">
      <c r="A19" s="4" t="s">
        <v>730</v>
      </c>
      <c r="B19" s="5" t="n">
        <v>6100</v>
      </c>
      <c r="C19" s="5" t="n">
        <v>9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6</v>
      </c>
      <c r="D2" s="2" t="s">
        <v>93</v>
      </c>
    </row>
    <row r="3" spans="1:4">
      <c r="A3" s="3" t="s">
        <v>738</v>
      </c>
    </row>
    <row r="4" spans="1:4">
      <c r="A4" s="4" t="s">
        <v>739</v>
      </c>
      <c r="B4" s="5" t="n">
        <v>252852</v>
      </c>
      <c r="C4" s="5" t="n">
        <v>137028</v>
      </c>
      <c r="D4" s="5" t="n">
        <v>48508</v>
      </c>
    </row>
    <row r="5" spans="1:4">
      <c r="A5" s="4" t="s">
        <v>740</v>
      </c>
    </row>
    <row r="6" spans="1:4">
      <c r="A6" s="3" t="s">
        <v>738</v>
      </c>
    </row>
    <row r="7" spans="1:4">
      <c r="A7" s="4" t="s">
        <v>741</v>
      </c>
      <c r="B7" s="6" t="n">
        <v>24168107</v>
      </c>
    </row>
    <row r="8" spans="1:4">
      <c r="A8" s="4" t="s">
        <v>739</v>
      </c>
      <c r="B8" s="5" t="n">
        <v>952200</v>
      </c>
    </row>
    <row r="9" spans="1:4">
      <c r="A9" s="4" t="s">
        <v>742</v>
      </c>
    </row>
    <row r="10" spans="1:4">
      <c r="A10" s="3" t="s">
        <v>738</v>
      </c>
    </row>
    <row r="11" spans="1:4">
      <c r="A11" s="4" t="s">
        <v>741</v>
      </c>
      <c r="B11" s="6" t="n">
        <v>908399</v>
      </c>
    </row>
    <row r="12" spans="1:4">
      <c r="A12" s="4" t="s">
        <v>739</v>
      </c>
      <c r="B12" s="5" t="n">
        <v>35000</v>
      </c>
    </row>
    <row r="13" spans="1:4">
      <c r="A13" s="4" t="s">
        <v>743</v>
      </c>
    </row>
    <row r="14" spans="1:4">
      <c r="A14" s="3" t="s">
        <v>738</v>
      </c>
    </row>
    <row r="15" spans="1:4">
      <c r="A15" s="4" t="s">
        <v>741</v>
      </c>
      <c r="B15" s="6" t="n">
        <v>1027417</v>
      </c>
    </row>
    <row r="16" spans="1:4">
      <c r="A16" s="4" t="s">
        <v>739</v>
      </c>
      <c r="B16" s="5" t="n">
        <v>50000</v>
      </c>
    </row>
    <row r="17" spans="1:4">
      <c r="A17" s="4" t="s">
        <v>744</v>
      </c>
    </row>
    <row r="18" spans="1:4">
      <c r="A18" s="3" t="s">
        <v>738</v>
      </c>
    </row>
    <row r="19" spans="1:4">
      <c r="A19" s="4" t="s">
        <v>741</v>
      </c>
      <c r="B19" s="6" t="n">
        <v>972205</v>
      </c>
    </row>
    <row r="20" spans="1:4">
      <c r="A20" s="4" t="s">
        <v>739</v>
      </c>
      <c r="B20" s="5" t="n">
        <v>50000</v>
      </c>
    </row>
    <row r="21" spans="1:4">
      <c r="A21" s="4" t="s">
        <v>745</v>
      </c>
    </row>
    <row r="22" spans="1:4">
      <c r="A22" s="3" t="s">
        <v>738</v>
      </c>
    </row>
    <row r="23" spans="1:4">
      <c r="A23" s="4" t="s">
        <v>741</v>
      </c>
      <c r="B23" s="6" t="n">
        <v>1103628</v>
      </c>
    </row>
    <row r="24" spans="1:4">
      <c r="A24" s="4" t="s">
        <v>739</v>
      </c>
      <c r="B24" s="5" t="n">
        <v>50000</v>
      </c>
    </row>
    <row r="25" spans="1:4">
      <c r="A25" s="4" t="s">
        <v>746</v>
      </c>
    </row>
    <row r="26" spans="1:4">
      <c r="A26" s="3" t="s">
        <v>738</v>
      </c>
    </row>
    <row r="27" spans="1:4">
      <c r="A27" s="4" t="s">
        <v>741</v>
      </c>
      <c r="B27" s="6" t="n">
        <v>968105</v>
      </c>
    </row>
    <row r="28" spans="1:4">
      <c r="A28" s="4" t="s">
        <v>739</v>
      </c>
      <c r="B28" s="5" t="n">
        <v>50000</v>
      </c>
    </row>
    <row r="29" spans="1:4">
      <c r="A29" s="4" t="s">
        <v>747</v>
      </c>
    </row>
    <row r="30" spans="1:4">
      <c r="A30" s="3" t="s">
        <v>738</v>
      </c>
    </row>
    <row r="31" spans="1:4">
      <c r="A31" s="4" t="s">
        <v>741</v>
      </c>
      <c r="B31" s="6" t="n">
        <v>2396143</v>
      </c>
    </row>
    <row r="32" spans="1:4">
      <c r="A32" s="4" t="s">
        <v>739</v>
      </c>
      <c r="B32" s="5" t="n">
        <v>100000</v>
      </c>
    </row>
    <row r="33" spans="1:4">
      <c r="A33" s="4" t="s">
        <v>748</v>
      </c>
    </row>
    <row r="34" spans="1:4">
      <c r="A34" s="3" t="s">
        <v>738</v>
      </c>
    </row>
    <row r="35" spans="1:4">
      <c r="A35" s="4" t="s">
        <v>741</v>
      </c>
      <c r="B35" s="6" t="n">
        <v>3478299</v>
      </c>
    </row>
    <row r="36" spans="1:4">
      <c r="A36" s="4" t="s">
        <v>739</v>
      </c>
      <c r="B36" s="5" t="n">
        <v>100000</v>
      </c>
    </row>
    <row r="37" spans="1:4">
      <c r="A37" s="4" t="s">
        <v>749</v>
      </c>
    </row>
    <row r="38" spans="1:4">
      <c r="A38" s="3" t="s">
        <v>738</v>
      </c>
    </row>
    <row r="39" spans="1:4">
      <c r="A39" s="4" t="s">
        <v>741</v>
      </c>
      <c r="B39" s="6" t="n">
        <v>2005317</v>
      </c>
    </row>
    <row r="40" spans="1:4">
      <c r="A40" s="4" t="s">
        <v>739</v>
      </c>
      <c r="B40" s="5" t="n">
        <v>62700</v>
      </c>
    </row>
    <row r="41" spans="1:4">
      <c r="A41" s="4" t="s">
        <v>750</v>
      </c>
    </row>
    <row r="42" spans="1:4">
      <c r="A42" s="3" t="s">
        <v>738</v>
      </c>
    </row>
    <row r="43" spans="1:4">
      <c r="A43" s="4" t="s">
        <v>741</v>
      </c>
      <c r="B43" s="6" t="n">
        <v>1672250</v>
      </c>
    </row>
    <row r="44" spans="1:4">
      <c r="A44" s="4" t="s">
        <v>739</v>
      </c>
      <c r="B44" s="5" t="n">
        <v>36600</v>
      </c>
    </row>
    <row r="45" spans="1:4">
      <c r="A45" s="4" t="s">
        <v>751</v>
      </c>
    </row>
    <row r="46" spans="1:4">
      <c r="A46" s="3" t="s">
        <v>738</v>
      </c>
    </row>
    <row r="47" spans="1:4">
      <c r="A47" s="4" t="s">
        <v>741</v>
      </c>
      <c r="B47" s="6" t="n">
        <v>7091188</v>
      </c>
    </row>
    <row r="48" spans="1:4">
      <c r="A48" s="4" t="s">
        <v>739</v>
      </c>
      <c r="B48" s="5" t="n">
        <v>300000</v>
      </c>
    </row>
    <row r="49" spans="1:4">
      <c r="A49" s="4" t="s">
        <v>752</v>
      </c>
    </row>
    <row r="50" spans="1:4">
      <c r="A50" s="3" t="s">
        <v>738</v>
      </c>
    </row>
    <row r="51" spans="1:4">
      <c r="A51" s="4" t="s">
        <v>741</v>
      </c>
      <c r="B51" s="6" t="n">
        <v>2545156</v>
      </c>
    </row>
    <row r="52" spans="1:4">
      <c r="A52" s="4" t="s">
        <v>739</v>
      </c>
      <c r="B52" s="5" t="n">
        <v>117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53</v>
      </c>
      <c r="B1" s="2" t="s">
        <v>754</v>
      </c>
      <c r="C1" s="2" t="s">
        <v>1</v>
      </c>
    </row>
    <row r="2" spans="1:7">
      <c r="B2" s="2" t="s">
        <v>755</v>
      </c>
      <c r="C2" s="2" t="s">
        <v>2</v>
      </c>
      <c r="D2" s="2" t="s">
        <v>36</v>
      </c>
      <c r="E2" s="2" t="s">
        <v>93</v>
      </c>
      <c r="F2" s="2" t="s">
        <v>756</v>
      </c>
      <c r="G2" s="2" t="s">
        <v>757</v>
      </c>
    </row>
    <row r="3" spans="1:7">
      <c r="A3" s="3" t="s">
        <v>738</v>
      </c>
    </row>
    <row r="4" spans="1:7">
      <c r="A4" s="4" t="s">
        <v>758</v>
      </c>
      <c r="C4" s="5" t="n">
        <v>252852</v>
      </c>
      <c r="D4" s="5" t="n">
        <v>137028</v>
      </c>
      <c r="E4" s="5" t="n">
        <v>48508</v>
      </c>
    </row>
    <row r="5" spans="1:7">
      <c r="A5" s="4" t="s">
        <v>759</v>
      </c>
      <c r="B5" s="5" t="n">
        <v>11400</v>
      </c>
    </row>
    <row r="6" spans="1:7">
      <c r="A6" s="4" t="s">
        <v>760</v>
      </c>
    </row>
    <row r="7" spans="1:7">
      <c r="A7" s="3" t="s">
        <v>738</v>
      </c>
    </row>
    <row r="8" spans="1:7">
      <c r="A8" s="4" t="s">
        <v>758</v>
      </c>
      <c r="C8" s="5" t="n">
        <v>252900</v>
      </c>
    </row>
    <row r="9" spans="1:7">
      <c r="A9" s="4" t="s">
        <v>761</v>
      </c>
      <c r="C9" s="6" t="n">
        <v>5306203</v>
      </c>
    </row>
    <row r="10" spans="1:7">
      <c r="A10" s="4" t="s">
        <v>762</v>
      </c>
    </row>
    <row r="11" spans="1:7">
      <c r="A11" s="3" t="s">
        <v>738</v>
      </c>
    </row>
    <row r="12" spans="1:7">
      <c r="A12" s="4" t="s">
        <v>763</v>
      </c>
      <c r="G12" s="5" t="n">
        <v>300000</v>
      </c>
    </row>
    <row r="13" spans="1:7">
      <c r="A13" s="4" t="s">
        <v>764</v>
      </c>
    </row>
    <row r="14" spans="1:7">
      <c r="A14" s="3" t="s">
        <v>738</v>
      </c>
    </row>
    <row r="15" spans="1:7">
      <c r="A15" s="4" t="s">
        <v>763</v>
      </c>
      <c r="F15" s="5" t="n">
        <v>3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65</v>
      </c>
      <c r="B1" s="2" t="s">
        <v>2</v>
      </c>
      <c r="C1" s="2" t="s">
        <v>766</v>
      </c>
      <c r="D1" s="2" t="s">
        <v>36</v>
      </c>
      <c r="E1" s="2" t="s">
        <v>767</v>
      </c>
      <c r="F1" s="2" t="s">
        <v>768</v>
      </c>
      <c r="G1" s="2" t="s">
        <v>769</v>
      </c>
    </row>
    <row r="2" spans="1:7">
      <c r="A2" s="3" t="s">
        <v>770</v>
      </c>
    </row>
    <row r="3" spans="1:7">
      <c r="A3" s="4" t="s">
        <v>771</v>
      </c>
      <c r="F3" s="5" t="n">
        <v>400</v>
      </c>
    </row>
    <row r="4" spans="1:7">
      <c r="A4" s="4" t="s">
        <v>56</v>
      </c>
      <c r="B4" s="5" t="n">
        <v>874451</v>
      </c>
      <c r="D4" s="5" t="n">
        <v>813887</v>
      </c>
    </row>
    <row r="5" spans="1:7">
      <c r="A5" s="4" t="s">
        <v>357</v>
      </c>
    </row>
    <row r="6" spans="1:7">
      <c r="A6" s="3" t="s">
        <v>770</v>
      </c>
    </row>
    <row r="7" spans="1:7">
      <c r="A7" s="4" t="s">
        <v>772</v>
      </c>
      <c r="C7" s="5" t="n">
        <v>5260</v>
      </c>
    </row>
    <row r="8" spans="1:7">
      <c r="A8" s="4" t="s">
        <v>773</v>
      </c>
      <c r="C8" s="6" t="n">
        <v>1197</v>
      </c>
    </row>
    <row r="9" spans="1:7">
      <c r="A9" s="4" t="s">
        <v>771</v>
      </c>
      <c r="C9" s="6" t="n">
        <v>63100</v>
      </c>
    </row>
    <row r="10" spans="1:7">
      <c r="A10" s="4" t="s">
        <v>56</v>
      </c>
      <c r="C10" s="6" t="n">
        <v>59519</v>
      </c>
    </row>
    <row r="11" spans="1:7">
      <c r="A11" s="4" t="s">
        <v>774</v>
      </c>
      <c r="C11" s="6" t="n">
        <v>129076</v>
      </c>
    </row>
    <row r="12" spans="1:7">
      <c r="A12" s="4" t="s">
        <v>775</v>
      </c>
      <c r="C12" s="6" t="n">
        <v>9445</v>
      </c>
    </row>
    <row r="13" spans="1:7">
      <c r="A13" s="4" t="s">
        <v>776</v>
      </c>
      <c r="C13" s="5" t="n">
        <v>119631</v>
      </c>
    </row>
    <row r="14" spans="1:7">
      <c r="A14" s="4" t="s">
        <v>362</v>
      </c>
    </row>
    <row r="15" spans="1:7">
      <c r="A15" s="3" t="s">
        <v>770</v>
      </c>
    </row>
    <row r="16" spans="1:7">
      <c r="A16" s="4" t="s">
        <v>772</v>
      </c>
      <c r="E16" s="5" t="n">
        <v>866</v>
      </c>
    </row>
    <row r="17" spans="1:7">
      <c r="A17" s="4" t="s">
        <v>773</v>
      </c>
      <c r="E17" s="6" t="n">
        <v>239</v>
      </c>
    </row>
    <row r="18" spans="1:7">
      <c r="A18" s="4" t="s">
        <v>777</v>
      </c>
      <c r="E18" s="6" t="n">
        <v>69</v>
      </c>
    </row>
    <row r="19" spans="1:7">
      <c r="A19" s="4" t="s">
        <v>771</v>
      </c>
      <c r="E19" s="6" t="n">
        <v>1380</v>
      </c>
    </row>
    <row r="20" spans="1:7">
      <c r="A20" s="4" t="s">
        <v>56</v>
      </c>
      <c r="E20" s="6" t="n">
        <v>11527</v>
      </c>
    </row>
    <row r="21" spans="1:7">
      <c r="A21" s="4" t="s">
        <v>774</v>
      </c>
      <c r="E21" s="6" t="n">
        <v>14081</v>
      </c>
    </row>
    <row r="22" spans="1:7">
      <c r="A22" s="4" t="s">
        <v>775</v>
      </c>
      <c r="E22" s="6" t="n">
        <v>2715</v>
      </c>
    </row>
    <row r="23" spans="1:7">
      <c r="A23" s="4" t="s">
        <v>776</v>
      </c>
      <c r="E23" s="5" t="n">
        <v>11366</v>
      </c>
    </row>
    <row r="24" spans="1:7">
      <c r="A24" s="4" t="s">
        <v>364</v>
      </c>
    </row>
    <row r="25" spans="1:7">
      <c r="A25" s="3" t="s">
        <v>770</v>
      </c>
    </row>
    <row r="26" spans="1:7">
      <c r="A26" s="4" t="s">
        <v>772</v>
      </c>
      <c r="F26" s="6" t="n">
        <v>558</v>
      </c>
    </row>
    <row r="27" spans="1:7">
      <c r="A27" s="4" t="s">
        <v>773</v>
      </c>
      <c r="F27" s="6" t="n">
        <v>64</v>
      </c>
    </row>
    <row r="28" spans="1:7">
      <c r="A28" s="4" t="s">
        <v>777</v>
      </c>
      <c r="F28" s="6" t="n">
        <v>9</v>
      </c>
    </row>
    <row r="29" spans="1:7">
      <c r="A29" s="4" t="s">
        <v>771</v>
      </c>
      <c r="F29" s="6" t="n">
        <v>381</v>
      </c>
    </row>
    <row r="30" spans="1:7">
      <c r="A30" s="4" t="s">
        <v>56</v>
      </c>
      <c r="F30" s="6" t="n">
        <v>5636</v>
      </c>
    </row>
    <row r="31" spans="1:7">
      <c r="A31" s="4" t="s">
        <v>774</v>
      </c>
      <c r="F31" s="6" t="n">
        <v>6648</v>
      </c>
    </row>
    <row r="32" spans="1:7">
      <c r="A32" s="4" t="s">
        <v>775</v>
      </c>
      <c r="F32" s="6" t="n">
        <v>684</v>
      </c>
    </row>
    <row r="33" spans="1:7">
      <c r="A33" s="4" t="s">
        <v>776</v>
      </c>
      <c r="F33" s="5" t="n">
        <v>5964</v>
      </c>
    </row>
    <row r="34" spans="1:7">
      <c r="A34" s="4" t="s">
        <v>367</v>
      </c>
    </row>
    <row r="35" spans="1:7">
      <c r="A35" s="3" t="s">
        <v>770</v>
      </c>
    </row>
    <row r="36" spans="1:7">
      <c r="A36" s="4" t="s">
        <v>772</v>
      </c>
      <c r="G36" s="5" t="n">
        <v>24895</v>
      </c>
    </row>
    <row r="37" spans="1:7">
      <c r="A37" s="4" t="s">
        <v>773</v>
      </c>
      <c r="G37" s="6" t="n">
        <v>432</v>
      </c>
    </row>
    <row r="38" spans="1:7">
      <c r="A38" s="4" t="s">
        <v>777</v>
      </c>
      <c r="G38" s="6" t="n">
        <v>3131</v>
      </c>
    </row>
    <row r="39" spans="1:7">
      <c r="A39" s="4" t="s">
        <v>771</v>
      </c>
      <c r="G39" s="6" t="n">
        <v>88600</v>
      </c>
    </row>
    <row r="40" spans="1:7">
      <c r="A40" s="4" t="s">
        <v>56</v>
      </c>
      <c r="G40" s="6" t="n">
        <v>274689</v>
      </c>
    </row>
    <row r="41" spans="1:7">
      <c r="A41" s="4" t="s">
        <v>774</v>
      </c>
      <c r="G41" s="6" t="n">
        <v>391747</v>
      </c>
    </row>
    <row r="42" spans="1:7">
      <c r="A42" s="4" t="s">
        <v>775</v>
      </c>
      <c r="G42" s="6" t="n">
        <v>37619</v>
      </c>
    </row>
    <row r="43" spans="1:7">
      <c r="A43" s="4" t="s">
        <v>776</v>
      </c>
      <c r="G43" s="5" t="n">
        <v>3541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78</v>
      </c>
      <c r="B1" s="2" t="s">
        <v>766</v>
      </c>
      <c r="C1" s="2" t="s">
        <v>768</v>
      </c>
      <c r="D1" s="2" t="s">
        <v>769</v>
      </c>
      <c r="E1" s="2" t="s">
        <v>779</v>
      </c>
    </row>
    <row r="2" spans="1:5">
      <c r="A2" s="4" t="s">
        <v>357</v>
      </c>
    </row>
    <row r="3" spans="1:5">
      <c r="A3" s="3" t="s">
        <v>770</v>
      </c>
    </row>
    <row r="4" spans="1:5">
      <c r="A4" s="4" t="s">
        <v>780</v>
      </c>
      <c r="B4" s="4" t="s">
        <v>781</v>
      </c>
    </row>
    <row r="5" spans="1:5">
      <c r="A5" s="4" t="s">
        <v>782</v>
      </c>
    </row>
    <row r="6" spans="1:5">
      <c r="A6" s="3" t="s">
        <v>770</v>
      </c>
    </row>
    <row r="7" spans="1:5">
      <c r="A7" s="4" t="s">
        <v>783</v>
      </c>
      <c r="B7" s="5" t="n">
        <v>26400</v>
      </c>
    </row>
    <row r="8" spans="1:5">
      <c r="A8" s="4" t="s">
        <v>780</v>
      </c>
      <c r="B8" s="4" t="s">
        <v>784</v>
      </c>
    </row>
    <row r="9" spans="1:5">
      <c r="A9" s="4" t="s">
        <v>785</v>
      </c>
    </row>
    <row r="10" spans="1:5">
      <c r="A10" s="3" t="s">
        <v>770</v>
      </c>
    </row>
    <row r="11" spans="1:5">
      <c r="A11" s="4" t="s">
        <v>783</v>
      </c>
      <c r="B11" s="5" t="n">
        <v>11600</v>
      </c>
    </row>
    <row r="12" spans="1:5">
      <c r="A12" s="4" t="s">
        <v>780</v>
      </c>
      <c r="B12" s="4" t="s">
        <v>786</v>
      </c>
    </row>
    <row r="13" spans="1:5">
      <c r="A13" s="4" t="s">
        <v>787</v>
      </c>
    </row>
    <row r="14" spans="1:5">
      <c r="A14" s="3" t="s">
        <v>770</v>
      </c>
    </row>
    <row r="15" spans="1:5">
      <c r="A15" s="4" t="s">
        <v>783</v>
      </c>
      <c r="B15" s="5" t="n">
        <v>6700</v>
      </c>
    </row>
    <row r="16" spans="1:5">
      <c r="A16" s="4" t="s">
        <v>780</v>
      </c>
      <c r="B16" s="4" t="s">
        <v>471</v>
      </c>
    </row>
    <row r="17" spans="1:5">
      <c r="A17" s="4" t="s">
        <v>364</v>
      </c>
    </row>
    <row r="18" spans="1:5">
      <c r="A18" s="3" t="s">
        <v>770</v>
      </c>
    </row>
    <row r="19" spans="1:5">
      <c r="A19" s="4" t="s">
        <v>780</v>
      </c>
      <c r="C19" s="4" t="s">
        <v>788</v>
      </c>
    </row>
    <row r="20" spans="1:5">
      <c r="A20" s="4" t="s">
        <v>789</v>
      </c>
    </row>
    <row r="21" spans="1:5">
      <c r="A21" s="3" t="s">
        <v>770</v>
      </c>
    </row>
    <row r="22" spans="1:5">
      <c r="A22" s="4" t="s">
        <v>783</v>
      </c>
      <c r="C22" s="5" t="n">
        <v>162</v>
      </c>
    </row>
    <row r="23" spans="1:5">
      <c r="A23" s="4" t="s">
        <v>780</v>
      </c>
      <c r="C23" s="4" t="s">
        <v>788</v>
      </c>
    </row>
    <row r="24" spans="1:5">
      <c r="A24" s="4" t="s">
        <v>367</v>
      </c>
    </row>
    <row r="25" spans="1:5">
      <c r="A25" s="3" t="s">
        <v>770</v>
      </c>
    </row>
    <row r="26" spans="1:5">
      <c r="A26" s="4" t="s">
        <v>780</v>
      </c>
      <c r="D26" s="4" t="s">
        <v>781</v>
      </c>
    </row>
    <row r="27" spans="1:5">
      <c r="A27" s="4" t="s">
        <v>790</v>
      </c>
    </row>
    <row r="28" spans="1:5">
      <c r="A28" s="3" t="s">
        <v>770</v>
      </c>
    </row>
    <row r="29" spans="1:5">
      <c r="A29" s="4" t="s">
        <v>783</v>
      </c>
      <c r="E29" s="5" t="n">
        <v>42500</v>
      </c>
    </row>
    <row r="30" spans="1:5">
      <c r="A30" s="4" t="s">
        <v>780</v>
      </c>
      <c r="D30" s="4" t="s">
        <v>457</v>
      </c>
    </row>
    <row r="31" spans="1:5">
      <c r="A31" s="4" t="s">
        <v>791</v>
      </c>
    </row>
    <row r="32" spans="1:5">
      <c r="A32" s="3" t="s">
        <v>770</v>
      </c>
    </row>
    <row r="33" spans="1:5">
      <c r="A33" s="4" t="s">
        <v>783</v>
      </c>
      <c r="E33" s="6" t="n">
        <v>5000</v>
      </c>
    </row>
    <row r="34" spans="1:5">
      <c r="A34" s="4" t="s">
        <v>780</v>
      </c>
      <c r="D34" s="4" t="s">
        <v>600</v>
      </c>
    </row>
    <row r="35" spans="1:5">
      <c r="A35" s="4" t="s">
        <v>792</v>
      </c>
    </row>
    <row r="36" spans="1:5">
      <c r="A36" s="3" t="s">
        <v>770</v>
      </c>
    </row>
    <row r="37" spans="1:5">
      <c r="A37" s="4" t="s">
        <v>783</v>
      </c>
      <c r="E37" s="6" t="n">
        <v>700</v>
      </c>
    </row>
    <row r="38" spans="1:5">
      <c r="A38" s="4" t="s">
        <v>780</v>
      </c>
      <c r="D38" s="4" t="s">
        <v>584</v>
      </c>
    </row>
    <row r="39" spans="1:5">
      <c r="A39" s="4" t="s">
        <v>793</v>
      </c>
    </row>
    <row r="40" spans="1:5">
      <c r="A40" s="3" t="s">
        <v>770</v>
      </c>
    </row>
    <row r="41" spans="1:5">
      <c r="A41" s="4" t="s">
        <v>783</v>
      </c>
      <c r="E41" s="5" t="n">
        <v>500</v>
      </c>
    </row>
    <row r="42" spans="1:5">
      <c r="A42" s="4" t="s">
        <v>780</v>
      </c>
      <c r="D42" s="4" t="s">
        <v>6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794</v>
      </c>
      <c r="B1" s="2" t="s">
        <v>795</v>
      </c>
      <c r="C1" s="2" t="s">
        <v>796</v>
      </c>
      <c r="D1" s="2" t="s">
        <v>797</v>
      </c>
      <c r="E1" s="2" t="s">
        <v>798</v>
      </c>
      <c r="F1" s="2" t="s">
        <v>799</v>
      </c>
      <c r="G1" s="2" t="s">
        <v>800</v>
      </c>
      <c r="H1" s="2" t="s">
        <v>138</v>
      </c>
      <c r="I1" s="2" t="s">
        <v>139</v>
      </c>
      <c r="J1" s="2" t="s">
        <v>140</v>
      </c>
    </row>
    <row r="2" spans="1:10">
      <c r="A2" s="3" t="s">
        <v>770</v>
      </c>
    </row>
    <row r="3" spans="1:10">
      <c r="A3" s="4" t="s">
        <v>801</v>
      </c>
      <c r="H3" s="5" t="n">
        <v>118409</v>
      </c>
      <c r="I3" s="5" t="n">
        <v>4041</v>
      </c>
      <c r="J3" s="5" t="n">
        <v>330567</v>
      </c>
    </row>
    <row r="4" spans="1:10">
      <c r="A4" s="4" t="s">
        <v>771</v>
      </c>
      <c r="D4" s="5" t="n">
        <v>400</v>
      </c>
    </row>
    <row r="5" spans="1:10">
      <c r="A5" s="4" t="s">
        <v>802</v>
      </c>
      <c r="D5" s="5" t="n">
        <v>400</v>
      </c>
    </row>
    <row r="6" spans="1:10">
      <c r="A6" s="4" t="s">
        <v>357</v>
      </c>
    </row>
    <row r="7" spans="1:10">
      <c r="A7" s="3" t="s">
        <v>770</v>
      </c>
    </row>
    <row r="8" spans="1:10">
      <c r="A8" s="4" t="s">
        <v>803</v>
      </c>
      <c r="B8" s="4" t="s">
        <v>612</v>
      </c>
    </row>
    <row r="9" spans="1:10">
      <c r="A9" s="4" t="s">
        <v>801</v>
      </c>
      <c r="B9" s="5" t="n">
        <v>118400</v>
      </c>
    </row>
    <row r="10" spans="1:10">
      <c r="A10" s="4" t="s">
        <v>804</v>
      </c>
      <c r="B10" s="6" t="n">
        <v>1200</v>
      </c>
    </row>
    <row r="11" spans="1:10">
      <c r="A11" s="4" t="s">
        <v>805</v>
      </c>
      <c r="B11" s="6" t="n">
        <v>100000</v>
      </c>
    </row>
    <row r="12" spans="1:10">
      <c r="A12" s="4" t="s">
        <v>806</v>
      </c>
      <c r="B12" s="6" t="n">
        <v>119631</v>
      </c>
    </row>
    <row r="13" spans="1:10">
      <c r="A13" s="4" t="s">
        <v>771</v>
      </c>
      <c r="B13" s="6" t="n">
        <v>63100</v>
      </c>
    </row>
    <row r="14" spans="1:10">
      <c r="A14" s="4" t="s">
        <v>802</v>
      </c>
      <c r="B14" s="6" t="n">
        <v>63100</v>
      </c>
    </row>
    <row r="15" spans="1:10">
      <c r="A15" s="4" t="s">
        <v>807</v>
      </c>
    </row>
    <row r="16" spans="1:10">
      <c r="A16" s="3" t="s">
        <v>770</v>
      </c>
    </row>
    <row r="17" spans="1:10">
      <c r="A17" s="4" t="s">
        <v>808</v>
      </c>
      <c r="B17" s="5" t="n">
        <v>18400</v>
      </c>
    </row>
    <row r="18" spans="1:10">
      <c r="A18" s="4" t="s">
        <v>362</v>
      </c>
    </row>
    <row r="19" spans="1:10">
      <c r="A19" s="3" t="s">
        <v>770</v>
      </c>
    </row>
    <row r="20" spans="1:10">
      <c r="A20" s="4" t="s">
        <v>803</v>
      </c>
      <c r="C20" s="4" t="s">
        <v>809</v>
      </c>
      <c r="F20" s="4" t="s">
        <v>425</v>
      </c>
    </row>
    <row r="21" spans="1:10">
      <c r="A21" s="4" t="s">
        <v>806</v>
      </c>
      <c r="C21" s="5" t="n">
        <v>11366</v>
      </c>
    </row>
    <row r="22" spans="1:10">
      <c r="A22" s="4" t="s">
        <v>810</v>
      </c>
      <c r="C22" s="6" t="n">
        <v>3200</v>
      </c>
      <c r="F22" s="5" t="n">
        <v>1300</v>
      </c>
    </row>
    <row r="23" spans="1:10">
      <c r="A23" s="4" t="s">
        <v>771</v>
      </c>
      <c r="C23" s="5" t="n">
        <v>1380</v>
      </c>
    </row>
    <row r="24" spans="1:10">
      <c r="A24" s="4" t="s">
        <v>581</v>
      </c>
      <c r="C24" s="4" t="s">
        <v>811</v>
      </c>
    </row>
    <row r="25" spans="1:10">
      <c r="A25" s="4" t="s">
        <v>812</v>
      </c>
      <c r="C25" s="5" t="n">
        <v>4100</v>
      </c>
    </row>
    <row r="26" spans="1:10">
      <c r="A26" s="4" t="s">
        <v>813</v>
      </c>
      <c r="C26" s="6" t="n">
        <v>4100</v>
      </c>
    </row>
    <row r="27" spans="1:10">
      <c r="A27" s="4" t="s">
        <v>814</v>
      </c>
      <c r="C27" s="6" t="n">
        <v>1200</v>
      </c>
    </row>
    <row r="28" spans="1:10">
      <c r="A28" s="4" t="s">
        <v>802</v>
      </c>
      <c r="C28" s="6" t="n">
        <v>1380</v>
      </c>
    </row>
    <row r="29" spans="1:10">
      <c r="A29" s="4" t="s">
        <v>815</v>
      </c>
    </row>
    <row r="30" spans="1:10">
      <c r="A30" s="3" t="s">
        <v>770</v>
      </c>
    </row>
    <row r="31" spans="1:10">
      <c r="A31" s="4" t="s">
        <v>808</v>
      </c>
      <c r="C31" s="5" t="n">
        <v>1400</v>
      </c>
    </row>
    <row r="32" spans="1:10">
      <c r="A32" s="4" t="s">
        <v>364</v>
      </c>
    </row>
    <row r="33" spans="1:10">
      <c r="A33" s="3" t="s">
        <v>770</v>
      </c>
    </row>
    <row r="34" spans="1:10">
      <c r="A34" s="4" t="s">
        <v>803</v>
      </c>
      <c r="D34" s="4" t="s">
        <v>612</v>
      </c>
    </row>
    <row r="35" spans="1:10">
      <c r="A35" s="4" t="s">
        <v>806</v>
      </c>
      <c r="D35" s="5" t="n">
        <v>5964</v>
      </c>
    </row>
    <row r="36" spans="1:10">
      <c r="A36" s="4" t="s">
        <v>810</v>
      </c>
      <c r="G36" s="5" t="n">
        <v>1000</v>
      </c>
    </row>
    <row r="37" spans="1:10">
      <c r="A37" s="4" t="s">
        <v>771</v>
      </c>
      <c r="D37" s="5" t="n">
        <v>381</v>
      </c>
    </row>
    <row r="38" spans="1:10">
      <c r="A38" s="4" t="s">
        <v>816</v>
      </c>
      <c r="D38" s="6" t="n">
        <v>2700</v>
      </c>
    </row>
    <row r="39" spans="1:10">
      <c r="A39" s="4" t="s">
        <v>802</v>
      </c>
      <c r="D39" s="5" t="n">
        <v>381</v>
      </c>
    </row>
    <row r="40" spans="1:10">
      <c r="A40" s="4" t="s">
        <v>817</v>
      </c>
    </row>
    <row r="41" spans="1:10">
      <c r="A41" s="3" t="s">
        <v>770</v>
      </c>
    </row>
    <row r="42" spans="1:10">
      <c r="A42" s="4" t="s">
        <v>810</v>
      </c>
      <c r="D42" s="6" t="n">
        <v>5000</v>
      </c>
    </row>
    <row r="43" spans="1:10">
      <c r="A43" s="4" t="s">
        <v>818</v>
      </c>
    </row>
    <row r="44" spans="1:10">
      <c r="A44" s="3" t="s">
        <v>770</v>
      </c>
    </row>
    <row r="45" spans="1:10">
      <c r="A45" s="4" t="s">
        <v>808</v>
      </c>
      <c r="D45" s="5" t="n">
        <v>200</v>
      </c>
    </row>
    <row r="46" spans="1:10">
      <c r="A46" s="4" t="s">
        <v>367</v>
      </c>
    </row>
    <row r="47" spans="1:10">
      <c r="A47" s="3" t="s">
        <v>770</v>
      </c>
    </row>
    <row r="48" spans="1:10">
      <c r="A48" s="4" t="s">
        <v>803</v>
      </c>
      <c r="E48" s="4" t="s">
        <v>612</v>
      </c>
    </row>
    <row r="49" spans="1:10">
      <c r="A49" s="4" t="s">
        <v>801</v>
      </c>
      <c r="E49" s="5" t="n">
        <v>330600</v>
      </c>
    </row>
    <row r="50" spans="1:10">
      <c r="A50" s="4" t="s">
        <v>804</v>
      </c>
      <c r="E50" s="6" t="n">
        <v>23500</v>
      </c>
    </row>
    <row r="51" spans="1:10">
      <c r="A51" s="4" t="s">
        <v>805</v>
      </c>
      <c r="E51" s="6" t="n">
        <v>175000</v>
      </c>
    </row>
    <row r="52" spans="1:10">
      <c r="A52" s="4" t="s">
        <v>806</v>
      </c>
      <c r="E52" s="6" t="n">
        <v>354128</v>
      </c>
    </row>
    <row r="53" spans="1:10">
      <c r="A53" s="4" t="s">
        <v>771</v>
      </c>
      <c r="E53" s="6" t="n">
        <v>88600</v>
      </c>
    </row>
    <row r="54" spans="1:10">
      <c r="A54" s="4" t="s">
        <v>802</v>
      </c>
      <c r="E54" s="6" t="n">
        <v>88600</v>
      </c>
    </row>
    <row r="55" spans="1:10">
      <c r="A55" s="4" t="s">
        <v>819</v>
      </c>
    </row>
    <row r="56" spans="1:10">
      <c r="A56" s="3" t="s">
        <v>770</v>
      </c>
    </row>
    <row r="57" spans="1:10">
      <c r="A57" s="4" t="s">
        <v>808</v>
      </c>
      <c r="E57" s="5" t="n">
        <v>39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6</v>
      </c>
    </row>
    <row r="3" spans="1:3">
      <c r="A3" s="3" t="s">
        <v>821</v>
      </c>
    </row>
    <row r="4" spans="1:3">
      <c r="A4" s="4" t="s">
        <v>822</v>
      </c>
      <c r="B4" s="5" t="n">
        <v>112515</v>
      </c>
      <c r="C4" s="5" t="n">
        <v>69502</v>
      </c>
    </row>
    <row r="5" spans="1:3">
      <c r="A5" s="4" t="s">
        <v>823</v>
      </c>
      <c r="B5" s="6" t="n">
        <v>-31487</v>
      </c>
      <c r="C5" s="6" t="n">
        <v>-24521</v>
      </c>
    </row>
    <row r="6" spans="1:3">
      <c r="A6" s="4" t="s">
        <v>824</v>
      </c>
      <c r="B6" s="6" t="n">
        <v>337069</v>
      </c>
      <c r="C6" s="6" t="n">
        <v>317950</v>
      </c>
    </row>
    <row r="7" spans="1:3">
      <c r="A7" s="4" t="s">
        <v>825</v>
      </c>
    </row>
    <row r="8" spans="1:3">
      <c r="A8" s="3" t="s">
        <v>821</v>
      </c>
    </row>
    <row r="9" spans="1:3">
      <c r="A9" s="4" t="s">
        <v>822</v>
      </c>
      <c r="B9" s="6" t="n">
        <v>8109</v>
      </c>
      <c r="C9" s="6" t="n">
        <v>8193</v>
      </c>
    </row>
    <row r="10" spans="1:3">
      <c r="A10" s="4" t="s">
        <v>823</v>
      </c>
      <c r="B10" s="5" t="n">
        <v>-7679</v>
      </c>
      <c r="C10" s="6" t="n">
        <v>-6972</v>
      </c>
    </row>
    <row r="11" spans="1:3">
      <c r="A11" s="4" t="s">
        <v>826</v>
      </c>
      <c r="B11" s="4" t="s">
        <v>471</v>
      </c>
    </row>
    <row r="12" spans="1:3">
      <c r="A12" s="4" t="s">
        <v>827</v>
      </c>
    </row>
    <row r="13" spans="1:3">
      <c r="A13" s="3" t="s">
        <v>821</v>
      </c>
    </row>
    <row r="14" spans="1:3">
      <c r="A14" s="4" t="s">
        <v>822</v>
      </c>
      <c r="B14" s="5" t="n">
        <v>69300</v>
      </c>
      <c r="C14" s="6" t="n">
        <v>42900</v>
      </c>
    </row>
    <row r="15" spans="1:3">
      <c r="A15" s="4" t="s">
        <v>823</v>
      </c>
      <c r="B15" s="5" t="n">
        <v>-14448</v>
      </c>
      <c r="C15" s="6" t="n">
        <v>-9598</v>
      </c>
    </row>
    <row r="16" spans="1:3">
      <c r="A16" s="4" t="s">
        <v>826</v>
      </c>
      <c r="B16" s="4" t="s">
        <v>457</v>
      </c>
    </row>
    <row r="17" spans="1:3">
      <c r="A17" s="4" t="s">
        <v>828</v>
      </c>
    </row>
    <row r="18" spans="1:3">
      <c r="A18" s="3" t="s">
        <v>821</v>
      </c>
    </row>
    <row r="19" spans="1:3">
      <c r="A19" s="4" t="s">
        <v>822</v>
      </c>
      <c r="C19" s="6" t="n">
        <v>700</v>
      </c>
    </row>
    <row r="20" spans="1:3">
      <c r="A20" s="4" t="s">
        <v>823</v>
      </c>
      <c r="C20" s="6" t="n">
        <v>-700</v>
      </c>
    </row>
    <row r="21" spans="1:3">
      <c r="A21" s="4" t="s">
        <v>829</v>
      </c>
    </row>
    <row r="22" spans="1:3">
      <c r="A22" s="3" t="s">
        <v>821</v>
      </c>
    </row>
    <row r="23" spans="1:3">
      <c r="A23" s="4" t="s">
        <v>822</v>
      </c>
      <c r="B23" s="5" t="n">
        <v>18445</v>
      </c>
      <c r="C23" s="6" t="n">
        <v>6833</v>
      </c>
    </row>
    <row r="24" spans="1:3">
      <c r="A24" s="4" t="s">
        <v>823</v>
      </c>
      <c r="B24" s="5" t="n">
        <v>-6500</v>
      </c>
      <c r="C24" s="6" t="n">
        <v>-4265</v>
      </c>
    </row>
    <row r="25" spans="1:3">
      <c r="A25" s="4" t="s">
        <v>826</v>
      </c>
      <c r="B25" s="4" t="s">
        <v>471</v>
      </c>
    </row>
    <row r="26" spans="1:3">
      <c r="A26" s="4" t="s">
        <v>830</v>
      </c>
    </row>
    <row r="27" spans="1:3">
      <c r="A27" s="3" t="s">
        <v>821</v>
      </c>
    </row>
    <row r="28" spans="1:3">
      <c r="A28" s="4" t="s">
        <v>822</v>
      </c>
      <c r="B28" s="5" t="n">
        <v>9123</v>
      </c>
      <c r="C28" s="6" t="n">
        <v>9064</v>
      </c>
    </row>
    <row r="29" spans="1:3">
      <c r="A29" s="4" t="s">
        <v>823</v>
      </c>
      <c r="B29" s="5" t="n">
        <v>-2238</v>
      </c>
      <c r="C29" s="6" t="n">
        <v>-1720</v>
      </c>
    </row>
    <row r="30" spans="1:3">
      <c r="A30" s="4" t="s">
        <v>826</v>
      </c>
      <c r="B30" s="4" t="s">
        <v>591</v>
      </c>
    </row>
    <row r="31" spans="1:3">
      <c r="A31" s="4" t="s">
        <v>831</v>
      </c>
    </row>
    <row r="32" spans="1:3">
      <c r="A32" s="3" t="s">
        <v>821</v>
      </c>
    </row>
    <row r="33" spans="1:3">
      <c r="A33" s="4" t="s">
        <v>822</v>
      </c>
      <c r="B33" s="5" t="n">
        <v>338</v>
      </c>
      <c r="C33" s="6" t="n">
        <v>336</v>
      </c>
    </row>
    <row r="34" spans="1:3">
      <c r="A34" s="4" t="s">
        <v>823</v>
      </c>
      <c r="B34" s="5" t="n">
        <v>-135</v>
      </c>
      <c r="C34" s="6" t="n">
        <v>-112</v>
      </c>
    </row>
    <row r="35" spans="1:3">
      <c r="A35" s="4" t="s">
        <v>826</v>
      </c>
      <c r="B35" s="4" t="s">
        <v>832</v>
      </c>
    </row>
    <row r="36" spans="1:3">
      <c r="A36" s="4" t="s">
        <v>833</v>
      </c>
    </row>
    <row r="37" spans="1:3">
      <c r="A37" s="3" t="s">
        <v>821</v>
      </c>
    </row>
    <row r="38" spans="1:3">
      <c r="A38" s="4" t="s">
        <v>822</v>
      </c>
      <c r="B38" s="5" t="n">
        <v>7200</v>
      </c>
      <c r="C38" s="6" t="n">
        <v>500</v>
      </c>
    </row>
    <row r="39" spans="1:3">
      <c r="A39" s="4" t="s">
        <v>823</v>
      </c>
      <c r="B39" s="5" t="n">
        <v>-487</v>
      </c>
      <c r="C39" s="6" t="n">
        <v>-250</v>
      </c>
    </row>
    <row r="40" spans="1:3">
      <c r="A40" s="4" t="s">
        <v>826</v>
      </c>
      <c r="B40" s="4" t="s">
        <v>471</v>
      </c>
    </row>
    <row r="41" spans="1:3">
      <c r="A41" s="4" t="s">
        <v>834</v>
      </c>
    </row>
    <row r="42" spans="1:3">
      <c r="A42" s="3" t="s">
        <v>821</v>
      </c>
    </row>
    <row r="43" spans="1:3">
      <c r="A43" s="4" t="s">
        <v>822</v>
      </c>
      <c r="C43" s="6" t="n">
        <v>976</v>
      </c>
    </row>
    <row r="44" spans="1:3">
      <c r="A44" s="4" t="s">
        <v>823</v>
      </c>
      <c r="C44" s="6" t="n">
        <v>-904</v>
      </c>
    </row>
    <row r="45" spans="1:3">
      <c r="A45" s="4" t="s">
        <v>824</v>
      </c>
      <c r="B45" s="5" t="n">
        <v>124711</v>
      </c>
      <c r="C45" s="6" t="n">
        <v>106132</v>
      </c>
    </row>
    <row r="46" spans="1:3">
      <c r="A46" s="4" t="s">
        <v>835</v>
      </c>
    </row>
    <row r="47" spans="1:3">
      <c r="A47" s="3" t="s">
        <v>821</v>
      </c>
    </row>
    <row r="48" spans="1:3">
      <c r="A48" s="4" t="s">
        <v>824</v>
      </c>
      <c r="B48" s="6" t="n">
        <v>1200</v>
      </c>
      <c r="C48" s="6" t="n">
        <v>1200</v>
      </c>
    </row>
    <row r="49" spans="1:3">
      <c r="A49" s="4" t="s">
        <v>836</v>
      </c>
    </row>
    <row r="50" spans="1:3">
      <c r="A50" s="3" t="s">
        <v>821</v>
      </c>
    </row>
    <row r="51" spans="1:3">
      <c r="A51" s="4" t="s">
        <v>824</v>
      </c>
      <c r="B51" s="6" t="n">
        <v>100000</v>
      </c>
      <c r="C51" s="6" t="n">
        <v>100000</v>
      </c>
    </row>
    <row r="52" spans="1:3">
      <c r="A52" s="4" t="s">
        <v>837</v>
      </c>
    </row>
    <row r="53" spans="1:3">
      <c r="A53" s="3" t="s">
        <v>821</v>
      </c>
    </row>
    <row r="54" spans="1:3">
      <c r="A54" s="4" t="s">
        <v>824</v>
      </c>
      <c r="B54" s="6" t="n">
        <v>14100</v>
      </c>
      <c r="C54" s="6" t="n">
        <v>14100</v>
      </c>
    </row>
    <row r="55" spans="1:3">
      <c r="A55" s="4" t="s">
        <v>838</v>
      </c>
    </row>
    <row r="56" spans="1:3">
      <c r="A56" s="3" t="s">
        <v>821</v>
      </c>
    </row>
    <row r="57" spans="1:3">
      <c r="A57" s="4" t="s">
        <v>824</v>
      </c>
      <c r="B57" s="6" t="n">
        <v>83118</v>
      </c>
      <c r="C57" s="6" t="n">
        <v>82578</v>
      </c>
    </row>
    <row r="58" spans="1:3">
      <c r="A58" s="4" t="s">
        <v>839</v>
      </c>
    </row>
    <row r="59" spans="1:3">
      <c r="A59" s="3" t="s">
        <v>821</v>
      </c>
    </row>
    <row r="60" spans="1:3">
      <c r="A60" s="4" t="s">
        <v>824</v>
      </c>
      <c r="B60" s="5" t="n">
        <v>13940</v>
      </c>
      <c r="C60" s="5" t="n">
        <v>139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96</v>
      </c>
      <c r="B1" s="2" t="s">
        <v>197</v>
      </c>
      <c r="C1" s="2" t="s">
        <v>80</v>
      </c>
      <c r="D1" s="2" t="s">
        <v>81</v>
      </c>
      <c r="E1" s="2" t="s">
        <v>82</v>
      </c>
      <c r="F1" s="2" t="s">
        <v>198</v>
      </c>
      <c r="G1" s="2" t="s">
        <v>199</v>
      </c>
    </row>
    <row r="2" spans="1:7">
      <c r="A2" s="4" t="s">
        <v>200</v>
      </c>
      <c r="B2" s="5" t="n">
        <v>765</v>
      </c>
      <c r="C2" s="5" t="n">
        <v>372175</v>
      </c>
      <c r="D2" s="5" t="n">
        <v>1771068</v>
      </c>
      <c r="E2" s="5" t="n">
        <v>-42467</v>
      </c>
      <c r="F2" s="5" t="n">
        <v>-519454</v>
      </c>
      <c r="G2" s="5" t="n">
        <v>1582087</v>
      </c>
    </row>
    <row r="3" spans="1:7">
      <c r="A3" s="4" t="s">
        <v>201</v>
      </c>
      <c r="D3" s="6" t="n">
        <v>122283</v>
      </c>
      <c r="G3" s="6" t="n">
        <v>122283</v>
      </c>
    </row>
    <row r="4" spans="1:7">
      <c r="A4" s="4" t="s">
        <v>202</v>
      </c>
      <c r="E4" s="6" t="n">
        <v>-16845</v>
      </c>
      <c r="G4" s="6" t="n">
        <v>-16845</v>
      </c>
    </row>
    <row r="5" spans="1:7">
      <c r="A5" s="4" t="s">
        <v>203</v>
      </c>
      <c r="E5" s="6" t="n">
        <v>193</v>
      </c>
      <c r="G5" s="6" t="n">
        <v>193</v>
      </c>
    </row>
    <row r="6" spans="1:7">
      <c r="A6" s="4" t="s">
        <v>204</v>
      </c>
      <c r="D6" s="6" t="n">
        <v>-176</v>
      </c>
      <c r="G6" s="6" t="n">
        <v>-176</v>
      </c>
    </row>
    <row r="7" spans="1:7">
      <c r="A7" s="4" t="s">
        <v>205</v>
      </c>
      <c r="C7" s="6" t="n">
        <v>16600</v>
      </c>
      <c r="G7" s="6" t="n">
        <v>16600</v>
      </c>
    </row>
    <row r="8" spans="1:7">
      <c r="A8" s="4" t="s">
        <v>206</v>
      </c>
      <c r="D8" s="6" t="n">
        <v>-11414</v>
      </c>
      <c r="G8" s="6" t="n">
        <v>-11414</v>
      </c>
    </row>
    <row r="9" spans="1:7">
      <c r="A9" s="4" t="s">
        <v>207</v>
      </c>
      <c r="B9" s="6" t="n">
        <v>16</v>
      </c>
      <c r="C9" s="6" t="n">
        <v>27901</v>
      </c>
      <c r="F9" s="6" t="n">
        <v>-3199</v>
      </c>
      <c r="G9" s="6" t="n">
        <v>24718</v>
      </c>
    </row>
    <row r="10" spans="1:7">
      <c r="A10" s="4" t="s">
        <v>208</v>
      </c>
      <c r="C10" s="6" t="n">
        <v>-764</v>
      </c>
      <c r="G10" s="6" t="n">
        <v>-764</v>
      </c>
    </row>
    <row r="11" spans="1:7">
      <c r="A11" s="4" t="s">
        <v>209</v>
      </c>
      <c r="D11" s="6" t="n">
        <v>-364</v>
      </c>
      <c r="F11" s="6" t="n">
        <v>1229</v>
      </c>
      <c r="G11" s="6" t="n">
        <v>865</v>
      </c>
    </row>
    <row r="12" spans="1:7">
      <c r="A12" s="4" t="s">
        <v>210</v>
      </c>
      <c r="F12" s="6" t="n">
        <v>-48508</v>
      </c>
      <c r="G12" s="6" t="n">
        <v>-48508</v>
      </c>
    </row>
    <row r="13" spans="1:7">
      <c r="A13" s="4" t="s">
        <v>211</v>
      </c>
      <c r="B13" s="6" t="n">
        <v>781</v>
      </c>
      <c r="C13" s="6" t="n">
        <v>415912</v>
      </c>
      <c r="D13" s="6" t="n">
        <v>1881397</v>
      </c>
      <c r="E13" s="6" t="n">
        <v>-59119</v>
      </c>
      <c r="F13" s="6" t="n">
        <v>-569932</v>
      </c>
      <c r="G13" s="6" t="n">
        <v>1669039</v>
      </c>
    </row>
    <row r="14" spans="1:7">
      <c r="A14" s="4" t="s">
        <v>212</v>
      </c>
      <c r="C14" s="6" t="n">
        <v>-596</v>
      </c>
      <c r="D14" s="6" t="n">
        <v>360</v>
      </c>
      <c r="G14" s="6" t="n">
        <v>-236</v>
      </c>
    </row>
    <row r="15" spans="1:7">
      <c r="A15" s="4" t="s">
        <v>201</v>
      </c>
      <c r="D15" s="6" t="n">
        <v>33769</v>
      </c>
      <c r="G15" s="6" t="n">
        <v>33769</v>
      </c>
    </row>
    <row r="16" spans="1:7">
      <c r="A16" s="4" t="s">
        <v>202</v>
      </c>
      <c r="E16" s="6" t="n">
        <v>-83174</v>
      </c>
      <c r="G16" s="6" t="n">
        <v>-83174</v>
      </c>
    </row>
    <row r="17" spans="1:7">
      <c r="A17" s="4" t="s">
        <v>203</v>
      </c>
      <c r="E17" s="6" t="n">
        <v>125</v>
      </c>
      <c r="G17" s="6" t="n">
        <v>125</v>
      </c>
    </row>
    <row r="18" spans="1:7">
      <c r="A18" s="4" t="s">
        <v>204</v>
      </c>
      <c r="D18" s="6" t="n">
        <v>1872</v>
      </c>
      <c r="G18" s="6" t="n">
        <v>1872</v>
      </c>
    </row>
    <row r="19" spans="1:7">
      <c r="A19" s="4" t="s">
        <v>205</v>
      </c>
      <c r="C19" s="6" t="n">
        <v>14499</v>
      </c>
      <c r="G19" s="6" t="n">
        <v>14499</v>
      </c>
    </row>
    <row r="20" spans="1:7">
      <c r="A20" s="4" t="s">
        <v>207</v>
      </c>
      <c r="B20" s="6" t="n">
        <v>12</v>
      </c>
      <c r="C20" s="6" t="n">
        <v>24762</v>
      </c>
      <c r="F20" s="6" t="n">
        <v>-5157</v>
      </c>
      <c r="G20" s="6" t="n">
        <v>19617</v>
      </c>
    </row>
    <row r="21" spans="1:7">
      <c r="A21" s="4" t="s">
        <v>209</v>
      </c>
      <c r="C21" s="6" t="n">
        <v>76</v>
      </c>
      <c r="D21" s="6" t="n">
        <v>-25</v>
      </c>
      <c r="F21" s="6" t="n">
        <v>752</v>
      </c>
      <c r="G21" s="6" t="n">
        <v>803</v>
      </c>
    </row>
    <row r="22" spans="1:7">
      <c r="A22" s="4" t="s">
        <v>210</v>
      </c>
      <c r="F22" s="6" t="n">
        <v>-137028</v>
      </c>
      <c r="G22" s="6" t="n">
        <v>-137028</v>
      </c>
    </row>
    <row r="23" spans="1:7">
      <c r="A23" s="4" t="s">
        <v>213</v>
      </c>
      <c r="B23" s="6" t="n">
        <v>793</v>
      </c>
      <c r="C23" s="6" t="n">
        <v>454653</v>
      </c>
      <c r="D23" s="6" t="n">
        <v>1917373</v>
      </c>
      <c r="E23" s="6" t="n">
        <v>-142168</v>
      </c>
      <c r="F23" s="6" t="n">
        <v>-711365</v>
      </c>
      <c r="G23" s="6" t="n">
        <v>1519286</v>
      </c>
    </row>
    <row r="24" spans="1:7">
      <c r="A24" s="4" t="s">
        <v>214</v>
      </c>
      <c r="D24" s="6" t="n">
        <v>381</v>
      </c>
      <c r="E24" s="6" t="n">
        <v>-381</v>
      </c>
      <c r="G24" s="6" t="n">
        <v>400</v>
      </c>
    </row>
    <row r="25" spans="1:7">
      <c r="A25" s="4" t="s">
        <v>201</v>
      </c>
      <c r="D25" s="6" t="n">
        <v>95168</v>
      </c>
      <c r="G25" s="6" t="n">
        <v>95168</v>
      </c>
    </row>
    <row r="26" spans="1:7">
      <c r="A26" s="4" t="s">
        <v>202</v>
      </c>
      <c r="E26" s="6" t="n">
        <v>5185</v>
      </c>
      <c r="G26" s="6" t="n">
        <v>5185</v>
      </c>
    </row>
    <row r="27" spans="1:7">
      <c r="A27" s="4" t="s">
        <v>203</v>
      </c>
      <c r="E27" s="6" t="n">
        <v>74</v>
      </c>
      <c r="G27" s="6" t="n">
        <v>74</v>
      </c>
    </row>
    <row r="28" spans="1:7">
      <c r="A28" s="4" t="s">
        <v>204</v>
      </c>
      <c r="D28" s="6" t="n">
        <v>-20</v>
      </c>
      <c r="G28" s="6" t="n">
        <v>-20</v>
      </c>
    </row>
    <row r="29" spans="1:7">
      <c r="A29" s="4" t="s">
        <v>205</v>
      </c>
      <c r="C29" s="6" t="n">
        <v>14075</v>
      </c>
      <c r="G29" s="6" t="n">
        <v>14075</v>
      </c>
    </row>
    <row r="30" spans="1:7">
      <c r="A30" s="4" t="s">
        <v>207</v>
      </c>
      <c r="B30" s="6" t="n">
        <v>8</v>
      </c>
      <c r="C30" s="6" t="n">
        <v>17245</v>
      </c>
      <c r="F30" s="6" t="n">
        <v>-7060</v>
      </c>
      <c r="G30" s="6" t="n">
        <v>10193</v>
      </c>
    </row>
    <row r="31" spans="1:7">
      <c r="A31" s="4" t="s">
        <v>209</v>
      </c>
      <c r="C31" s="6" t="n">
        <v>88</v>
      </c>
      <c r="F31" s="6" t="n">
        <v>333</v>
      </c>
      <c r="G31" s="6" t="n">
        <v>421</v>
      </c>
    </row>
    <row r="32" spans="1:7">
      <c r="A32" s="4" t="s">
        <v>210</v>
      </c>
      <c r="F32" s="6" t="n">
        <v>-252852</v>
      </c>
      <c r="G32" s="6" t="n">
        <v>-252852</v>
      </c>
    </row>
    <row r="33" spans="1:7">
      <c r="A33" s="4" t="s">
        <v>215</v>
      </c>
      <c r="B33" s="5" t="n">
        <v>801</v>
      </c>
      <c r="C33" s="5" t="n">
        <v>486061</v>
      </c>
      <c r="D33" s="5" t="n">
        <v>2012902</v>
      </c>
      <c r="E33" s="5" t="n">
        <v>-137290</v>
      </c>
      <c r="F33" s="5" t="n">
        <v>-970944</v>
      </c>
      <c r="G33" s="5" t="n">
        <v>13915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38</v>
      </c>
    </row>
    <row r="2" spans="1:2">
      <c r="A2" s="3" t="s">
        <v>821</v>
      </c>
    </row>
    <row r="3" spans="1:2">
      <c r="A3" s="4" t="s">
        <v>841</v>
      </c>
      <c r="B3" s="5" t="n">
        <v>11539</v>
      </c>
    </row>
    <row r="4" spans="1:2">
      <c r="A4" s="4" t="s">
        <v>842</v>
      </c>
      <c r="B4" s="6" t="n">
        <v>10894</v>
      </c>
    </row>
    <row r="5" spans="1:2">
      <c r="A5" s="4" t="s">
        <v>843</v>
      </c>
      <c r="B5" s="6" t="n">
        <v>10503</v>
      </c>
    </row>
    <row r="6" spans="1:2">
      <c r="A6" s="4" t="s">
        <v>844</v>
      </c>
      <c r="B6" s="6" t="n">
        <v>10321</v>
      </c>
    </row>
    <row r="7" spans="1:2">
      <c r="A7" s="4" t="s">
        <v>845</v>
      </c>
      <c r="B7" s="6" t="n">
        <v>9877</v>
      </c>
    </row>
    <row r="8" spans="1:2">
      <c r="A8" s="4" t="s">
        <v>846</v>
      </c>
      <c r="B8" s="6" t="n">
        <v>27894</v>
      </c>
    </row>
    <row r="9" spans="1:2">
      <c r="A9" s="4" t="s">
        <v>508</v>
      </c>
    </row>
    <row r="10" spans="1:2">
      <c r="A10" s="3" t="s">
        <v>821</v>
      </c>
    </row>
    <row r="11" spans="1:2">
      <c r="A11" s="4" t="s">
        <v>841</v>
      </c>
      <c r="B11" s="6" t="n">
        <v>10292</v>
      </c>
    </row>
    <row r="12" spans="1:2">
      <c r="A12" s="4" t="s">
        <v>842</v>
      </c>
      <c r="B12" s="6" t="n">
        <v>10113</v>
      </c>
    </row>
    <row r="13" spans="1:2">
      <c r="A13" s="4" t="s">
        <v>843</v>
      </c>
      <c r="B13" s="6" t="n">
        <v>9974</v>
      </c>
    </row>
    <row r="14" spans="1:2">
      <c r="A14" s="4" t="s">
        <v>844</v>
      </c>
      <c r="B14" s="6" t="n">
        <v>9792</v>
      </c>
    </row>
    <row r="15" spans="1:2">
      <c r="A15" s="4" t="s">
        <v>845</v>
      </c>
      <c r="B15" s="6" t="n">
        <v>9348</v>
      </c>
    </row>
    <row r="16" spans="1:2">
      <c r="A16" s="4" t="s">
        <v>846</v>
      </c>
      <c r="B16" s="6" t="n">
        <v>23453</v>
      </c>
    </row>
    <row r="17" spans="1:2">
      <c r="A17" s="4" t="s">
        <v>418</v>
      </c>
    </row>
    <row r="18" spans="1:2">
      <c r="A18" s="3" t="s">
        <v>821</v>
      </c>
    </row>
    <row r="19" spans="1:2">
      <c r="A19" s="4" t="s">
        <v>841</v>
      </c>
      <c r="B19" s="6" t="n">
        <v>1247</v>
      </c>
    </row>
    <row r="20" spans="1:2">
      <c r="A20" s="4" t="s">
        <v>842</v>
      </c>
      <c r="B20" s="6" t="n">
        <v>781</v>
      </c>
    </row>
    <row r="21" spans="1:2">
      <c r="A21" s="4" t="s">
        <v>843</v>
      </c>
      <c r="B21" s="6" t="n">
        <v>529</v>
      </c>
    </row>
    <row r="22" spans="1:2">
      <c r="A22" s="4" t="s">
        <v>844</v>
      </c>
      <c r="B22" s="6" t="n">
        <v>529</v>
      </c>
    </row>
    <row r="23" spans="1:2">
      <c r="A23" s="4" t="s">
        <v>845</v>
      </c>
      <c r="B23" s="6" t="n">
        <v>529</v>
      </c>
    </row>
    <row r="24" spans="1:2">
      <c r="A24" s="4" t="s">
        <v>846</v>
      </c>
      <c r="B24" s="5" t="n">
        <v>44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47</v>
      </c>
      <c r="B1" s="2" t="s">
        <v>2</v>
      </c>
      <c r="C1" s="2" t="s">
        <v>766</v>
      </c>
      <c r="D1" s="2" t="s">
        <v>36</v>
      </c>
    </row>
    <row r="2" spans="1:4">
      <c r="A2" s="3" t="s">
        <v>848</v>
      </c>
    </row>
    <row r="3" spans="1:4">
      <c r="A3" s="4" t="s">
        <v>56</v>
      </c>
      <c r="B3" s="5" t="n">
        <v>874451</v>
      </c>
      <c r="D3" s="5" t="n">
        <v>813887</v>
      </c>
    </row>
    <row r="4" spans="1:4">
      <c r="A4" s="4" t="s">
        <v>426</v>
      </c>
    </row>
    <row r="5" spans="1:4">
      <c r="A5" s="3" t="s">
        <v>848</v>
      </c>
    </row>
    <row r="6" spans="1:4">
      <c r="A6" s="4" t="s">
        <v>56</v>
      </c>
      <c r="B6" s="6" t="n">
        <v>4716</v>
      </c>
      <c r="D6" s="6" t="n">
        <v>4716</v>
      </c>
    </row>
    <row r="7" spans="1:4">
      <c r="A7" s="4" t="s">
        <v>849</v>
      </c>
    </row>
    <row r="8" spans="1:4">
      <c r="A8" s="3" t="s">
        <v>848</v>
      </c>
    </row>
    <row r="9" spans="1:4">
      <c r="A9" s="4" t="s">
        <v>56</v>
      </c>
      <c r="B9" s="6" t="n">
        <v>68321</v>
      </c>
      <c r="D9" s="6" t="n">
        <v>68321</v>
      </c>
    </row>
    <row r="10" spans="1:4">
      <c r="A10" s="4" t="s">
        <v>850</v>
      </c>
    </row>
    <row r="11" spans="1:4">
      <c r="A11" s="3" t="s">
        <v>848</v>
      </c>
    </row>
    <row r="12" spans="1:4">
      <c r="A12" s="4" t="s">
        <v>56</v>
      </c>
      <c r="B12" s="6" t="n">
        <v>237173</v>
      </c>
      <c r="D12" s="6" t="n">
        <v>237173</v>
      </c>
    </row>
    <row r="13" spans="1:4">
      <c r="A13" s="4" t="s">
        <v>508</v>
      </c>
    </row>
    <row r="14" spans="1:4">
      <c r="A14" s="3" t="s">
        <v>848</v>
      </c>
    </row>
    <row r="15" spans="1:4">
      <c r="A15" s="4" t="s">
        <v>56</v>
      </c>
      <c r="B15" s="6" t="n">
        <v>377046</v>
      </c>
      <c r="D15" s="6" t="n">
        <v>317699</v>
      </c>
    </row>
    <row r="16" spans="1:4">
      <c r="A16" s="4" t="s">
        <v>418</v>
      </c>
    </row>
    <row r="17" spans="1:4">
      <c r="A17" s="3" t="s">
        <v>848</v>
      </c>
    </row>
    <row r="18" spans="1:4">
      <c r="A18" s="4" t="s">
        <v>56</v>
      </c>
      <c r="B18" s="5" t="n">
        <v>187195</v>
      </c>
      <c r="C18" s="5" t="n">
        <v>187200</v>
      </c>
      <c r="D18" s="5" t="n">
        <v>1859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6</v>
      </c>
    </row>
    <row r="2" spans="1:3">
      <c r="A2" s="3" t="s">
        <v>848</v>
      </c>
    </row>
    <row r="3" spans="1:3">
      <c r="A3" s="4" t="s">
        <v>56</v>
      </c>
      <c r="B3" s="5" t="n">
        <v>874451</v>
      </c>
      <c r="C3" s="5" t="n">
        <v>813887</v>
      </c>
    </row>
    <row r="4" spans="1:3">
      <c r="A4" s="4" t="s">
        <v>505</v>
      </c>
    </row>
    <row r="5" spans="1:3">
      <c r="A5" s="3" t="s">
        <v>848</v>
      </c>
    </row>
    <row r="6" spans="1:3">
      <c r="A6" s="4" t="s">
        <v>56</v>
      </c>
      <c r="B6" s="6" t="n">
        <v>310210</v>
      </c>
      <c r="C6" s="6" t="n">
        <v>310210</v>
      </c>
    </row>
    <row r="7" spans="1:3">
      <c r="A7" s="4" t="s">
        <v>508</v>
      </c>
    </row>
    <row r="8" spans="1:3">
      <c r="A8" s="3" t="s">
        <v>848</v>
      </c>
    </row>
    <row r="9" spans="1:3">
      <c r="A9" s="4" t="s">
        <v>56</v>
      </c>
      <c r="B9" s="6" t="n">
        <v>377046</v>
      </c>
      <c r="C9" s="6" t="n">
        <v>317699</v>
      </c>
    </row>
    <row r="10" spans="1:3">
      <c r="A10" s="4" t="s">
        <v>514</v>
      </c>
    </row>
    <row r="11" spans="1:3">
      <c r="A11" s="3" t="s">
        <v>848</v>
      </c>
    </row>
    <row r="12" spans="1:3">
      <c r="A12" s="4" t="s">
        <v>56</v>
      </c>
      <c r="B12" s="5" t="n">
        <v>187195</v>
      </c>
      <c r="C12" s="5" t="n">
        <v>1859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6</v>
      </c>
    </row>
    <row r="3" spans="1:3">
      <c r="A3" s="3" t="s">
        <v>848</v>
      </c>
    </row>
    <row r="4" spans="1:3">
      <c r="A4" s="4" t="s">
        <v>853</v>
      </c>
      <c r="B4" s="5" t="n">
        <v>813887</v>
      </c>
      <c r="C4" s="5" t="n">
        <v>829086</v>
      </c>
    </row>
    <row r="5" spans="1:3">
      <c r="A5" s="4" t="s">
        <v>854</v>
      </c>
      <c r="B5" s="6" t="n">
        <v>59519</v>
      </c>
      <c r="C5" s="6" t="n">
        <v>17163</v>
      </c>
    </row>
    <row r="6" spans="1:3">
      <c r="A6" s="4" t="s">
        <v>855</v>
      </c>
      <c r="B6" s="6" t="n">
        <v>1045</v>
      </c>
      <c r="C6" s="6" t="n">
        <v>-32362</v>
      </c>
    </row>
    <row r="7" spans="1:3">
      <c r="A7" s="4" t="s">
        <v>856</v>
      </c>
      <c r="B7" s="6" t="n">
        <v>874451</v>
      </c>
      <c r="C7" s="6" t="n">
        <v>813887</v>
      </c>
    </row>
    <row r="8" spans="1:3">
      <c r="A8" s="4" t="s">
        <v>505</v>
      </c>
    </row>
    <row r="9" spans="1:3">
      <c r="A9" s="3" t="s">
        <v>848</v>
      </c>
    </row>
    <row r="10" spans="1:3">
      <c r="A10" s="4" t="s">
        <v>853</v>
      </c>
      <c r="B10" s="6" t="n">
        <v>310210</v>
      </c>
      <c r="C10" s="6" t="n">
        <v>310210</v>
      </c>
    </row>
    <row r="11" spans="1:3">
      <c r="A11" s="4" t="s">
        <v>856</v>
      </c>
      <c r="B11" s="6" t="n">
        <v>310210</v>
      </c>
      <c r="C11" s="6" t="n">
        <v>310210</v>
      </c>
    </row>
    <row r="12" spans="1:3">
      <c r="A12" s="4" t="s">
        <v>508</v>
      </c>
    </row>
    <row r="13" spans="1:3">
      <c r="A13" s="3" t="s">
        <v>848</v>
      </c>
    </row>
    <row r="14" spans="1:3">
      <c r="A14" s="4" t="s">
        <v>853</v>
      </c>
      <c r="B14" s="6" t="n">
        <v>317699</v>
      </c>
      <c r="C14" s="6" t="n">
        <v>306653</v>
      </c>
    </row>
    <row r="15" spans="1:3">
      <c r="A15" s="4" t="s">
        <v>854</v>
      </c>
      <c r="B15" s="6" t="n">
        <v>59519</v>
      </c>
      <c r="C15" s="6" t="n">
        <v>11527</v>
      </c>
    </row>
    <row r="16" spans="1:3">
      <c r="A16" s="4" t="s">
        <v>855</v>
      </c>
      <c r="B16" s="6" t="n">
        <v>-172</v>
      </c>
      <c r="C16" s="6" t="n">
        <v>-481</v>
      </c>
    </row>
    <row r="17" spans="1:3">
      <c r="A17" s="4" t="s">
        <v>856</v>
      </c>
      <c r="B17" s="6" t="n">
        <v>377046</v>
      </c>
      <c r="C17" s="6" t="n">
        <v>317699</v>
      </c>
    </row>
    <row r="18" spans="1:3">
      <c r="A18" s="4" t="s">
        <v>514</v>
      </c>
    </row>
    <row r="19" spans="1:3">
      <c r="A19" s="3" t="s">
        <v>848</v>
      </c>
    </row>
    <row r="20" spans="1:3">
      <c r="A20" s="4" t="s">
        <v>853</v>
      </c>
      <c r="B20" s="6" t="n">
        <v>185978</v>
      </c>
      <c r="C20" s="6" t="n">
        <v>212223</v>
      </c>
    </row>
    <row r="21" spans="1:3">
      <c r="A21" s="4" t="s">
        <v>854</v>
      </c>
      <c r="C21" s="6" t="n">
        <v>5636</v>
      </c>
    </row>
    <row r="22" spans="1:3">
      <c r="A22" s="4" t="s">
        <v>855</v>
      </c>
      <c r="B22" s="6" t="n">
        <v>1217</v>
      </c>
      <c r="C22" s="6" t="n">
        <v>-31881</v>
      </c>
    </row>
    <row r="23" spans="1:3">
      <c r="A23" s="4" t="s">
        <v>856</v>
      </c>
      <c r="B23" s="5" t="n">
        <v>187195</v>
      </c>
      <c r="C23" s="5" t="n">
        <v>1859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6</v>
      </c>
    </row>
    <row r="2" spans="1:3">
      <c r="A2" s="3" t="s">
        <v>858</v>
      </c>
    </row>
    <row r="3" spans="1:3">
      <c r="A3" s="4" t="s">
        <v>859</v>
      </c>
      <c r="B3" s="5" t="n">
        <v>337069</v>
      </c>
      <c r="C3" s="5" t="n">
        <v>317950</v>
      </c>
    </row>
    <row r="4" spans="1:3">
      <c r="A4" s="4" t="s">
        <v>505</v>
      </c>
    </row>
    <row r="5" spans="1:3">
      <c r="A5" s="3" t="s">
        <v>858</v>
      </c>
    </row>
    <row r="6" spans="1:3">
      <c r="A6" s="4" t="s">
        <v>859</v>
      </c>
      <c r="B6" s="6" t="n">
        <v>137500</v>
      </c>
      <c r="C6" s="6" t="n">
        <v>137500</v>
      </c>
    </row>
    <row r="7" spans="1:3">
      <c r="A7" s="4" t="s">
        <v>508</v>
      </c>
    </row>
    <row r="8" spans="1:3">
      <c r="A8" s="3" t="s">
        <v>858</v>
      </c>
    </row>
    <row r="9" spans="1:3">
      <c r="A9" s="4" t="s">
        <v>859</v>
      </c>
      <c r="B9" s="6" t="n">
        <v>87517</v>
      </c>
      <c r="C9" s="6" t="n">
        <v>69126</v>
      </c>
    </row>
    <row r="10" spans="1:3">
      <c r="A10" s="4" t="s">
        <v>514</v>
      </c>
    </row>
    <row r="11" spans="1:3">
      <c r="A11" s="3" t="s">
        <v>858</v>
      </c>
    </row>
    <row r="12" spans="1:3">
      <c r="A12" s="4" t="s">
        <v>859</v>
      </c>
      <c r="B12" s="5" t="n">
        <v>112052</v>
      </c>
      <c r="C12" s="5" t="n">
        <v>1113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21"/>
  </cols>
  <sheetData>
    <row r="1" spans="1:7">
      <c r="A1" s="1" t="s">
        <v>860</v>
      </c>
      <c r="B1" s="2" t="s">
        <v>861</v>
      </c>
      <c r="C1" s="2" t="s">
        <v>862</v>
      </c>
      <c r="D1" s="2" t="s">
        <v>138</v>
      </c>
      <c r="E1" s="2" t="s">
        <v>139</v>
      </c>
      <c r="F1" s="2" t="s">
        <v>140</v>
      </c>
      <c r="G1" s="2" t="s">
        <v>796</v>
      </c>
    </row>
    <row r="2" spans="1:7">
      <c r="A2" s="3" t="s">
        <v>821</v>
      </c>
    </row>
    <row r="3" spans="1:7">
      <c r="A3" s="4" t="s">
        <v>863</v>
      </c>
      <c r="C3" s="6" t="n">
        <v>5</v>
      </c>
    </row>
    <row r="4" spans="1:7">
      <c r="A4" s="4" t="s">
        <v>864</v>
      </c>
      <c r="B4" s="6" t="n">
        <v>4</v>
      </c>
    </row>
    <row r="5" spans="1:7">
      <c r="A5" s="4" t="s">
        <v>147</v>
      </c>
      <c r="D5" s="5" t="n">
        <v>8712</v>
      </c>
      <c r="E5" s="5" t="n">
        <v>9538</v>
      </c>
      <c r="F5" s="5" t="n">
        <v>11169</v>
      </c>
    </row>
    <row r="6" spans="1:7">
      <c r="A6" s="4" t="s">
        <v>865</v>
      </c>
      <c r="C6" s="5" t="n">
        <v>418097</v>
      </c>
      <c r="D6" s="6" t="n">
        <v>418097</v>
      </c>
      <c r="E6" s="6" t="n">
        <v>362931</v>
      </c>
    </row>
    <row r="7" spans="1:7">
      <c r="A7" s="4" t="s">
        <v>56</v>
      </c>
      <c r="C7" s="5" t="n">
        <v>874451</v>
      </c>
      <c r="D7" s="5" t="n">
        <v>874451</v>
      </c>
      <c r="E7" s="6" t="n">
        <v>813887</v>
      </c>
    </row>
    <row r="8" spans="1:7">
      <c r="A8" s="4" t="s">
        <v>866</v>
      </c>
      <c r="C8" s="4" t="s">
        <v>867</v>
      </c>
      <c r="D8" s="4" t="s">
        <v>867</v>
      </c>
    </row>
    <row r="9" spans="1:7">
      <c r="A9" s="4" t="s">
        <v>868</v>
      </c>
      <c r="D9" s="5" t="n">
        <v>59519</v>
      </c>
      <c r="E9" s="6" t="n">
        <v>17163</v>
      </c>
    </row>
    <row r="10" spans="1:7">
      <c r="A10" s="4" t="s">
        <v>869</v>
      </c>
      <c r="D10" s="6" t="n">
        <v>19100</v>
      </c>
    </row>
    <row r="11" spans="1:7">
      <c r="A11" s="4" t="s">
        <v>870</v>
      </c>
      <c r="C11" s="5" t="n">
        <v>337069</v>
      </c>
      <c r="D11" s="6" t="n">
        <v>337069</v>
      </c>
      <c r="E11" s="6" t="n">
        <v>317950</v>
      </c>
    </row>
    <row r="12" spans="1:7">
      <c r="A12" s="4" t="s">
        <v>362</v>
      </c>
    </row>
    <row r="13" spans="1:7">
      <c r="A13" s="3" t="s">
        <v>821</v>
      </c>
    </row>
    <row r="14" spans="1:7">
      <c r="A14" s="4" t="s">
        <v>56</v>
      </c>
      <c r="G14" s="5" t="n">
        <v>11527</v>
      </c>
    </row>
    <row r="15" spans="1:7">
      <c r="A15" s="4" t="s">
        <v>357</v>
      </c>
    </row>
    <row r="16" spans="1:7">
      <c r="A16" s="3" t="s">
        <v>821</v>
      </c>
    </row>
    <row r="17" spans="1:7">
      <c r="A17" s="4" t="s">
        <v>56</v>
      </c>
      <c r="B17" s="5" t="n">
        <v>59519</v>
      </c>
    </row>
    <row r="18" spans="1:7">
      <c r="A18" s="4" t="s">
        <v>871</v>
      </c>
      <c r="D18" s="6" t="n">
        <v>18400</v>
      </c>
    </row>
    <row r="19" spans="1:7">
      <c r="A19" s="4" t="s">
        <v>508</v>
      </c>
    </row>
    <row r="20" spans="1:7">
      <c r="A20" s="3" t="s">
        <v>821</v>
      </c>
    </row>
    <row r="21" spans="1:7">
      <c r="A21" s="4" t="s">
        <v>147</v>
      </c>
      <c r="D21" s="6" t="n">
        <v>6947</v>
      </c>
      <c r="E21" s="6" t="n">
        <v>6501</v>
      </c>
      <c r="F21" s="5" t="n">
        <v>7482</v>
      </c>
    </row>
    <row r="22" spans="1:7">
      <c r="A22" s="4" t="s">
        <v>56</v>
      </c>
      <c r="C22" s="6" t="n">
        <v>377046</v>
      </c>
      <c r="D22" s="6" t="n">
        <v>377046</v>
      </c>
      <c r="E22" s="6" t="n">
        <v>317699</v>
      </c>
    </row>
    <row r="23" spans="1:7">
      <c r="A23" s="4" t="s">
        <v>868</v>
      </c>
      <c r="D23" s="6" t="n">
        <v>59519</v>
      </c>
      <c r="E23" s="6" t="n">
        <v>11527</v>
      </c>
    </row>
    <row r="24" spans="1:7">
      <c r="A24" s="4" t="s">
        <v>870</v>
      </c>
      <c r="C24" s="6" t="n">
        <v>87517</v>
      </c>
      <c r="D24" s="6" t="n">
        <v>87517</v>
      </c>
      <c r="E24" s="6" t="n">
        <v>69126</v>
      </c>
    </row>
    <row r="25" spans="1:7">
      <c r="A25" s="4" t="s">
        <v>872</v>
      </c>
    </row>
    <row r="26" spans="1:7">
      <c r="A26" s="3" t="s">
        <v>821</v>
      </c>
    </row>
    <row r="27" spans="1:7">
      <c r="A27" s="4" t="s">
        <v>868</v>
      </c>
      <c r="D27" s="6" t="n">
        <v>59500</v>
      </c>
    </row>
    <row r="28" spans="1:7">
      <c r="A28" s="4" t="s">
        <v>418</v>
      </c>
    </row>
    <row r="29" spans="1:7">
      <c r="A29" s="3" t="s">
        <v>821</v>
      </c>
    </row>
    <row r="30" spans="1:7">
      <c r="A30" s="4" t="s">
        <v>873</v>
      </c>
      <c r="B30" s="4" t="s">
        <v>874</v>
      </c>
    </row>
    <row r="31" spans="1:7">
      <c r="A31" s="4" t="s">
        <v>56</v>
      </c>
      <c r="B31" s="5" t="n">
        <v>187200</v>
      </c>
      <c r="C31" s="5" t="n">
        <v>187195</v>
      </c>
      <c r="D31" s="5" t="n">
        <v>187195</v>
      </c>
      <c r="E31" s="5" t="n">
        <v>185978</v>
      </c>
    </row>
    <row r="32" spans="1:7">
      <c r="A32" s="4" t="s">
        <v>875</v>
      </c>
      <c r="B32" s="4" t="s">
        <v>876</v>
      </c>
    </row>
    <row r="33" spans="1:7">
      <c r="A33" s="4" t="s">
        <v>877</v>
      </c>
    </row>
    <row r="34" spans="1:7">
      <c r="A34" s="3" t="s">
        <v>821</v>
      </c>
    </row>
    <row r="35" spans="1:7">
      <c r="A35" s="4" t="s">
        <v>878</v>
      </c>
      <c r="B35" s="6" t="n">
        <v>13</v>
      </c>
    </row>
    <row r="36" spans="1:7">
      <c r="A36" s="4" t="s">
        <v>879</v>
      </c>
      <c r="B36" s="6" t="n">
        <v>15</v>
      </c>
    </row>
    <row r="37" spans="1:7">
      <c r="A37" s="4" t="s">
        <v>880</v>
      </c>
    </row>
    <row r="38" spans="1:7">
      <c r="A38" s="3" t="s">
        <v>821</v>
      </c>
    </row>
    <row r="39" spans="1:7">
      <c r="A39" s="4" t="s">
        <v>878</v>
      </c>
      <c r="B39" s="6" t="n">
        <v>10</v>
      </c>
    </row>
    <row r="40" spans="1:7">
      <c r="A40" s="4" t="s">
        <v>881</v>
      </c>
    </row>
    <row r="41" spans="1:7">
      <c r="A41" s="3" t="s">
        <v>821</v>
      </c>
    </row>
    <row r="42" spans="1:7">
      <c r="A42" s="4" t="s">
        <v>878</v>
      </c>
      <c r="B42" s="6" t="n">
        <v>3</v>
      </c>
    </row>
    <row r="43" spans="1:7">
      <c r="A43" s="4" t="s">
        <v>879</v>
      </c>
      <c r="B43"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6</v>
      </c>
      <c r="D2" s="2" t="s">
        <v>93</v>
      </c>
    </row>
    <row r="3" spans="1:4">
      <c r="A3" s="3" t="s">
        <v>883</v>
      </c>
    </row>
    <row r="4" spans="1:4">
      <c r="A4" s="4" t="s">
        <v>315</v>
      </c>
      <c r="B4" s="5" t="n">
        <v>55925</v>
      </c>
      <c r="C4" s="5" t="n">
        <v>5067</v>
      </c>
      <c r="D4" s="5" t="n">
        <v>12973</v>
      </c>
    </row>
    <row r="5" spans="1:4">
      <c r="A5" s="4" t="s">
        <v>505</v>
      </c>
    </row>
    <row r="6" spans="1:4">
      <c r="A6" s="3" t="s">
        <v>883</v>
      </c>
    </row>
    <row r="7" spans="1:4">
      <c r="A7" s="4" t="s">
        <v>315</v>
      </c>
      <c r="B7" s="6" t="n">
        <v>41666</v>
      </c>
      <c r="C7" s="6" t="n">
        <v>803</v>
      </c>
    </row>
    <row r="8" spans="1:4">
      <c r="A8" s="4" t="s">
        <v>508</v>
      </c>
    </row>
    <row r="9" spans="1:4">
      <c r="A9" s="3" t="s">
        <v>883</v>
      </c>
    </row>
    <row r="10" spans="1:4">
      <c r="A10" s="4" t="s">
        <v>315</v>
      </c>
      <c r="B10" s="6" t="n">
        <v>1304</v>
      </c>
      <c r="C10" s="6" t="n">
        <v>357</v>
      </c>
    </row>
    <row r="11" spans="1:4">
      <c r="A11" s="4" t="s">
        <v>514</v>
      </c>
    </row>
    <row r="12" spans="1:4">
      <c r="A12" s="3" t="s">
        <v>883</v>
      </c>
    </row>
    <row r="13" spans="1:4">
      <c r="A13" s="4" t="s">
        <v>315</v>
      </c>
      <c r="B13" s="6" t="n">
        <v>2858</v>
      </c>
      <c r="C13" s="6" t="n">
        <v>1216</v>
      </c>
    </row>
    <row r="14" spans="1:4">
      <c r="A14" s="4" t="s">
        <v>482</v>
      </c>
    </row>
    <row r="15" spans="1:4">
      <c r="A15" s="3" t="s">
        <v>883</v>
      </c>
    </row>
    <row r="16" spans="1:4">
      <c r="A16" s="4" t="s">
        <v>315</v>
      </c>
      <c r="B16" s="6" t="n">
        <v>10097</v>
      </c>
      <c r="C16" s="6" t="n">
        <v>2691</v>
      </c>
    </row>
    <row r="17" spans="1:4">
      <c r="A17" s="4" t="s">
        <v>884</v>
      </c>
    </row>
    <row r="18" spans="1:4">
      <c r="A18" s="3" t="s">
        <v>883</v>
      </c>
    </row>
    <row r="19" spans="1:4">
      <c r="A19" s="4" t="s">
        <v>315</v>
      </c>
      <c r="B19" s="6" t="n">
        <v>53183</v>
      </c>
      <c r="C19" s="6" t="n">
        <v>869</v>
      </c>
    </row>
    <row r="20" spans="1:4">
      <c r="A20" s="4" t="s">
        <v>885</v>
      </c>
    </row>
    <row r="21" spans="1:4">
      <c r="A21" s="3" t="s">
        <v>883</v>
      </c>
    </row>
    <row r="22" spans="1:4">
      <c r="A22" s="4" t="s">
        <v>315</v>
      </c>
      <c r="B22" s="6" t="n">
        <v>40372</v>
      </c>
      <c r="C22" s="6" t="n">
        <v>26</v>
      </c>
    </row>
    <row r="23" spans="1:4">
      <c r="A23" s="4" t="s">
        <v>886</v>
      </c>
    </row>
    <row r="24" spans="1:4">
      <c r="A24" s="3" t="s">
        <v>883</v>
      </c>
    </row>
    <row r="25" spans="1:4">
      <c r="A25" s="4" t="s">
        <v>315</v>
      </c>
      <c r="B25" s="6" t="n">
        <v>1304</v>
      </c>
      <c r="C25" s="6" t="n">
        <v>0</v>
      </c>
    </row>
    <row r="26" spans="1:4">
      <c r="A26" s="4" t="s">
        <v>887</v>
      </c>
    </row>
    <row r="27" spans="1:4">
      <c r="A27" s="3" t="s">
        <v>883</v>
      </c>
    </row>
    <row r="28" spans="1:4">
      <c r="A28" s="4" t="s">
        <v>315</v>
      </c>
      <c r="B28" s="6" t="n">
        <v>1926</v>
      </c>
      <c r="C28" s="6" t="n">
        <v>1216</v>
      </c>
    </row>
    <row r="29" spans="1:4">
      <c r="A29" s="4" t="s">
        <v>888</v>
      </c>
    </row>
    <row r="30" spans="1:4">
      <c r="A30" s="3" t="s">
        <v>883</v>
      </c>
    </row>
    <row r="31" spans="1:4">
      <c r="A31" s="4" t="s">
        <v>315</v>
      </c>
      <c r="B31" s="6" t="n">
        <v>9581</v>
      </c>
      <c r="C31" s="6" t="n">
        <v>-373</v>
      </c>
    </row>
    <row r="32" spans="1:4">
      <c r="A32" s="4" t="s">
        <v>889</v>
      </c>
    </row>
    <row r="33" spans="1:4">
      <c r="A33" s="3" t="s">
        <v>883</v>
      </c>
    </row>
    <row r="34" spans="1:4">
      <c r="A34" s="4" t="s">
        <v>315</v>
      </c>
      <c r="B34" s="6" t="n">
        <v>2742</v>
      </c>
      <c r="C34" s="6" t="n">
        <v>4198</v>
      </c>
    </row>
    <row r="35" spans="1:4">
      <c r="A35" s="4" t="s">
        <v>890</v>
      </c>
    </row>
    <row r="36" spans="1:4">
      <c r="A36" s="3" t="s">
        <v>883</v>
      </c>
    </row>
    <row r="37" spans="1:4">
      <c r="A37" s="4" t="s">
        <v>315</v>
      </c>
      <c r="B37" s="6" t="n">
        <v>1294</v>
      </c>
      <c r="C37" s="6" t="n">
        <v>777</v>
      </c>
    </row>
    <row r="38" spans="1:4">
      <c r="A38" s="4" t="s">
        <v>891</v>
      </c>
    </row>
    <row r="39" spans="1:4">
      <c r="A39" s="3" t="s">
        <v>883</v>
      </c>
    </row>
    <row r="40" spans="1:4">
      <c r="A40" s="4" t="s">
        <v>315</v>
      </c>
      <c r="B40" s="6" t="n">
        <v>0</v>
      </c>
      <c r="C40" s="6" t="n">
        <v>357</v>
      </c>
    </row>
    <row r="41" spans="1:4">
      <c r="A41" s="4" t="s">
        <v>892</v>
      </c>
    </row>
    <row r="42" spans="1:4">
      <c r="A42" s="3" t="s">
        <v>883</v>
      </c>
    </row>
    <row r="43" spans="1:4">
      <c r="A43" s="4" t="s">
        <v>315</v>
      </c>
      <c r="B43" s="6" t="n">
        <v>932</v>
      </c>
      <c r="C43" s="6" t="n">
        <v>0</v>
      </c>
    </row>
    <row r="44" spans="1:4">
      <c r="A44" s="4" t="s">
        <v>893</v>
      </c>
    </row>
    <row r="45" spans="1:4">
      <c r="A45" s="3" t="s">
        <v>883</v>
      </c>
    </row>
    <row r="46" spans="1:4">
      <c r="A46" s="4" t="s">
        <v>315</v>
      </c>
      <c r="B46" s="5" t="n">
        <v>516</v>
      </c>
      <c r="C46" s="5" t="n">
        <v>30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6</v>
      </c>
    </row>
    <row r="3" spans="1:3">
      <c r="A3" s="3" t="s">
        <v>249</v>
      </c>
    </row>
    <row r="4" spans="1:3">
      <c r="A4" s="4" t="s">
        <v>895</v>
      </c>
      <c r="B4" s="5" t="n">
        <v>38927</v>
      </c>
      <c r="C4" s="5" t="n">
        <v>46115</v>
      </c>
    </row>
    <row r="5" spans="1:3">
      <c r="A5" s="4" t="s">
        <v>896</v>
      </c>
      <c r="B5" s="6" t="n">
        <v>8870</v>
      </c>
      <c r="C5" s="6" t="n">
        <v>19893</v>
      </c>
    </row>
    <row r="6" spans="1:3">
      <c r="A6" s="4" t="s">
        <v>897</v>
      </c>
      <c r="B6" s="6" t="n">
        <v>-22714</v>
      </c>
      <c r="C6" s="6" t="n">
        <v>-27081</v>
      </c>
    </row>
    <row r="7" spans="1:3">
      <c r="A7" s="4" t="s">
        <v>898</v>
      </c>
      <c r="B7" s="5" t="n">
        <v>25083</v>
      </c>
      <c r="C7" s="5" t="n">
        <v>389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s>
  <sheetData>
    <row r="1" spans="1:4">
      <c r="A1" s="1" t="s">
        <v>899</v>
      </c>
      <c r="B1" s="2" t="s">
        <v>1</v>
      </c>
    </row>
    <row r="2" spans="1:4">
      <c r="B2" s="2" t="s">
        <v>900</v>
      </c>
      <c r="C2" s="2" t="s">
        <v>901</v>
      </c>
      <c r="D2" s="2" t="s">
        <v>535</v>
      </c>
    </row>
    <row r="3" spans="1:4">
      <c r="A3" s="3" t="s">
        <v>883</v>
      </c>
    </row>
    <row r="4" spans="1:4">
      <c r="A4" s="4" t="s">
        <v>542</v>
      </c>
      <c r="B4" s="5" t="n">
        <v>725713</v>
      </c>
      <c r="C4" s="5" t="n">
        <v>765182</v>
      </c>
    </row>
    <row r="5" spans="1:4">
      <c r="A5" s="4" t="s">
        <v>902</v>
      </c>
      <c r="B5" s="6" t="n">
        <v>374</v>
      </c>
      <c r="C5" s="6" t="n">
        <v>196</v>
      </c>
    </row>
    <row r="6" spans="1:4">
      <c r="A6" s="4" t="s">
        <v>903</v>
      </c>
      <c r="B6" s="5" t="n">
        <v>10200</v>
      </c>
    </row>
    <row r="7" spans="1:4">
      <c r="A7" s="4" t="s">
        <v>904</v>
      </c>
      <c r="B7" s="5" t="n">
        <v>14900</v>
      </c>
    </row>
    <row r="8" spans="1:4">
      <c r="A8" s="4" t="s">
        <v>905</v>
      </c>
      <c r="B8" s="4" t="s">
        <v>594</v>
      </c>
    </row>
    <row r="9" spans="1:4">
      <c r="A9" s="4" t="s">
        <v>906</v>
      </c>
    </row>
    <row r="10" spans="1:4">
      <c r="A10" s="3" t="s">
        <v>883</v>
      </c>
    </row>
    <row r="11" spans="1:4">
      <c r="A11" s="4" t="s">
        <v>542</v>
      </c>
      <c r="D11"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6</v>
      </c>
      <c r="D2" s="2" t="s">
        <v>93</v>
      </c>
    </row>
    <row r="3" spans="1:4">
      <c r="A3" s="3" t="s">
        <v>252</v>
      </c>
    </row>
    <row r="4" spans="1:4">
      <c r="A4" s="4" t="s">
        <v>908</v>
      </c>
      <c r="B4" s="5" t="n">
        <v>80209</v>
      </c>
      <c r="C4" s="5" t="n">
        <v>61307</v>
      </c>
      <c r="D4" s="5" t="n">
        <v>-15046</v>
      </c>
    </row>
    <row r="5" spans="1:4">
      <c r="A5" s="4" t="s">
        <v>909</v>
      </c>
      <c r="B5" s="6" t="n">
        <v>89972</v>
      </c>
      <c r="C5" s="6" t="n">
        <v>137376</v>
      </c>
      <c r="D5" s="6" t="n">
        <v>146305</v>
      </c>
    </row>
    <row r="6" spans="1:4">
      <c r="A6" s="4" t="s">
        <v>199</v>
      </c>
      <c r="B6" s="5" t="n">
        <v>170181</v>
      </c>
      <c r="C6" s="5" t="n">
        <v>198683</v>
      </c>
      <c r="D6" s="5" t="n">
        <v>1312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6</v>
      </c>
      <c r="B1" s="2" t="s">
        <v>1</v>
      </c>
    </row>
    <row r="2" spans="1:4">
      <c r="B2" s="2" t="s">
        <v>2</v>
      </c>
      <c r="C2" s="2" t="s">
        <v>36</v>
      </c>
      <c r="D2" s="2" t="s">
        <v>93</v>
      </c>
    </row>
    <row r="3" spans="1:4">
      <c r="A3" s="3" t="s">
        <v>217</v>
      </c>
    </row>
    <row r="4" spans="1:4">
      <c r="A4" s="4" t="s">
        <v>218</v>
      </c>
      <c r="B4" s="5" t="n">
        <v>0</v>
      </c>
      <c r="C4" s="5" t="n">
        <v>0</v>
      </c>
      <c r="D4" s="7" t="n">
        <v>0.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6</v>
      </c>
      <c r="D2" s="2" t="s">
        <v>93</v>
      </c>
    </row>
    <row r="3" spans="1:4">
      <c r="A3" s="3" t="s">
        <v>911</v>
      </c>
    </row>
    <row r="4" spans="1:4">
      <c r="A4" s="4" t="s">
        <v>912</v>
      </c>
      <c r="B4" s="5" t="n">
        <v>17450</v>
      </c>
      <c r="C4" s="5" t="n">
        <v>69986</v>
      </c>
      <c r="D4" s="5" t="n">
        <v>1162</v>
      </c>
    </row>
    <row r="5" spans="1:4">
      <c r="A5" s="4" t="s">
        <v>913</v>
      </c>
      <c r="B5" s="6" t="n">
        <v>1788</v>
      </c>
      <c r="C5" s="6" t="n">
        <v>-599</v>
      </c>
      <c r="D5" s="6" t="n">
        <v>-3834</v>
      </c>
    </row>
    <row r="6" spans="1:4">
      <c r="A6" s="4" t="s">
        <v>909</v>
      </c>
      <c r="B6" s="6" t="n">
        <v>1906</v>
      </c>
      <c r="C6" s="6" t="n">
        <v>7831</v>
      </c>
      <c r="D6" s="6" t="n">
        <v>3777</v>
      </c>
    </row>
    <row r="7" spans="1:4">
      <c r="A7" s="4" t="s">
        <v>914</v>
      </c>
      <c r="B7" s="6" t="n">
        <v>21144</v>
      </c>
      <c r="C7" s="6" t="n">
        <v>77218</v>
      </c>
      <c r="D7" s="6" t="n">
        <v>1105</v>
      </c>
    </row>
    <row r="8" spans="1:4">
      <c r="A8" s="3" t="s">
        <v>915</v>
      </c>
    </row>
    <row r="9" spans="1:4">
      <c r="A9" s="4" t="s">
        <v>912</v>
      </c>
      <c r="B9" s="6" t="n">
        <v>4066</v>
      </c>
      <c r="C9" s="6" t="n">
        <v>19020</v>
      </c>
      <c r="D9" s="6" t="n">
        <v>-2745</v>
      </c>
    </row>
    <row r="10" spans="1:4">
      <c r="A10" s="4" t="s">
        <v>913</v>
      </c>
      <c r="B10" s="6" t="n">
        <v>9029</v>
      </c>
      <c r="C10" s="6" t="n">
        <v>-1173</v>
      </c>
      <c r="D10" s="6" t="n">
        <v>6155</v>
      </c>
    </row>
    <row r="11" spans="1:4">
      <c r="A11" s="4" t="s">
        <v>909</v>
      </c>
      <c r="B11" s="6" t="n">
        <v>-82</v>
      </c>
      <c r="C11" s="6" t="n">
        <v>-10963</v>
      </c>
      <c r="D11" s="6" t="n">
        <v>5079</v>
      </c>
    </row>
    <row r="12" spans="1:4">
      <c r="A12" s="4" t="s">
        <v>916</v>
      </c>
      <c r="B12" s="6" t="n">
        <v>13013</v>
      </c>
      <c r="C12" s="6" t="n">
        <v>6884</v>
      </c>
      <c r="D12" s="6" t="n">
        <v>8489</v>
      </c>
    </row>
    <row r="13" spans="1:4">
      <c r="A13" s="4" t="s">
        <v>110</v>
      </c>
      <c r="B13" s="5" t="n">
        <v>34157</v>
      </c>
      <c r="C13" s="5" t="n">
        <v>84102</v>
      </c>
      <c r="D13" s="5" t="n">
        <v>95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917</v>
      </c>
      <c r="B1" s="2" t="s">
        <v>1</v>
      </c>
      <c r="E1" s="2" t="s">
        <v>918</v>
      </c>
    </row>
    <row r="2" spans="1:6">
      <c r="B2" s="2" t="s">
        <v>2</v>
      </c>
      <c r="C2" s="2" t="s">
        <v>36</v>
      </c>
      <c r="D2" s="2" t="s">
        <v>93</v>
      </c>
      <c r="E2" s="2" t="s">
        <v>2</v>
      </c>
      <c r="F2" s="2" t="s">
        <v>495</v>
      </c>
    </row>
    <row r="3" spans="1:6">
      <c r="A3" s="3" t="s">
        <v>252</v>
      </c>
    </row>
    <row r="4" spans="1:6">
      <c r="A4" s="4" t="s">
        <v>919</v>
      </c>
      <c r="B4" s="5" t="n">
        <v>35738</v>
      </c>
      <c r="C4" s="5" t="n">
        <v>55750</v>
      </c>
      <c r="D4" s="5" t="n">
        <v>45941</v>
      </c>
    </row>
    <row r="5" spans="1:6">
      <c r="A5" s="4" t="s">
        <v>920</v>
      </c>
      <c r="B5" s="6" t="n">
        <v>-18939</v>
      </c>
      <c r="C5" s="6" t="n">
        <v>-30749</v>
      </c>
      <c r="D5" s="6" t="n">
        <v>-42911</v>
      </c>
    </row>
    <row r="6" spans="1:6">
      <c r="A6" s="4" t="s">
        <v>921</v>
      </c>
      <c r="B6" s="6" t="n">
        <v>5825</v>
      </c>
      <c r="C6" s="6" t="n">
        <v>3648</v>
      </c>
      <c r="D6" s="6" t="n">
        <v>1348</v>
      </c>
    </row>
    <row r="7" spans="1:6">
      <c r="A7" s="4" t="s">
        <v>922</v>
      </c>
      <c r="B7" s="6" t="n">
        <v>0</v>
      </c>
      <c r="C7" s="6" t="n">
        <v>103878</v>
      </c>
      <c r="D7" s="6" t="n">
        <v>0</v>
      </c>
    </row>
    <row r="8" spans="1:6">
      <c r="A8" s="4" t="s">
        <v>923</v>
      </c>
      <c r="B8" s="6" t="n">
        <v>1797</v>
      </c>
      <c r="C8" s="6" t="n">
        <v>-48903</v>
      </c>
      <c r="D8" s="6" t="n">
        <v>0</v>
      </c>
    </row>
    <row r="9" spans="1:6">
      <c r="A9" s="4" t="s">
        <v>924</v>
      </c>
      <c r="B9" s="6" t="n">
        <v>0</v>
      </c>
      <c r="C9" s="6" t="n">
        <v>-8813</v>
      </c>
      <c r="D9" s="6" t="n">
        <v>0</v>
      </c>
    </row>
    <row r="10" spans="1:6">
      <c r="A10" s="4" t="s">
        <v>925</v>
      </c>
      <c r="B10" s="6" t="n">
        <v>537</v>
      </c>
      <c r="C10" s="6" t="n">
        <v>7715</v>
      </c>
      <c r="D10" s="6" t="n">
        <v>2720</v>
      </c>
    </row>
    <row r="11" spans="1:6">
      <c r="A11" s="4" t="s">
        <v>926</v>
      </c>
      <c r="B11" s="6" t="n">
        <v>4808</v>
      </c>
      <c r="C11" s="6" t="n">
        <v>0</v>
      </c>
      <c r="D11" s="6" t="n">
        <v>0</v>
      </c>
    </row>
    <row r="12" spans="1:6">
      <c r="A12" s="4" t="s">
        <v>927</v>
      </c>
      <c r="B12" s="6" t="n">
        <v>4391</v>
      </c>
      <c r="C12" s="6" t="n">
        <v>1576</v>
      </c>
      <c r="D12" s="6" t="n">
        <v>2496</v>
      </c>
    </row>
    <row r="13" spans="1:6">
      <c r="A13" s="4" t="s">
        <v>110</v>
      </c>
      <c r="B13" s="5" t="n">
        <v>34157</v>
      </c>
      <c r="C13" s="5" t="n">
        <v>84102</v>
      </c>
      <c r="D13" s="5" t="n">
        <v>9594</v>
      </c>
    </row>
    <row r="14" spans="1:6">
      <c r="A14" s="4" t="s">
        <v>919</v>
      </c>
      <c r="B14" s="4" t="s">
        <v>928</v>
      </c>
      <c r="C14" s="4" t="s">
        <v>929</v>
      </c>
      <c r="D14" s="4" t="s">
        <v>930</v>
      </c>
      <c r="E14" s="4" t="s">
        <v>928</v>
      </c>
      <c r="F14" s="4" t="s">
        <v>930</v>
      </c>
    </row>
    <row r="15" spans="1:6">
      <c r="A15" s="4" t="s">
        <v>920</v>
      </c>
      <c r="B15" s="4" t="s">
        <v>931</v>
      </c>
      <c r="C15" s="4" t="s">
        <v>932</v>
      </c>
      <c r="D15" s="4" t="s">
        <v>933</v>
      </c>
    </row>
    <row r="16" spans="1:6">
      <c r="A16" s="4" t="s">
        <v>921</v>
      </c>
      <c r="B16" s="4" t="s">
        <v>934</v>
      </c>
      <c r="C16" s="4" t="s">
        <v>935</v>
      </c>
      <c r="D16" s="4" t="s">
        <v>936</v>
      </c>
    </row>
    <row r="17" spans="1:6">
      <c r="A17" s="4" t="s">
        <v>922</v>
      </c>
      <c r="B17" s="4" t="s">
        <v>650</v>
      </c>
      <c r="C17" s="4" t="s">
        <v>937</v>
      </c>
      <c r="D17" s="4" t="s">
        <v>650</v>
      </c>
    </row>
    <row r="18" spans="1:6">
      <c r="A18" s="4" t="s">
        <v>923</v>
      </c>
      <c r="B18" s="4" t="s">
        <v>938</v>
      </c>
      <c r="C18" s="4" t="s">
        <v>939</v>
      </c>
      <c r="D18" s="4" t="s">
        <v>650</v>
      </c>
    </row>
    <row r="19" spans="1:6">
      <c r="A19" s="4" t="s">
        <v>924</v>
      </c>
      <c r="B19" s="4" t="s">
        <v>650</v>
      </c>
      <c r="C19" s="4" t="s">
        <v>940</v>
      </c>
      <c r="D19" s="4" t="s">
        <v>650</v>
      </c>
    </row>
    <row r="20" spans="1:6">
      <c r="A20" s="4" t="s">
        <v>925</v>
      </c>
      <c r="B20" s="4" t="s">
        <v>941</v>
      </c>
      <c r="C20" s="4" t="s">
        <v>942</v>
      </c>
      <c r="D20" s="4" t="s">
        <v>605</v>
      </c>
    </row>
    <row r="21" spans="1:6">
      <c r="A21" s="4" t="s">
        <v>926</v>
      </c>
      <c r="B21" s="4" t="s">
        <v>943</v>
      </c>
      <c r="C21" s="4" t="s">
        <v>650</v>
      </c>
      <c r="D21" s="4" t="s">
        <v>650</v>
      </c>
    </row>
    <row r="22" spans="1:6">
      <c r="A22" s="4" t="s">
        <v>927</v>
      </c>
      <c r="B22" s="4" t="s">
        <v>944</v>
      </c>
      <c r="C22" s="4" t="s">
        <v>945</v>
      </c>
      <c r="D22" s="4" t="s">
        <v>946</v>
      </c>
    </row>
    <row r="23" spans="1:6">
      <c r="A23" s="4" t="s">
        <v>110</v>
      </c>
      <c r="B23" s="4" t="s">
        <v>947</v>
      </c>
      <c r="C23" s="4" t="s">
        <v>948</v>
      </c>
      <c r="D23" s="4" t="s">
        <v>949</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6</v>
      </c>
      <c r="D1" s="2" t="s">
        <v>93</v>
      </c>
    </row>
    <row r="2" spans="1:4">
      <c r="A2" s="3" t="s">
        <v>252</v>
      </c>
    </row>
    <row r="3" spans="1:4">
      <c r="A3" s="4" t="s">
        <v>951</v>
      </c>
      <c r="B3" s="5" t="n">
        <v>10505</v>
      </c>
      <c r="C3" s="5" t="n">
        <v>11957</v>
      </c>
      <c r="D3" s="5" t="n">
        <v>18648</v>
      </c>
    </row>
    <row r="4" spans="1:4">
      <c r="A4" s="4" t="s">
        <v>305</v>
      </c>
      <c r="B4" s="6" t="n">
        <v>6549</v>
      </c>
      <c r="C4" s="6" t="n">
        <v>7577</v>
      </c>
      <c r="D4" s="6" t="n">
        <v>18130</v>
      </c>
    </row>
    <row r="5" spans="1:4">
      <c r="A5" s="4" t="s">
        <v>952</v>
      </c>
      <c r="B5" s="6" t="n">
        <v>7736</v>
      </c>
      <c r="C5" s="6" t="n">
        <v>9841</v>
      </c>
      <c r="D5" s="6" t="n">
        <v>17588</v>
      </c>
    </row>
    <row r="6" spans="1:4">
      <c r="A6" s="4" t="s">
        <v>953</v>
      </c>
      <c r="B6" s="6" t="n">
        <v>2601</v>
      </c>
      <c r="C6" s="6" t="n">
        <v>7953</v>
      </c>
      <c r="D6" s="6" t="n">
        <v>11308</v>
      </c>
    </row>
    <row r="7" spans="1:4">
      <c r="A7" s="4" t="s">
        <v>954</v>
      </c>
      <c r="B7" s="6" t="n">
        <v>6017</v>
      </c>
      <c r="C7" s="6" t="n">
        <v>8704</v>
      </c>
      <c r="D7" s="6" t="n">
        <v>17148</v>
      </c>
    </row>
    <row r="8" spans="1:4">
      <c r="A8" s="4" t="s">
        <v>146</v>
      </c>
      <c r="B8" s="6" t="n">
        <v>0</v>
      </c>
      <c r="C8" s="6" t="n">
        <v>3380</v>
      </c>
      <c r="D8" s="6" t="n">
        <v>0</v>
      </c>
    </row>
    <row r="9" spans="1:4">
      <c r="A9" s="4" t="s">
        <v>955</v>
      </c>
      <c r="B9" s="6" t="n">
        <v>2830</v>
      </c>
      <c r="C9" s="6" t="n">
        <v>4766</v>
      </c>
      <c r="D9" s="6" t="n">
        <v>6701</v>
      </c>
    </row>
    <row r="10" spans="1:4">
      <c r="A10" s="4" t="s">
        <v>956</v>
      </c>
      <c r="B10" s="6" t="n">
        <v>36259</v>
      </c>
      <c r="C10" s="6" t="n">
        <v>37340</v>
      </c>
      <c r="D10" s="6" t="n">
        <v>37569</v>
      </c>
    </row>
    <row r="11" spans="1:4">
      <c r="A11" s="4" t="s">
        <v>957</v>
      </c>
      <c r="B11" s="6" t="n">
        <v>-9943</v>
      </c>
      <c r="C11" s="6" t="n">
        <v>-11496</v>
      </c>
      <c r="D11" s="6" t="n">
        <v>-9456</v>
      </c>
    </row>
    <row r="12" spans="1:4">
      <c r="A12" s="4" t="s">
        <v>958</v>
      </c>
      <c r="B12" s="6" t="n">
        <v>62554</v>
      </c>
      <c r="C12" s="6" t="n">
        <v>80022</v>
      </c>
      <c r="D12" s="6" t="n">
        <v>117636</v>
      </c>
    </row>
    <row r="13" spans="1:4">
      <c r="A13" s="4" t="s">
        <v>146</v>
      </c>
      <c r="B13" s="6" t="n">
        <v>-14</v>
      </c>
      <c r="C13" s="6" t="n">
        <v>0</v>
      </c>
      <c r="D13" s="6" t="n">
        <v>-10641</v>
      </c>
    </row>
    <row r="14" spans="1:4">
      <c r="A14" s="4" t="s">
        <v>959</v>
      </c>
      <c r="B14" s="6" t="n">
        <v>-3146</v>
      </c>
      <c r="C14" s="6" t="n">
        <v>-2346</v>
      </c>
      <c r="D14" s="6" t="n">
        <v>0</v>
      </c>
    </row>
    <row r="15" spans="1:4">
      <c r="A15" s="4" t="s">
        <v>147</v>
      </c>
      <c r="B15" s="6" t="n">
        <v>-70319</v>
      </c>
      <c r="C15" s="6" t="n">
        <v>-68011</v>
      </c>
      <c r="D15" s="6" t="n">
        <v>-106952</v>
      </c>
    </row>
    <row r="16" spans="1:4">
      <c r="A16" s="4" t="s">
        <v>960</v>
      </c>
      <c r="B16" s="6" t="n">
        <v>-187</v>
      </c>
      <c r="C16" s="6" t="n">
        <v>0</v>
      </c>
      <c r="D16" s="6" t="n">
        <v>0</v>
      </c>
    </row>
    <row r="17" spans="1:4">
      <c r="A17" s="4" t="s">
        <v>961</v>
      </c>
      <c r="B17" s="6" t="n">
        <v>-73666</v>
      </c>
      <c r="C17" s="6" t="n">
        <v>-70357</v>
      </c>
      <c r="D17" s="6" t="n">
        <v>-117593</v>
      </c>
    </row>
    <row r="18" spans="1:4">
      <c r="A18" s="4" t="s">
        <v>962</v>
      </c>
      <c r="B18" s="5" t="n">
        <v>-11112</v>
      </c>
    </row>
    <row r="19" spans="1:4">
      <c r="A19" s="4" t="s">
        <v>963</v>
      </c>
      <c r="C19" s="5" t="n">
        <v>9665</v>
      </c>
      <c r="D19" s="5" t="n">
        <v>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138</v>
      </c>
    </row>
    <row r="3" spans="1:2">
      <c r="A3" s="4" t="s">
        <v>965</v>
      </c>
      <c r="B3" s="5" t="n">
        <v>317600</v>
      </c>
    </row>
    <row r="4" spans="1:2">
      <c r="A4" s="4" t="s">
        <v>966</v>
      </c>
      <c r="B4" s="6" t="n">
        <v>55000</v>
      </c>
    </row>
    <row r="5" spans="1:2">
      <c r="A5" s="4" t="s">
        <v>958</v>
      </c>
      <c r="B5" s="6" t="n">
        <v>36259</v>
      </c>
    </row>
    <row r="6" spans="1:2">
      <c r="A6" s="4" t="s">
        <v>967</v>
      </c>
    </row>
    <row r="7" spans="1:2">
      <c r="A7" s="4" t="s">
        <v>968</v>
      </c>
      <c r="B7" s="5" t="n">
        <v>24</v>
      </c>
    </row>
    <row r="8" spans="1:2">
      <c r="A8" s="4" t="s">
        <v>969</v>
      </c>
      <c r="B8" s="4" t="s">
        <v>970</v>
      </c>
    </row>
    <row r="9" spans="1:2">
      <c r="A9" s="4" t="s">
        <v>971</v>
      </c>
      <c r="B9" s="4" t="s">
        <v>970</v>
      </c>
    </row>
    <row r="10" spans="1:2">
      <c r="A10" s="4" t="s">
        <v>972</v>
      </c>
      <c r="B10" s="5" t="n">
        <v>215</v>
      </c>
    </row>
    <row r="11" spans="1:2">
      <c r="A11" s="4" t="s">
        <v>973</v>
      </c>
      <c r="B11" s="5" t="n">
        <v>1192</v>
      </c>
    </row>
    <row r="12" spans="1:2">
      <c r="A12" s="4" t="s">
        <v>974</v>
      </c>
      <c r="B12" s="4" t="s">
        <v>975</v>
      </c>
    </row>
    <row r="13" spans="1:2">
      <c r="A13" s="4" t="s">
        <v>976</v>
      </c>
      <c r="B13" s="4" t="s">
        <v>977</v>
      </c>
    </row>
    <row r="14" spans="1:2">
      <c r="A14" s="4" t="s">
        <v>978</v>
      </c>
    </row>
    <row r="15" spans="1:2">
      <c r="A15" s="4" t="s">
        <v>968</v>
      </c>
      <c r="B15" s="5" t="n">
        <v>18446</v>
      </c>
    </row>
    <row r="16" spans="1:2">
      <c r="A16" s="4" t="s">
        <v>969</v>
      </c>
      <c r="B16" s="4" t="s">
        <v>843</v>
      </c>
    </row>
    <row r="17" spans="1:2">
      <c r="A17" s="4" t="s">
        <v>971</v>
      </c>
      <c r="B17" s="4" t="s">
        <v>979</v>
      </c>
    </row>
    <row r="18" spans="1:2">
      <c r="A18" s="4" t="s">
        <v>973</v>
      </c>
      <c r="B18" s="5" t="n">
        <v>1152</v>
      </c>
    </row>
    <row r="19" spans="1:2">
      <c r="A19" s="4" t="s">
        <v>974</v>
      </c>
      <c r="B19" s="4" t="s">
        <v>843</v>
      </c>
    </row>
    <row r="20" spans="1:2">
      <c r="A20" s="4" t="s">
        <v>976</v>
      </c>
      <c r="B20" s="4" t="s">
        <v>845</v>
      </c>
    </row>
    <row r="21" spans="1:2">
      <c r="A21" s="4" t="s">
        <v>980</v>
      </c>
    </row>
    <row r="22" spans="1:2">
      <c r="A22" s="4" t="s">
        <v>968</v>
      </c>
      <c r="B22" s="5" t="n">
        <v>10924</v>
      </c>
    </row>
    <row r="23" spans="1:2">
      <c r="A23" s="4" t="s">
        <v>969</v>
      </c>
      <c r="B23" s="4" t="s">
        <v>842</v>
      </c>
    </row>
    <row r="24" spans="1:2">
      <c r="A24" s="4" t="s">
        <v>971</v>
      </c>
      <c r="B24" s="4" t="s">
        <v>979</v>
      </c>
    </row>
    <row r="25" spans="1:2">
      <c r="A25" s="4" t="s">
        <v>981</v>
      </c>
    </row>
    <row r="26" spans="1:2">
      <c r="A26" s="4" t="s">
        <v>982</v>
      </c>
      <c r="B26" s="5" t="n">
        <v>43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6</v>
      </c>
      <c r="D2" s="2" t="s">
        <v>93</v>
      </c>
    </row>
    <row r="3" spans="1:4">
      <c r="A3" s="3" t="s">
        <v>252</v>
      </c>
    </row>
    <row r="4" spans="1:4">
      <c r="A4" s="4" t="s">
        <v>519</v>
      </c>
      <c r="B4" s="5" t="n">
        <v>34404</v>
      </c>
      <c r="C4" s="5" t="n">
        <v>7901</v>
      </c>
      <c r="D4" s="5" t="n">
        <v>7497</v>
      </c>
    </row>
    <row r="5" spans="1:4">
      <c r="A5" s="4" t="s">
        <v>984</v>
      </c>
      <c r="B5" s="6" t="n">
        <v>593</v>
      </c>
      <c r="C5" s="6" t="n">
        <v>1151</v>
      </c>
      <c r="D5" s="6" t="n">
        <v>1397</v>
      </c>
    </row>
    <row r="6" spans="1:4">
      <c r="A6" s="4" t="s">
        <v>985</v>
      </c>
      <c r="B6" s="6" t="n">
        <v>-2174</v>
      </c>
      <c r="C6" s="6" t="n">
        <v>-5711</v>
      </c>
      <c r="D6" s="6" t="n">
        <v>-1445</v>
      </c>
    </row>
    <row r="7" spans="1:4">
      <c r="A7" s="4" t="s">
        <v>986</v>
      </c>
      <c r="B7" s="6" t="n">
        <v>606</v>
      </c>
      <c r="C7" s="6" t="n">
        <v>31063</v>
      </c>
      <c r="D7" s="6" t="n">
        <v>452</v>
      </c>
    </row>
    <row r="8" spans="1:4">
      <c r="A8" s="4" t="s">
        <v>522</v>
      </c>
      <c r="B8" s="5" t="n">
        <v>33429</v>
      </c>
      <c r="C8" s="5" t="n">
        <v>34404</v>
      </c>
      <c r="D8" s="5" t="n">
        <v>79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 customWidth="1" max="6" min="6" width="14"/>
  </cols>
  <sheetData>
    <row r="1" spans="1:6">
      <c r="A1" s="1" t="s">
        <v>987</v>
      </c>
      <c r="B1" s="2" t="s">
        <v>1</v>
      </c>
      <c r="E1" s="2" t="s">
        <v>918</v>
      </c>
    </row>
    <row r="2" spans="1:6">
      <c r="B2" s="2" t="s">
        <v>988</v>
      </c>
      <c r="C2" s="2" t="s">
        <v>139</v>
      </c>
      <c r="D2" s="2" t="s">
        <v>140</v>
      </c>
      <c r="E2" s="2" t="s">
        <v>138</v>
      </c>
      <c r="F2" s="2" t="s">
        <v>495</v>
      </c>
    </row>
    <row r="3" spans="1:6">
      <c r="A3" s="3" t="s">
        <v>989</v>
      </c>
    </row>
    <row r="4" spans="1:6">
      <c r="A4" s="4" t="s">
        <v>990</v>
      </c>
      <c r="B4" s="5" t="n">
        <v>100000</v>
      </c>
      <c r="E4" s="5" t="n">
        <v>100000</v>
      </c>
    </row>
    <row r="5" spans="1:6">
      <c r="A5" s="4" t="s">
        <v>965</v>
      </c>
      <c r="B5" s="6" t="n">
        <v>317600000</v>
      </c>
      <c r="E5" s="6" t="n">
        <v>317600000</v>
      </c>
    </row>
    <row r="6" spans="1:6">
      <c r="A6" s="4" t="s">
        <v>966</v>
      </c>
      <c r="B6" s="5" t="n">
        <v>55000000</v>
      </c>
      <c r="E6" s="6" t="n">
        <v>55000000</v>
      </c>
    </row>
    <row r="7" spans="1:6">
      <c r="A7" s="4" t="s">
        <v>991</v>
      </c>
      <c r="B7" s="6" t="n">
        <v>4</v>
      </c>
    </row>
    <row r="8" spans="1:6">
      <c r="A8" s="4" t="s">
        <v>992</v>
      </c>
      <c r="B8" s="5" t="n">
        <v>9943000</v>
      </c>
      <c r="C8" s="5" t="n">
        <v>11496000</v>
      </c>
      <c r="D8" s="5" t="n">
        <v>9456000</v>
      </c>
      <c r="E8" s="6" t="n">
        <v>9943000</v>
      </c>
    </row>
    <row r="9" spans="1:6">
      <c r="A9" s="4" t="s">
        <v>993</v>
      </c>
      <c r="B9" s="5" t="n">
        <v>88800000</v>
      </c>
      <c r="E9" s="5" t="n">
        <v>88800000</v>
      </c>
    </row>
    <row r="10" spans="1:6">
      <c r="A10" s="4" t="s">
        <v>994</v>
      </c>
      <c r="B10" s="4" t="s">
        <v>947</v>
      </c>
      <c r="C10" s="4" t="s">
        <v>948</v>
      </c>
      <c r="D10" s="4" t="s">
        <v>949</v>
      </c>
    </row>
    <row r="11" spans="1:6">
      <c r="A11" s="4" t="s">
        <v>995</v>
      </c>
      <c r="B11" s="4" t="s">
        <v>996</v>
      </c>
      <c r="C11" s="4" t="s">
        <v>997</v>
      </c>
    </row>
    <row r="12" spans="1:6">
      <c r="A12" s="4" t="s">
        <v>998</v>
      </c>
      <c r="C12" s="5" t="n">
        <v>103900000</v>
      </c>
    </row>
    <row r="13" spans="1:6">
      <c r="A13" s="4" t="s">
        <v>999</v>
      </c>
      <c r="C13" s="5" t="n">
        <v>48900000</v>
      </c>
    </row>
    <row r="14" spans="1:6">
      <c r="A14" s="4" t="s">
        <v>1000</v>
      </c>
      <c r="B14" s="4" t="s">
        <v>928</v>
      </c>
      <c r="C14" s="4" t="s">
        <v>929</v>
      </c>
      <c r="D14" s="4" t="s">
        <v>930</v>
      </c>
      <c r="E14" s="4" t="s">
        <v>928</v>
      </c>
      <c r="F14" s="4" t="s">
        <v>930</v>
      </c>
    </row>
    <row r="15" spans="1:6">
      <c r="A15" s="4" t="s">
        <v>1001</v>
      </c>
      <c r="B15" s="4" t="s">
        <v>1002</v>
      </c>
    </row>
    <row r="16" spans="1:6">
      <c r="A16" s="4" t="s">
        <v>1003</v>
      </c>
      <c r="B16" s="5" t="n">
        <v>33400000</v>
      </c>
      <c r="C16" s="5" t="n">
        <v>34400000</v>
      </c>
      <c r="E16" s="5" t="n">
        <v>33400000</v>
      </c>
    </row>
    <row r="17" spans="1:6">
      <c r="A17" s="4" t="s">
        <v>1004</v>
      </c>
      <c r="B17" s="6" t="n">
        <v>26500000</v>
      </c>
      <c r="E17" s="6" t="n">
        <v>26500000</v>
      </c>
    </row>
    <row r="18" spans="1:6">
      <c r="A18" s="4" t="s">
        <v>1005</v>
      </c>
      <c r="B18" s="6" t="n">
        <v>2800000</v>
      </c>
      <c r="C18" s="6" t="n">
        <v>2600000</v>
      </c>
      <c r="D18" s="5" t="n">
        <v>2000000</v>
      </c>
      <c r="E18" s="5" t="n">
        <v>2800000</v>
      </c>
    </row>
    <row r="19" spans="1:6">
      <c r="A19" s="4" t="s">
        <v>1006</v>
      </c>
      <c r="B19" s="5" t="n">
        <v>100000</v>
      </c>
      <c r="C19" s="6" t="n">
        <v>600000</v>
      </c>
      <c r="D19" s="5" t="n">
        <v>400000</v>
      </c>
    </row>
    <row r="20" spans="1:6">
      <c r="A20" s="4" t="s">
        <v>418</v>
      </c>
    </row>
    <row r="21" spans="1:6">
      <c r="A21" s="3" t="s">
        <v>989</v>
      </c>
    </row>
    <row r="22" spans="1:6">
      <c r="A22" s="4" t="s">
        <v>999</v>
      </c>
      <c r="C22" s="5" t="n">
        <v>8800000</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07</v>
      </c>
      <c r="B1" s="2" t="s">
        <v>2</v>
      </c>
      <c r="C1" s="2" t="s">
        <v>36</v>
      </c>
    </row>
    <row r="2" spans="1:3">
      <c r="A2" s="3" t="s">
        <v>1008</v>
      </c>
    </row>
    <row r="3" spans="1:3">
      <c r="A3" s="4" t="s">
        <v>1009</v>
      </c>
      <c r="B3" s="5" t="n">
        <v>407000</v>
      </c>
      <c r="C3" s="5" t="n">
        <v>300000</v>
      </c>
    </row>
    <row r="4" spans="1:3">
      <c r="A4" s="4" t="s">
        <v>1010</v>
      </c>
      <c r="B4" s="6" t="n">
        <v>-5906</v>
      </c>
      <c r="C4" s="6" t="n">
        <v>-6927</v>
      </c>
    </row>
    <row r="5" spans="1:3">
      <c r="A5" s="4" t="s">
        <v>1011</v>
      </c>
      <c r="B5" s="6" t="n">
        <v>401094</v>
      </c>
      <c r="C5" s="6" t="n">
        <v>293073</v>
      </c>
    </row>
    <row r="6" spans="1:3">
      <c r="A6" s="3" t="s">
        <v>1012</v>
      </c>
    </row>
    <row r="7" spans="1:3">
      <c r="A7" s="4" t="s">
        <v>1013</v>
      </c>
      <c r="B7" s="6" t="n">
        <v>-3000</v>
      </c>
      <c r="C7" s="6" t="n">
        <v>-3000</v>
      </c>
    </row>
    <row r="8" spans="1:3">
      <c r="A8" s="4" t="s">
        <v>1014</v>
      </c>
      <c r="B8" s="6" t="n">
        <v>398094</v>
      </c>
      <c r="C8" s="6" t="n">
        <v>290073</v>
      </c>
    </row>
    <row r="9" spans="1:3">
      <c r="A9" s="4" t="s">
        <v>1015</v>
      </c>
    </row>
    <row r="10" spans="1:3">
      <c r="A10" s="3" t="s">
        <v>1008</v>
      </c>
    </row>
    <row r="11" spans="1:3">
      <c r="A11" s="4" t="s">
        <v>1009</v>
      </c>
      <c r="B11" s="6" t="n">
        <v>110000</v>
      </c>
      <c r="C11" s="6" t="n">
        <v>0</v>
      </c>
    </row>
    <row r="12" spans="1:3">
      <c r="A12" s="4" t="s">
        <v>1016</v>
      </c>
    </row>
    <row r="13" spans="1:3">
      <c r="A13" s="3" t="s">
        <v>1008</v>
      </c>
    </row>
    <row r="14" spans="1:3">
      <c r="A14" s="4" t="s">
        <v>1009</v>
      </c>
      <c r="B14" s="5" t="n">
        <v>297000</v>
      </c>
      <c r="C14" s="5" t="n">
        <v>3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6</v>
      </c>
    </row>
    <row r="2" spans="1:3">
      <c r="A2" s="3" t="s">
        <v>255</v>
      </c>
    </row>
    <row r="3" spans="1:3">
      <c r="A3" s="4" t="s">
        <v>841</v>
      </c>
      <c r="B3" s="5" t="n">
        <v>3000</v>
      </c>
    </row>
    <row r="4" spans="1:3">
      <c r="A4" s="4" t="s">
        <v>842</v>
      </c>
      <c r="B4" s="6" t="n">
        <v>3000</v>
      </c>
    </row>
    <row r="5" spans="1:3">
      <c r="A5" s="4" t="s">
        <v>843</v>
      </c>
      <c r="B5" s="6" t="n">
        <v>3000</v>
      </c>
    </row>
    <row r="6" spans="1:3">
      <c r="A6" s="4" t="s">
        <v>844</v>
      </c>
      <c r="B6" s="6" t="n">
        <v>113000</v>
      </c>
    </row>
    <row r="7" spans="1:3">
      <c r="A7" s="4" t="s">
        <v>845</v>
      </c>
      <c r="B7" s="6" t="n">
        <v>3000</v>
      </c>
    </row>
    <row r="8" spans="1:3">
      <c r="A8" s="4" t="s">
        <v>846</v>
      </c>
      <c r="B8" s="6" t="n">
        <v>282000</v>
      </c>
    </row>
    <row r="9" spans="1:3">
      <c r="A9" s="4" t="s">
        <v>1018</v>
      </c>
      <c r="B9" s="5" t="n">
        <v>407000</v>
      </c>
      <c r="C9" s="5" t="n">
        <v>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1019</v>
      </c>
      <c r="B1" s="2" t="s">
        <v>138</v>
      </c>
    </row>
    <row r="2" spans="1:2">
      <c r="A2" s="4" t="s">
        <v>1020</v>
      </c>
      <c r="B2" s="5" t="n">
        <v>6927</v>
      </c>
    </row>
    <row r="3" spans="1:2">
      <c r="A3" s="4" t="s">
        <v>1021</v>
      </c>
      <c r="B3" s="6" t="n">
        <v>5906</v>
      </c>
    </row>
    <row r="4" spans="1:2">
      <c r="A4" s="4" t="s">
        <v>1022</v>
      </c>
    </row>
    <row r="5" spans="1:2">
      <c r="A5" s="4" t="s">
        <v>1020</v>
      </c>
      <c r="B5" s="6" t="n">
        <v>6927</v>
      </c>
    </row>
    <row r="6" spans="1:2">
      <c r="A6" s="4" t="s">
        <v>148</v>
      </c>
      <c r="B6" s="6" t="n">
        <v>-1021</v>
      </c>
    </row>
    <row r="7" spans="1:2">
      <c r="A7" s="4" t="s">
        <v>1021</v>
      </c>
      <c r="B7" s="6" t="n">
        <v>5906</v>
      </c>
    </row>
    <row r="8" spans="1:2">
      <c r="A8" s="4" t="s">
        <v>1015</v>
      </c>
    </row>
    <row r="9" spans="1:2">
      <c r="A9" s="4" t="s">
        <v>1020</v>
      </c>
      <c r="B9" s="6" t="n">
        <v>2606</v>
      </c>
    </row>
    <row r="10" spans="1:2">
      <c r="A10" s="4" t="s">
        <v>148</v>
      </c>
      <c r="B10" s="6" t="n">
        <v>-545</v>
      </c>
    </row>
    <row r="11" spans="1:2">
      <c r="A11" s="4" t="s">
        <v>1021</v>
      </c>
      <c r="B11" s="6" t="n">
        <v>2061</v>
      </c>
    </row>
    <row r="12" spans="1:2">
      <c r="A12" s="4" t="s">
        <v>1023</v>
      </c>
    </row>
    <row r="13" spans="1:2">
      <c r="A13" s="4" t="s">
        <v>1020</v>
      </c>
      <c r="B13" s="6" t="n">
        <v>9533</v>
      </c>
    </row>
    <row r="14" spans="1:2">
      <c r="A14" s="4" t="s">
        <v>148</v>
      </c>
      <c r="B14" s="6" t="n">
        <v>-1566</v>
      </c>
    </row>
    <row r="15" spans="1:2">
      <c r="A15" s="4" t="s">
        <v>1021</v>
      </c>
      <c r="B15" s="5" t="n">
        <v>79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0"/>
    <col customWidth="1" max="2" min="2" width="16"/>
    <col customWidth="1" max="3" min="3" width="30"/>
    <col customWidth="1" max="4" min="4" width="14"/>
    <col customWidth="1" max="5" min="5" width="14"/>
  </cols>
  <sheetData>
    <row r="1" spans="1:5">
      <c r="A1" s="1" t="s">
        <v>1024</v>
      </c>
      <c r="B1" s="2" t="s">
        <v>1025</v>
      </c>
      <c r="C1" s="2" t="s">
        <v>2</v>
      </c>
      <c r="D1" s="2" t="s">
        <v>93</v>
      </c>
      <c r="E1" s="2" t="s">
        <v>36</v>
      </c>
    </row>
    <row r="2" spans="1:5">
      <c r="A2" s="3" t="s">
        <v>1026</v>
      </c>
    </row>
    <row r="3" spans="1:5">
      <c r="A3" s="4" t="s">
        <v>1027</v>
      </c>
      <c r="C3" s="5" t="n">
        <v>68400000</v>
      </c>
      <c r="E3" s="5" t="n">
        <v>68400000</v>
      </c>
    </row>
    <row r="4" spans="1:5">
      <c r="A4" s="4" t="s">
        <v>1028</v>
      </c>
      <c r="C4" s="4" t="s">
        <v>1029</v>
      </c>
    </row>
    <row r="5" spans="1:5">
      <c r="A5" s="4" t="s">
        <v>1030</v>
      </c>
      <c r="C5" s="4" t="s">
        <v>1031</v>
      </c>
    </row>
    <row r="6" spans="1:5">
      <c r="A6" s="4" t="s">
        <v>1032</v>
      </c>
      <c r="C6" s="4" t="s">
        <v>1033</v>
      </c>
    </row>
    <row r="7" spans="1:5">
      <c r="A7" s="4" t="s">
        <v>1034</v>
      </c>
      <c r="B7" s="4" t="s">
        <v>1035</v>
      </c>
    </row>
    <row r="8" spans="1:5">
      <c r="A8" s="4" t="s">
        <v>1036</v>
      </c>
      <c r="C8" s="5" t="n">
        <v>121600000</v>
      </c>
    </row>
    <row r="9" spans="1:5">
      <c r="A9" s="4" t="s">
        <v>1037</v>
      </c>
      <c r="C9" s="6" t="n">
        <v>401094000</v>
      </c>
      <c r="E9" s="6" t="n">
        <v>293073000</v>
      </c>
    </row>
    <row r="10" spans="1:5">
      <c r="A10" s="4" t="s">
        <v>1038</v>
      </c>
      <c r="B10" s="5" t="n">
        <v>250000000</v>
      </c>
    </row>
    <row r="11" spans="1:5">
      <c r="A11" s="4" t="s">
        <v>1039</v>
      </c>
      <c r="B11" s="5" t="n">
        <v>9900000</v>
      </c>
    </row>
    <row r="12" spans="1:5">
      <c r="A12" s="4" t="s">
        <v>1040</v>
      </c>
      <c r="C12" s="5" t="n">
        <v>407000000</v>
      </c>
      <c r="E12" s="5" t="n">
        <v>300000000</v>
      </c>
    </row>
    <row r="13" spans="1:5">
      <c r="A13" s="4" t="s">
        <v>1016</v>
      </c>
    </row>
    <row r="14" spans="1:5">
      <c r="A14" s="3" t="s">
        <v>1026</v>
      </c>
    </row>
    <row r="15" spans="1:5">
      <c r="A15" s="4" t="s">
        <v>1041</v>
      </c>
      <c r="C15" s="4" t="s">
        <v>1042</v>
      </c>
      <c r="E15" s="4" t="s">
        <v>1043</v>
      </c>
    </row>
    <row r="16" spans="1:5">
      <c r="A16" s="4" t="s">
        <v>1044</v>
      </c>
      <c r="B16" s="4" t="s">
        <v>1045</v>
      </c>
    </row>
    <row r="17" spans="1:5">
      <c r="A17" s="4" t="s">
        <v>1046</v>
      </c>
      <c r="B17" s="5" t="n">
        <v>300000000</v>
      </c>
    </row>
    <row r="18" spans="1:5">
      <c r="A18" s="4" t="s">
        <v>1047</v>
      </c>
      <c r="B18" s="6" t="n">
        <v>750000</v>
      </c>
    </row>
    <row r="19" spans="1:5">
      <c r="A19" s="4" t="s">
        <v>1039</v>
      </c>
      <c r="B19" s="5" t="n">
        <v>7100000</v>
      </c>
    </row>
    <row r="20" spans="1:5">
      <c r="A20" s="4" t="s">
        <v>1048</v>
      </c>
      <c r="B20" s="4" t="s">
        <v>594</v>
      </c>
    </row>
    <row r="21" spans="1:5">
      <c r="A21" s="4" t="s">
        <v>1049</v>
      </c>
    </row>
    <row r="22" spans="1:5">
      <c r="A22" s="3" t="s">
        <v>1026</v>
      </c>
    </row>
    <row r="23" spans="1:5">
      <c r="A23" s="4" t="s">
        <v>1050</v>
      </c>
      <c r="C23" s="4" t="s">
        <v>1051</v>
      </c>
    </row>
    <row r="24" spans="1:5">
      <c r="A24" s="4" t="s">
        <v>1052</v>
      </c>
      <c r="C24" s="4" t="s">
        <v>731</v>
      </c>
    </row>
    <row r="25" spans="1:5">
      <c r="A25" s="4" t="s">
        <v>1053</v>
      </c>
    </row>
    <row r="26" spans="1:5">
      <c r="A26" s="3" t="s">
        <v>1026</v>
      </c>
    </row>
    <row r="27" spans="1:5">
      <c r="A27" s="4" t="s">
        <v>1050</v>
      </c>
      <c r="C27" s="4" t="s">
        <v>1054</v>
      </c>
    </row>
    <row r="28" spans="1:5">
      <c r="A28" s="4" t="s">
        <v>1052</v>
      </c>
      <c r="C28" s="4" t="s">
        <v>1031</v>
      </c>
    </row>
    <row r="29" spans="1:5">
      <c r="A29" s="4" t="s">
        <v>1015</v>
      </c>
    </row>
    <row r="30" spans="1:5">
      <c r="A30" s="3" t="s">
        <v>1026</v>
      </c>
    </row>
    <row r="31" spans="1:5">
      <c r="A31" s="4" t="s">
        <v>1055</v>
      </c>
      <c r="B31" s="5" t="n">
        <v>300000000</v>
      </c>
    </row>
    <row r="32" spans="1:5">
      <c r="A32" s="4" t="s">
        <v>1056</v>
      </c>
      <c r="B32" s="4" t="s">
        <v>1057</v>
      </c>
    </row>
    <row r="33" spans="1:5">
      <c r="A33" s="4" t="s">
        <v>1058</v>
      </c>
      <c r="B33" s="5" t="n">
        <v>200000000</v>
      </c>
    </row>
    <row r="34" spans="1:5">
      <c r="A34" s="4" t="s">
        <v>1039</v>
      </c>
      <c r="B34" s="5" t="n">
        <v>2700000</v>
      </c>
    </row>
    <row r="35" spans="1:5">
      <c r="A35" s="4" t="s">
        <v>1048</v>
      </c>
      <c r="B35" s="4" t="s">
        <v>471</v>
      </c>
    </row>
    <row r="36" spans="1:5">
      <c r="A36" s="4" t="s">
        <v>1040</v>
      </c>
      <c r="C36" s="5" t="n">
        <v>110000000</v>
      </c>
      <c r="E36" s="5" t="n">
        <v>0</v>
      </c>
    </row>
    <row r="37" spans="1:5">
      <c r="A37" s="4" t="s">
        <v>1059</v>
      </c>
    </row>
    <row r="38" spans="1:5">
      <c r="A38" s="3" t="s">
        <v>1026</v>
      </c>
    </row>
    <row r="39" spans="1:5">
      <c r="A39" s="4" t="s">
        <v>1060</v>
      </c>
      <c r="C39" s="4" t="s">
        <v>1061</v>
      </c>
    </row>
    <row r="40" spans="1:5">
      <c r="A40" s="4" t="s">
        <v>1062</v>
      </c>
      <c r="C40" s="4" t="s">
        <v>1061</v>
      </c>
    </row>
    <row r="41" spans="1:5">
      <c r="A41" s="4" t="s">
        <v>1063</v>
      </c>
    </row>
    <row r="42" spans="1:5">
      <c r="A42" s="3" t="s">
        <v>1026</v>
      </c>
    </row>
    <row r="43" spans="1:5">
      <c r="A43" s="4" t="s">
        <v>1060</v>
      </c>
      <c r="C43" s="4" t="s">
        <v>1064</v>
      </c>
    </row>
    <row r="44" spans="1:5">
      <c r="A44" s="4" t="s">
        <v>1062</v>
      </c>
      <c r="C44" s="4" t="s">
        <v>1064</v>
      </c>
    </row>
    <row r="45" spans="1:5">
      <c r="A45" s="4" t="s">
        <v>1065</v>
      </c>
    </row>
    <row r="46" spans="1:5">
      <c r="A46" s="3" t="s">
        <v>1026</v>
      </c>
    </row>
    <row r="47" spans="1:5">
      <c r="A47" s="4" t="s">
        <v>1060</v>
      </c>
      <c r="C47" s="4" t="s">
        <v>1066</v>
      </c>
    </row>
    <row r="48" spans="1:5">
      <c r="A48" s="4" t="s">
        <v>1062</v>
      </c>
      <c r="C48" s="4" t="s">
        <v>1066</v>
      </c>
    </row>
    <row r="49" spans="1:5">
      <c r="A49" s="4" t="s">
        <v>1067</v>
      </c>
    </row>
    <row r="50" spans="1:5">
      <c r="A50" s="3" t="s">
        <v>1026</v>
      </c>
    </row>
    <row r="51" spans="1:5">
      <c r="A51" s="4" t="s">
        <v>1060</v>
      </c>
      <c r="C51" s="4" t="s">
        <v>1068</v>
      </c>
    </row>
    <row r="52" spans="1:5">
      <c r="A52" s="4" t="s">
        <v>1062</v>
      </c>
      <c r="C52" s="4" t="s">
        <v>1068</v>
      </c>
    </row>
    <row r="53" spans="1:5">
      <c r="A53" s="4" t="s">
        <v>1069</v>
      </c>
    </row>
    <row r="54" spans="1:5">
      <c r="A54" s="3" t="s">
        <v>1026</v>
      </c>
    </row>
    <row r="55" spans="1:5">
      <c r="A55" s="4" t="s">
        <v>1060</v>
      </c>
      <c r="C55" s="4" t="s">
        <v>1061</v>
      </c>
    </row>
    <row r="56" spans="1:5">
      <c r="A56" s="4" t="s">
        <v>1062</v>
      </c>
      <c r="C56" s="4" t="s">
        <v>1061</v>
      </c>
    </row>
    <row r="57" spans="1:5">
      <c r="A57" s="4" t="s">
        <v>472</v>
      </c>
    </row>
    <row r="58" spans="1:5">
      <c r="A58" s="3" t="s">
        <v>1026</v>
      </c>
    </row>
    <row r="59" spans="1:5">
      <c r="A59" s="4" t="s">
        <v>1055</v>
      </c>
      <c r="B59" s="5" t="n">
        <v>100000000</v>
      </c>
    </row>
    <row r="60" spans="1:5">
      <c r="A60" s="4" t="s">
        <v>1070</v>
      </c>
      <c r="D60" s="5" t="n">
        <v>68400000</v>
      </c>
    </row>
    <row r="61" spans="1:5">
      <c r="A61" s="4" t="s">
        <v>1022</v>
      </c>
    </row>
    <row r="62" spans="1:5">
      <c r="A62" s="3" t="s">
        <v>1026</v>
      </c>
    </row>
    <row r="63" spans="1:5">
      <c r="A63" s="4" t="s">
        <v>1071</v>
      </c>
      <c r="C63"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72</v>
      </c>
      <c r="B1" s="2" t="s">
        <v>1</v>
      </c>
    </row>
    <row r="2" spans="1:4">
      <c r="B2" s="2" t="s">
        <v>2</v>
      </c>
      <c r="C2" s="2" t="s">
        <v>36</v>
      </c>
      <c r="D2" s="2" t="s">
        <v>93</v>
      </c>
    </row>
    <row r="3" spans="1:4">
      <c r="A3" s="3" t="s">
        <v>258</v>
      </c>
    </row>
    <row r="4" spans="1:4">
      <c r="A4" s="4" t="s">
        <v>1073</v>
      </c>
      <c r="B4" s="4" t="s">
        <v>461</v>
      </c>
    </row>
    <row r="5" spans="1:4">
      <c r="A5" s="4" t="s">
        <v>1074</v>
      </c>
      <c r="B5" s="5" t="n">
        <v>10600000</v>
      </c>
      <c r="C5" s="5" t="n">
        <v>10900000</v>
      </c>
      <c r="D5" s="5" t="n">
        <v>12900000</v>
      </c>
    </row>
    <row r="6" spans="1:4">
      <c r="A6" s="4" t="s">
        <v>1075</v>
      </c>
      <c r="B6" s="5" t="n">
        <v>25000</v>
      </c>
    </row>
    <row r="7" spans="1:4">
      <c r="A7" s="4" t="s">
        <v>1076</v>
      </c>
      <c r="B7" s="4" t="s">
        <v>1077</v>
      </c>
    </row>
    <row r="8" spans="1:4">
      <c r="A8" s="4" t="s">
        <v>1078</v>
      </c>
      <c r="B8" s="4" t="s">
        <v>548</v>
      </c>
    </row>
    <row r="9" spans="1:4">
      <c r="A9" s="4" t="s">
        <v>1079</v>
      </c>
      <c r="B9" s="6" t="n">
        <v>8895</v>
      </c>
      <c r="C9" s="6" t="n">
        <v>20725</v>
      </c>
      <c r="D9" s="6" t="n">
        <v>335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138</v>
      </c>
    </row>
    <row r="2" spans="1:2">
      <c r="A2" s="3" t="s">
        <v>1081</v>
      </c>
    </row>
    <row r="3" spans="1:2">
      <c r="A3" s="4" t="s">
        <v>841</v>
      </c>
      <c r="B3" s="5" t="n">
        <v>86010</v>
      </c>
    </row>
    <row r="4" spans="1:2">
      <c r="A4" s="4" t="s">
        <v>842</v>
      </c>
      <c r="B4" s="6" t="n">
        <v>77903</v>
      </c>
    </row>
    <row r="5" spans="1:2">
      <c r="A5" s="4" t="s">
        <v>843</v>
      </c>
      <c r="B5" s="6" t="n">
        <v>71899</v>
      </c>
    </row>
    <row r="6" spans="1:2">
      <c r="A6" s="4" t="s">
        <v>844</v>
      </c>
      <c r="B6" s="6" t="n">
        <v>58678</v>
      </c>
    </row>
    <row r="7" spans="1:2">
      <c r="A7" s="4" t="s">
        <v>845</v>
      </c>
      <c r="B7" s="6" t="n">
        <v>40071</v>
      </c>
    </row>
    <row r="8" spans="1:2">
      <c r="A8" s="4" t="s">
        <v>846</v>
      </c>
      <c r="B8" s="6" t="n">
        <v>70869</v>
      </c>
    </row>
    <row r="9" spans="1:2">
      <c r="A9" s="4" t="s">
        <v>199</v>
      </c>
      <c r="B9" s="5" t="n">
        <v>4054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4"/>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6"/>
    <col customWidth="1" max="13" min="13" width="26"/>
    <col customWidth="1" max="14" min="14" width="26"/>
    <col customWidth="1" max="15" min="15" width="21"/>
    <col customWidth="1" max="16" min="16" width="21"/>
    <col customWidth="1" max="17" min="17" width="21"/>
    <col customWidth="1" max="18" min="18" width="14"/>
    <col customWidth="1" max="19" min="19" width="14"/>
    <col customWidth="1" max="20" min="20" width="14"/>
  </cols>
  <sheetData>
    <row r="1" spans="1:20">
      <c r="A1" s="1" t="s">
        <v>1082</v>
      </c>
      <c r="B1" s="2" t="s">
        <v>1083</v>
      </c>
      <c r="C1" s="2" t="s">
        <v>1084</v>
      </c>
      <c r="D1" s="2" t="s">
        <v>1085</v>
      </c>
      <c r="E1" s="2" t="s">
        <v>1086</v>
      </c>
      <c r="F1" s="2" t="s">
        <v>1087</v>
      </c>
      <c r="G1" s="2" t="s">
        <v>1088</v>
      </c>
      <c r="H1" s="2" t="s">
        <v>1089</v>
      </c>
      <c r="I1" s="2" t="s">
        <v>1090</v>
      </c>
      <c r="J1" s="2" t="s">
        <v>1091</v>
      </c>
      <c r="K1" s="2" t="s">
        <v>1092</v>
      </c>
      <c r="L1" s="2" t="s">
        <v>1093</v>
      </c>
      <c r="M1" s="2" t="s">
        <v>1094</v>
      </c>
      <c r="N1" s="2" t="s">
        <v>1095</v>
      </c>
      <c r="O1" s="2" t="s">
        <v>138</v>
      </c>
      <c r="P1" s="2" t="s">
        <v>139</v>
      </c>
      <c r="Q1" s="2" t="s">
        <v>140</v>
      </c>
      <c r="R1" s="2" t="s">
        <v>1096</v>
      </c>
      <c r="S1" s="2" t="s">
        <v>1097</v>
      </c>
      <c r="T1" s="2" t="s">
        <v>1098</v>
      </c>
    </row>
    <row r="2" spans="1:20">
      <c r="A2" s="3" t="s">
        <v>1099</v>
      </c>
    </row>
    <row r="3" spans="1:20">
      <c r="A3" s="4" t="s">
        <v>1100</v>
      </c>
      <c r="O3" s="5" t="n">
        <v>54100000</v>
      </c>
      <c r="P3" s="5" t="n">
        <v>46600000</v>
      </c>
      <c r="Q3" s="5" t="n">
        <v>44400000</v>
      </c>
    </row>
    <row r="4" spans="1:20">
      <c r="A4" s="4" t="s">
        <v>1101</v>
      </c>
      <c r="S4" s="6" t="n">
        <v>2</v>
      </c>
    </row>
    <row r="5" spans="1:20">
      <c r="A5" s="4" t="s">
        <v>1102</v>
      </c>
      <c r="R5" s="6" t="n">
        <v>8</v>
      </c>
    </row>
    <row r="6" spans="1:20">
      <c r="A6" s="4" t="s">
        <v>1103</v>
      </c>
      <c r="R6" s="6" t="n">
        <v>2</v>
      </c>
    </row>
    <row r="7" spans="1:20">
      <c r="A7" s="4" t="s">
        <v>1104</v>
      </c>
    </row>
    <row r="8" spans="1:20">
      <c r="A8" s="3" t="s">
        <v>1099</v>
      </c>
    </row>
    <row r="9" spans="1:20">
      <c r="A9" s="4" t="s">
        <v>1105</v>
      </c>
      <c r="L9" s="6" t="n">
        <v>38</v>
      </c>
    </row>
    <row r="10" spans="1:20">
      <c r="A10" s="4" t="s">
        <v>1106</v>
      </c>
      <c r="L10" s="6" t="n">
        <v>15</v>
      </c>
    </row>
    <row r="11" spans="1:20">
      <c r="A11" s="4" t="s">
        <v>1107</v>
      </c>
      <c r="L11" s="6" t="n">
        <v>15</v>
      </c>
    </row>
    <row r="12" spans="1:20">
      <c r="A12" s="4" t="s">
        <v>1108</v>
      </c>
    </row>
    <row r="13" spans="1:20">
      <c r="A13" s="3" t="s">
        <v>1099</v>
      </c>
    </row>
    <row r="14" spans="1:20">
      <c r="A14" s="4" t="s">
        <v>1105</v>
      </c>
      <c r="N14" s="6" t="n">
        <v>5</v>
      </c>
    </row>
    <row r="15" spans="1:20">
      <c r="A15" s="4" t="s">
        <v>1106</v>
      </c>
      <c r="N15" s="6" t="n">
        <v>6</v>
      </c>
    </row>
    <row r="16" spans="1:20">
      <c r="A16" s="4" t="s">
        <v>1109</v>
      </c>
    </row>
    <row r="17" spans="1:20">
      <c r="A17" s="3" t="s">
        <v>1099</v>
      </c>
    </row>
    <row r="18" spans="1:20">
      <c r="A18" s="4" t="s">
        <v>1105</v>
      </c>
      <c r="M18" s="6" t="n">
        <v>11</v>
      </c>
    </row>
    <row r="19" spans="1:20">
      <c r="A19" s="4" t="s">
        <v>1106</v>
      </c>
      <c r="M19" s="6" t="n">
        <v>10</v>
      </c>
    </row>
    <row r="20" spans="1:20">
      <c r="A20" s="4" t="s">
        <v>1110</v>
      </c>
    </row>
    <row r="21" spans="1:20">
      <c r="A21" s="3" t="s">
        <v>1099</v>
      </c>
    </row>
    <row r="22" spans="1:20">
      <c r="A22" s="4" t="s">
        <v>1103</v>
      </c>
      <c r="T22" s="6" t="n">
        <v>3</v>
      </c>
    </row>
    <row r="23" spans="1:20">
      <c r="A23" s="4" t="s">
        <v>1111</v>
      </c>
    </row>
    <row r="24" spans="1:20">
      <c r="A24" s="3" t="s">
        <v>1099</v>
      </c>
    </row>
    <row r="25" spans="1:20">
      <c r="A25" s="4" t="s">
        <v>1112</v>
      </c>
      <c r="K25" s="6" t="n">
        <v>3</v>
      </c>
    </row>
    <row r="26" spans="1:20">
      <c r="A26" s="4" t="s">
        <v>1113</v>
      </c>
    </row>
    <row r="27" spans="1:20">
      <c r="A27" s="3" t="s">
        <v>1099</v>
      </c>
    </row>
    <row r="28" spans="1:20">
      <c r="A28" s="4" t="s">
        <v>1105</v>
      </c>
      <c r="G28" s="6" t="n">
        <v>13</v>
      </c>
      <c r="H28" s="6" t="n">
        <v>32</v>
      </c>
      <c r="J28" s="6" t="n">
        <v>71</v>
      </c>
    </row>
    <row r="29" spans="1:20">
      <c r="A29" s="4" t="s">
        <v>1114</v>
      </c>
      <c r="D29" s="6" t="n">
        <v>105</v>
      </c>
    </row>
    <row r="30" spans="1:20">
      <c r="A30" s="4" t="s">
        <v>1115</v>
      </c>
    </row>
    <row r="31" spans="1:20">
      <c r="A31" s="3" t="s">
        <v>1099</v>
      </c>
    </row>
    <row r="32" spans="1:20">
      <c r="A32" s="4" t="s">
        <v>1105</v>
      </c>
      <c r="I32" s="6" t="n">
        <v>399</v>
      </c>
    </row>
    <row r="33" spans="1:20">
      <c r="A33" s="4" t="s">
        <v>1116</v>
      </c>
      <c r="C33" s="6" t="n">
        <v>1</v>
      </c>
    </row>
    <row r="34" spans="1:20">
      <c r="A34" s="4" t="s">
        <v>1117</v>
      </c>
    </row>
    <row r="35" spans="1:20">
      <c r="A35" s="3" t="s">
        <v>1099</v>
      </c>
    </row>
    <row r="36" spans="1:20">
      <c r="A36" s="4" t="s">
        <v>1105</v>
      </c>
      <c r="F36" s="6" t="n">
        <v>2</v>
      </c>
    </row>
    <row r="37" spans="1:20">
      <c r="A37" s="4" t="s">
        <v>1118</v>
      </c>
    </row>
    <row r="38" spans="1:20">
      <c r="A38" s="3" t="s">
        <v>1099</v>
      </c>
    </row>
    <row r="39" spans="1:20">
      <c r="A39" s="4" t="s">
        <v>1105</v>
      </c>
      <c r="E39" s="6" t="n">
        <v>3</v>
      </c>
    </row>
    <row r="40" spans="1:20">
      <c r="A40" s="4" t="s">
        <v>1119</v>
      </c>
    </row>
    <row r="41" spans="1:20">
      <c r="A41" s="3" t="s">
        <v>1099</v>
      </c>
    </row>
    <row r="42" spans="1:20">
      <c r="A42" s="4" t="s">
        <v>1112</v>
      </c>
      <c r="B42" s="6" t="n">
        <v>1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466</v>
      </c>
      <c r="J1" s="2" t="s">
        <v>1</v>
      </c>
    </row>
    <row r="2" spans="1:12">
      <c r="B2" s="2" t="s">
        <v>2</v>
      </c>
      <c r="C2" s="2" t="s">
        <v>492</v>
      </c>
      <c r="D2" s="2" t="s">
        <v>4</v>
      </c>
      <c r="E2" s="2" t="s">
        <v>493</v>
      </c>
      <c r="F2" s="2" t="s">
        <v>36</v>
      </c>
      <c r="G2" s="2" t="s">
        <v>494</v>
      </c>
      <c r="H2" s="2" t="s">
        <v>495</v>
      </c>
      <c r="I2" s="2" t="s">
        <v>496</v>
      </c>
      <c r="J2" s="2" t="s">
        <v>2</v>
      </c>
      <c r="K2" s="2" t="s">
        <v>36</v>
      </c>
      <c r="L2" s="2" t="s">
        <v>93</v>
      </c>
    </row>
    <row r="3" spans="1:12">
      <c r="A3" s="3" t="s">
        <v>1121</v>
      </c>
    </row>
    <row r="4" spans="1:12">
      <c r="A4" s="4" t="s">
        <v>1122</v>
      </c>
      <c r="B4" s="5" t="n">
        <v>330294</v>
      </c>
      <c r="C4" s="5" t="n">
        <v>308609</v>
      </c>
      <c r="D4" s="5" t="n">
        <v>316594</v>
      </c>
      <c r="E4" s="5" t="n">
        <v>284190</v>
      </c>
      <c r="F4" s="5" t="n">
        <v>319787</v>
      </c>
      <c r="G4" s="5" t="n">
        <v>310070</v>
      </c>
      <c r="H4" s="5" t="n">
        <v>308211</v>
      </c>
      <c r="I4" s="5" t="n">
        <v>293143</v>
      </c>
      <c r="J4" s="5" t="n">
        <v>1239687</v>
      </c>
      <c r="K4" s="5" t="n">
        <v>1231211</v>
      </c>
      <c r="L4" s="5" t="n">
        <v>1207909</v>
      </c>
    </row>
    <row r="5" spans="1:12">
      <c r="A5" s="4" t="s">
        <v>1123</v>
      </c>
      <c r="B5" s="6" t="n">
        <v>71892</v>
      </c>
      <c r="C5" s="5" t="n">
        <v>46306</v>
      </c>
      <c r="D5" s="5" t="n">
        <v>70299</v>
      </c>
      <c r="E5" s="5" t="n">
        <v>-2508</v>
      </c>
      <c r="F5" s="6" t="n">
        <v>65167</v>
      </c>
      <c r="G5" s="5" t="n">
        <v>52504</v>
      </c>
      <c r="H5" s="5" t="n">
        <v>59919</v>
      </c>
      <c r="I5" s="5" t="n">
        <v>29886</v>
      </c>
      <c r="J5" s="6" t="n">
        <v>185989</v>
      </c>
      <c r="K5" s="6" t="n">
        <v>207476</v>
      </c>
      <c r="L5" s="6" t="n">
        <v>135498</v>
      </c>
    </row>
    <row r="6" spans="1:12">
      <c r="A6" s="4" t="s">
        <v>124</v>
      </c>
      <c r="B6" s="6" t="n">
        <v>0</v>
      </c>
      <c r="F6" s="6" t="n">
        <v>60582</v>
      </c>
      <c r="J6" s="6" t="n">
        <v>0</v>
      </c>
      <c r="K6" s="6" t="n">
        <v>60582</v>
      </c>
    </row>
    <row r="7" spans="1:12">
      <c r="A7" s="4" t="s">
        <v>1124</v>
      </c>
      <c r="B7" s="6" t="n">
        <v>2242696</v>
      </c>
      <c r="F7" s="6" t="n">
        <v>2344961</v>
      </c>
      <c r="J7" s="6" t="n">
        <v>2242696</v>
      </c>
      <c r="K7" s="6" t="n">
        <v>2344961</v>
      </c>
      <c r="L7" s="6" t="n">
        <v>2315018</v>
      </c>
    </row>
    <row r="8" spans="1:12">
      <c r="A8" s="4" t="s">
        <v>163</v>
      </c>
      <c r="J8" s="6" t="n">
        <v>64751</v>
      </c>
      <c r="K8" s="6" t="n">
        <v>66530</v>
      </c>
      <c r="L8" s="6" t="n">
        <v>42508</v>
      </c>
    </row>
    <row r="9" spans="1:12">
      <c r="A9" s="4" t="s">
        <v>1125</v>
      </c>
      <c r="J9" s="6" t="n">
        <v>188567</v>
      </c>
      <c r="K9" s="6" t="n">
        <v>85835</v>
      </c>
      <c r="L9" s="6" t="n">
        <v>405748</v>
      </c>
    </row>
    <row r="10" spans="1:12">
      <c r="A10" s="4" t="s">
        <v>1126</v>
      </c>
      <c r="J10" s="6" t="n">
        <v>43029</v>
      </c>
      <c r="K10" s="6" t="n">
        <v>43286</v>
      </c>
      <c r="L10" s="6" t="n">
        <v>45805</v>
      </c>
    </row>
    <row r="11" spans="1:12">
      <c r="A11" s="4" t="s">
        <v>1127</v>
      </c>
      <c r="J11" s="6" t="n">
        <v>8712</v>
      </c>
      <c r="K11" s="6" t="n">
        <v>9538</v>
      </c>
      <c r="L11" s="6" t="n">
        <v>11169</v>
      </c>
    </row>
    <row r="12" spans="1:12">
      <c r="A12" s="4" t="s">
        <v>1128</v>
      </c>
    </row>
    <row r="13" spans="1:12">
      <c r="A13" s="3" t="s">
        <v>1121</v>
      </c>
    </row>
    <row r="14" spans="1:12">
      <c r="A14" s="4" t="s">
        <v>124</v>
      </c>
      <c r="F14" s="6" t="n">
        <v>60582</v>
      </c>
      <c r="K14" s="6" t="n">
        <v>60582</v>
      </c>
      <c r="L14" s="6" t="n">
        <v>165236</v>
      </c>
    </row>
    <row r="15" spans="1:12">
      <c r="A15" s="4" t="s">
        <v>1129</v>
      </c>
    </row>
    <row r="16" spans="1:12">
      <c r="A16" s="3" t="s">
        <v>1121</v>
      </c>
    </row>
    <row r="17" spans="1:12">
      <c r="A17" s="4" t="s">
        <v>163</v>
      </c>
      <c r="J17" s="6" t="n">
        <v>64751</v>
      </c>
      <c r="K17" s="6" t="n">
        <v>66530</v>
      </c>
      <c r="L17" s="6" t="n">
        <v>42508</v>
      </c>
    </row>
    <row r="18" spans="1:12">
      <c r="A18" s="4" t="s">
        <v>1130</v>
      </c>
      <c r="J18" s="6" t="n">
        <v>1197</v>
      </c>
      <c r="K18" s="6" t="n">
        <v>381</v>
      </c>
      <c r="L18" s="6" t="n">
        <v>4913</v>
      </c>
    </row>
    <row r="19" spans="1:12">
      <c r="A19" s="4" t="s">
        <v>1131</v>
      </c>
      <c r="J19" s="6" t="n">
        <v>122619</v>
      </c>
      <c r="K19" s="6" t="n">
        <v>18924</v>
      </c>
      <c r="L19" s="6" t="n">
        <v>358327</v>
      </c>
    </row>
    <row r="20" spans="1:12">
      <c r="A20" s="4" t="s">
        <v>1125</v>
      </c>
      <c r="J20" s="6" t="n">
        <v>188567</v>
      </c>
      <c r="K20" s="6" t="n">
        <v>85835</v>
      </c>
      <c r="L20" s="6" t="n">
        <v>405748</v>
      </c>
    </row>
    <row r="21" spans="1:12">
      <c r="A21" s="4" t="s">
        <v>505</v>
      </c>
    </row>
    <row r="22" spans="1:12">
      <c r="A22" s="3" t="s">
        <v>1121</v>
      </c>
    </row>
    <row r="23" spans="1:12">
      <c r="A23" s="4" t="s">
        <v>1122</v>
      </c>
      <c r="J23" s="6" t="n">
        <v>849861</v>
      </c>
      <c r="K23" s="6" t="n">
        <v>815674</v>
      </c>
      <c r="L23" s="6" t="n">
        <v>802462</v>
      </c>
    </row>
    <row r="24" spans="1:12">
      <c r="A24" s="4" t="s">
        <v>1123</v>
      </c>
      <c r="J24" s="6" t="n">
        <v>155122</v>
      </c>
      <c r="K24" s="6" t="n">
        <v>189672</v>
      </c>
      <c r="L24" s="6" t="n">
        <v>187138</v>
      </c>
    </row>
    <row r="25" spans="1:12">
      <c r="A25" s="4" t="s">
        <v>1124</v>
      </c>
      <c r="B25" s="6" t="n">
        <v>814728</v>
      </c>
      <c r="F25" s="6" t="n">
        <v>988920</v>
      </c>
      <c r="J25" s="6" t="n">
        <v>814728</v>
      </c>
      <c r="K25" s="6" t="n">
        <v>988920</v>
      </c>
      <c r="L25" s="6" t="n">
        <v>905741</v>
      </c>
    </row>
    <row r="26" spans="1:12">
      <c r="A26" s="4" t="s">
        <v>1125</v>
      </c>
      <c r="J26" s="6" t="n">
        <v>47410</v>
      </c>
      <c r="K26" s="6" t="n">
        <v>34099</v>
      </c>
      <c r="L26" s="6" t="n">
        <v>15774</v>
      </c>
    </row>
    <row r="27" spans="1:12">
      <c r="A27" s="4" t="s">
        <v>1126</v>
      </c>
      <c r="J27" s="6" t="n">
        <v>28025</v>
      </c>
      <c r="K27" s="6" t="n">
        <v>29731</v>
      </c>
      <c r="L27" s="6" t="n">
        <v>31938</v>
      </c>
    </row>
    <row r="28" spans="1:12">
      <c r="A28" s="4" t="s">
        <v>508</v>
      </c>
    </row>
    <row r="29" spans="1:12">
      <c r="A29" s="3" t="s">
        <v>1121</v>
      </c>
    </row>
    <row r="30" spans="1:12">
      <c r="A30" s="4" t="s">
        <v>1122</v>
      </c>
      <c r="J30" s="6" t="n">
        <v>167211</v>
      </c>
      <c r="K30" s="6" t="n">
        <v>147195</v>
      </c>
      <c r="L30" s="6" t="n">
        <v>131769</v>
      </c>
    </row>
    <row r="31" spans="1:12">
      <c r="A31" s="4" t="s">
        <v>1123</v>
      </c>
      <c r="J31" s="6" t="n">
        <v>34163</v>
      </c>
      <c r="K31" s="6" t="n">
        <v>27695</v>
      </c>
      <c r="L31" s="6" t="n">
        <v>19866</v>
      </c>
    </row>
    <row r="32" spans="1:12">
      <c r="A32" s="4" t="s">
        <v>1124</v>
      </c>
      <c r="B32" s="6" t="n">
        <v>582327</v>
      </c>
      <c r="F32" s="6" t="n">
        <v>456589</v>
      </c>
      <c r="J32" s="6" t="n">
        <v>582327</v>
      </c>
      <c r="K32" s="6" t="n">
        <v>456589</v>
      </c>
      <c r="L32" s="6" t="n">
        <v>451261</v>
      </c>
    </row>
    <row r="33" spans="1:12">
      <c r="A33" s="4" t="s">
        <v>1125</v>
      </c>
      <c r="J33" s="6" t="n">
        <v>125494</v>
      </c>
      <c r="K33" s="6" t="n">
        <v>15063</v>
      </c>
      <c r="L33" s="6" t="n">
        <v>364275</v>
      </c>
    </row>
    <row r="34" spans="1:12">
      <c r="A34" s="4" t="s">
        <v>1126</v>
      </c>
      <c r="J34" s="6" t="n">
        <v>1849</v>
      </c>
      <c r="K34" s="6" t="n">
        <v>1999</v>
      </c>
      <c r="L34" s="6" t="n">
        <v>1869</v>
      </c>
    </row>
    <row r="35" spans="1:12">
      <c r="A35" s="4" t="s">
        <v>1127</v>
      </c>
      <c r="J35" s="6" t="n">
        <v>6947</v>
      </c>
      <c r="K35" s="6" t="n">
        <v>6501</v>
      </c>
      <c r="L35" s="6" t="n">
        <v>7482</v>
      </c>
    </row>
    <row r="36" spans="1:12">
      <c r="A36" s="4" t="s">
        <v>514</v>
      </c>
    </row>
    <row r="37" spans="1:12">
      <c r="A37" s="3" t="s">
        <v>1121</v>
      </c>
    </row>
    <row r="38" spans="1:12">
      <c r="A38" s="4" t="s">
        <v>1122</v>
      </c>
      <c r="J38" s="6" t="n">
        <v>225844</v>
      </c>
      <c r="K38" s="6" t="n">
        <v>270934</v>
      </c>
      <c r="L38" s="6" t="n">
        <v>276341</v>
      </c>
    </row>
    <row r="39" spans="1:12">
      <c r="A39" s="4" t="s">
        <v>1123</v>
      </c>
      <c r="J39" s="6" t="n">
        <v>17461</v>
      </c>
      <c r="K39" s="6" t="n">
        <v>29431</v>
      </c>
      <c r="L39" s="6" t="n">
        <v>36204</v>
      </c>
    </row>
    <row r="40" spans="1:12">
      <c r="A40" s="4" t="s">
        <v>1124</v>
      </c>
      <c r="B40" s="6" t="n">
        <v>579578</v>
      </c>
      <c r="F40" s="6" t="n">
        <v>547110</v>
      </c>
      <c r="J40" s="6" t="n">
        <v>579578</v>
      </c>
      <c r="K40" s="6" t="n">
        <v>547110</v>
      </c>
      <c r="L40" s="6" t="n">
        <v>606563</v>
      </c>
    </row>
    <row r="41" spans="1:12">
      <c r="A41" s="4" t="s">
        <v>1125</v>
      </c>
      <c r="J41" s="6" t="n">
        <v>7177</v>
      </c>
      <c r="K41" s="6" t="n">
        <v>25998</v>
      </c>
      <c r="L41" s="6" t="n">
        <v>19222</v>
      </c>
    </row>
    <row r="42" spans="1:12">
      <c r="A42" s="4" t="s">
        <v>1126</v>
      </c>
      <c r="J42" s="6" t="n">
        <v>9270</v>
      </c>
      <c r="K42" s="6" t="n">
        <v>10282</v>
      </c>
      <c r="L42" s="6" t="n">
        <v>10117</v>
      </c>
    </row>
    <row r="43" spans="1:12">
      <c r="A43" s="4" t="s">
        <v>1127</v>
      </c>
      <c r="J43" s="6" t="n">
        <v>1765</v>
      </c>
      <c r="K43" s="6" t="n">
        <v>3037</v>
      </c>
      <c r="L43" s="6" t="n">
        <v>3687</v>
      </c>
    </row>
    <row r="44" spans="1:12">
      <c r="A44" s="4" t="s">
        <v>482</v>
      </c>
    </row>
    <row r="45" spans="1:12">
      <c r="A45" s="3" t="s">
        <v>1121</v>
      </c>
    </row>
    <row r="46" spans="1:12">
      <c r="A46" s="4" t="s">
        <v>1122</v>
      </c>
      <c r="J46" s="6" t="n">
        <v>-3229</v>
      </c>
      <c r="K46" s="6" t="n">
        <v>-2592</v>
      </c>
      <c r="L46" s="6" t="n">
        <v>-2663</v>
      </c>
    </row>
    <row r="47" spans="1:12">
      <c r="A47" s="4" t="s">
        <v>1123</v>
      </c>
      <c r="J47" s="6" t="n">
        <v>-20757</v>
      </c>
      <c r="K47" s="6" t="n">
        <v>-39322</v>
      </c>
      <c r="L47" s="6" t="n">
        <v>-107710</v>
      </c>
    </row>
    <row r="48" spans="1:12">
      <c r="A48" s="4" t="s">
        <v>1124</v>
      </c>
      <c r="B48" s="5" t="n">
        <v>266063</v>
      </c>
      <c r="F48" s="5" t="n">
        <v>291760</v>
      </c>
      <c r="J48" s="6" t="n">
        <v>266063</v>
      </c>
      <c r="K48" s="6" t="n">
        <v>291760</v>
      </c>
      <c r="L48" s="6" t="n">
        <v>186217</v>
      </c>
    </row>
    <row r="49" spans="1:12">
      <c r="A49" s="4" t="s">
        <v>1125</v>
      </c>
      <c r="J49" s="6" t="n">
        <v>8486</v>
      </c>
      <c r="K49" s="6" t="n">
        <v>10675</v>
      </c>
      <c r="L49" s="6" t="n">
        <v>6477</v>
      </c>
    </row>
    <row r="50" spans="1:12">
      <c r="A50" s="4" t="s">
        <v>1126</v>
      </c>
      <c r="J50" s="5" t="n">
        <v>3885</v>
      </c>
      <c r="K50" s="5" t="n">
        <v>1274</v>
      </c>
      <c r="L50" s="5" t="n">
        <v>188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466</v>
      </c>
      <c r="J1" s="2" t="s">
        <v>1</v>
      </c>
    </row>
    <row r="2" spans="1:12">
      <c r="B2" s="2" t="s">
        <v>2</v>
      </c>
      <c r="C2" s="2" t="s">
        <v>492</v>
      </c>
      <c r="D2" s="2" t="s">
        <v>4</v>
      </c>
      <c r="E2" s="2" t="s">
        <v>493</v>
      </c>
      <c r="F2" s="2" t="s">
        <v>36</v>
      </c>
      <c r="G2" s="2" t="s">
        <v>494</v>
      </c>
      <c r="H2" s="2" t="s">
        <v>495</v>
      </c>
      <c r="I2" s="2" t="s">
        <v>496</v>
      </c>
      <c r="J2" s="2" t="s">
        <v>2</v>
      </c>
      <c r="K2" s="2" t="s">
        <v>36</v>
      </c>
      <c r="L2" s="2" t="s">
        <v>93</v>
      </c>
    </row>
    <row r="3" spans="1:12">
      <c r="A3" s="3" t="s">
        <v>1121</v>
      </c>
    </row>
    <row r="4" spans="1:12">
      <c r="A4" s="4" t="s">
        <v>1122</v>
      </c>
      <c r="B4" s="5" t="n">
        <v>330294</v>
      </c>
      <c r="C4" s="5" t="n">
        <v>308609</v>
      </c>
      <c r="D4" s="5" t="n">
        <v>316594</v>
      </c>
      <c r="E4" s="5" t="n">
        <v>284190</v>
      </c>
      <c r="F4" s="5" t="n">
        <v>319787</v>
      </c>
      <c r="G4" s="5" t="n">
        <v>310070</v>
      </c>
      <c r="H4" s="5" t="n">
        <v>308211</v>
      </c>
      <c r="I4" s="5" t="n">
        <v>293143</v>
      </c>
      <c r="J4" s="5" t="n">
        <v>1239687</v>
      </c>
      <c r="K4" s="5" t="n">
        <v>1231211</v>
      </c>
      <c r="L4" s="5" t="n">
        <v>1207909</v>
      </c>
    </row>
    <row r="5" spans="1:12">
      <c r="A5" s="4" t="s">
        <v>1133</v>
      </c>
      <c r="B5" s="6" t="n">
        <v>427134</v>
      </c>
      <c r="F5" s="6" t="n">
        <v>427913</v>
      </c>
      <c r="J5" s="6" t="n">
        <v>427134</v>
      </c>
      <c r="K5" s="6" t="n">
        <v>427913</v>
      </c>
      <c r="L5" s="6" t="n">
        <v>463042</v>
      </c>
    </row>
    <row r="6" spans="1:12">
      <c r="A6" s="4" t="s">
        <v>1134</v>
      </c>
    </row>
    <row r="7" spans="1:12">
      <c r="A7" s="3" t="s">
        <v>1121</v>
      </c>
    </row>
    <row r="8" spans="1:12">
      <c r="A8" s="4" t="s">
        <v>1122</v>
      </c>
      <c r="J8" s="6" t="n">
        <v>640733</v>
      </c>
      <c r="K8" s="6" t="n">
        <v>610967</v>
      </c>
      <c r="L8" s="6" t="n">
        <v>585865</v>
      </c>
    </row>
    <row r="9" spans="1:12">
      <c r="A9" s="4" t="s">
        <v>1133</v>
      </c>
      <c r="B9" s="6" t="n">
        <v>157367</v>
      </c>
      <c r="F9" s="6" t="n">
        <v>148724</v>
      </c>
      <c r="J9" s="6" t="n">
        <v>157367</v>
      </c>
      <c r="K9" s="6" t="n">
        <v>148724</v>
      </c>
      <c r="L9" s="6" t="n">
        <v>164324</v>
      </c>
    </row>
    <row r="10" spans="1:12">
      <c r="A10" s="4" t="s">
        <v>1135</v>
      </c>
    </row>
    <row r="11" spans="1:12">
      <c r="A11" s="3" t="s">
        <v>1121</v>
      </c>
    </row>
    <row r="12" spans="1:12">
      <c r="A12" s="4" t="s">
        <v>1122</v>
      </c>
      <c r="J12" s="6" t="n">
        <v>362427</v>
      </c>
      <c r="K12" s="6" t="n">
        <v>342831</v>
      </c>
      <c r="L12" s="6" t="n">
        <v>340861</v>
      </c>
    </row>
    <row r="13" spans="1:12">
      <c r="A13" s="4" t="s">
        <v>1133</v>
      </c>
      <c r="B13" s="6" t="n">
        <v>176229</v>
      </c>
      <c r="F13" s="6" t="n">
        <v>182701</v>
      </c>
      <c r="J13" s="6" t="n">
        <v>176229</v>
      </c>
      <c r="K13" s="6" t="n">
        <v>182701</v>
      </c>
      <c r="L13" s="6" t="n">
        <v>190843</v>
      </c>
    </row>
    <row r="14" spans="1:12">
      <c r="A14" s="4" t="s">
        <v>1136</v>
      </c>
    </row>
    <row r="15" spans="1:12">
      <c r="A15" s="3" t="s">
        <v>1121</v>
      </c>
    </row>
    <row r="16" spans="1:12">
      <c r="A16" s="4" t="s">
        <v>1122</v>
      </c>
      <c r="J16" s="6" t="n">
        <v>225844</v>
      </c>
      <c r="K16" s="6" t="n">
        <v>270934</v>
      </c>
      <c r="L16" s="6" t="n">
        <v>276341</v>
      </c>
    </row>
    <row r="17" spans="1:12">
      <c r="A17" s="4" t="s">
        <v>1133</v>
      </c>
      <c r="B17" s="6" t="n">
        <v>91588</v>
      </c>
      <c r="F17" s="6" t="n">
        <v>94467</v>
      </c>
      <c r="J17" s="6" t="n">
        <v>91588</v>
      </c>
      <c r="K17" s="6" t="n">
        <v>94467</v>
      </c>
      <c r="L17" s="6" t="n">
        <v>104497</v>
      </c>
    </row>
    <row r="18" spans="1:12">
      <c r="A18" s="4" t="s">
        <v>1137</v>
      </c>
    </row>
    <row r="19" spans="1:12">
      <c r="A19" s="3" t="s">
        <v>1121</v>
      </c>
    </row>
    <row r="20" spans="1:12">
      <c r="A20" s="4" t="s">
        <v>1122</v>
      </c>
      <c r="J20" s="6" t="n">
        <v>10683</v>
      </c>
      <c r="K20" s="6" t="n">
        <v>6479</v>
      </c>
      <c r="L20" s="6" t="n">
        <v>4842</v>
      </c>
    </row>
    <row r="21" spans="1:12">
      <c r="A21" s="4" t="s">
        <v>1133</v>
      </c>
      <c r="B21" s="6" t="n">
        <v>1950</v>
      </c>
      <c r="F21" s="6" t="n">
        <v>2021</v>
      </c>
      <c r="J21" s="6" t="n">
        <v>1950</v>
      </c>
      <c r="K21" s="6" t="n">
        <v>2021</v>
      </c>
      <c r="L21" s="6" t="n">
        <v>3378</v>
      </c>
    </row>
    <row r="22" spans="1:12">
      <c r="A22" s="4" t="s">
        <v>1138</v>
      </c>
    </row>
    <row r="23" spans="1:12">
      <c r="A23" s="3" t="s">
        <v>1121</v>
      </c>
    </row>
    <row r="24" spans="1:12">
      <c r="A24" s="4" t="s">
        <v>1122</v>
      </c>
      <c r="J24" s="6" t="n">
        <v>598954</v>
      </c>
      <c r="K24" s="6" t="n">
        <v>620244</v>
      </c>
      <c r="L24" s="6" t="n">
        <v>622044</v>
      </c>
    </row>
    <row r="25" spans="1:12">
      <c r="A25" s="4" t="s">
        <v>1133</v>
      </c>
      <c r="B25" s="5" t="n">
        <v>269767</v>
      </c>
      <c r="F25" s="5" t="n">
        <v>279189</v>
      </c>
      <c r="J25" s="5" t="n">
        <v>269767</v>
      </c>
      <c r="K25" s="5" t="n">
        <v>279189</v>
      </c>
      <c r="L25" s="5" t="n">
        <v>2987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21"/>
  </cols>
  <sheetData>
    <row r="1" spans="1:4">
      <c r="A1" s="1" t="s">
        <v>1139</v>
      </c>
      <c r="B1" s="2" t="s">
        <v>1</v>
      </c>
    </row>
    <row r="2" spans="1:4">
      <c r="B2" s="2" t="s">
        <v>2</v>
      </c>
      <c r="C2" s="2" t="s">
        <v>36</v>
      </c>
      <c r="D2" s="2" t="s">
        <v>140</v>
      </c>
    </row>
    <row r="3" spans="1:4">
      <c r="A3" s="3" t="s">
        <v>1121</v>
      </c>
    </row>
    <row r="4" spans="1:4">
      <c r="A4" s="4" t="s">
        <v>1140</v>
      </c>
      <c r="B4" s="6" t="n">
        <v>2</v>
      </c>
    </row>
    <row r="5" spans="1:4">
      <c r="A5" s="4" t="s">
        <v>1141</v>
      </c>
      <c r="B5" s="6" t="n">
        <v>3</v>
      </c>
    </row>
    <row r="6" spans="1:4">
      <c r="A6" s="4" t="s">
        <v>1142</v>
      </c>
      <c r="B6" s="4" t="s">
        <v>1143</v>
      </c>
      <c r="C6" s="4" t="s">
        <v>1143</v>
      </c>
      <c r="D6" s="4" t="s">
        <v>1143</v>
      </c>
    </row>
    <row r="7" spans="1:4">
      <c r="A7" s="4" t="s">
        <v>482</v>
      </c>
    </row>
    <row r="8" spans="1:4">
      <c r="A8" s="3" t="s">
        <v>1121</v>
      </c>
    </row>
    <row r="9" spans="1:4">
      <c r="A9" s="4" t="s">
        <v>1144</v>
      </c>
      <c r="D9" s="9" t="n">
        <v>52.2</v>
      </c>
    </row>
    <row r="10" spans="1:4">
      <c r="A10" s="4" t="s">
        <v>1145</v>
      </c>
    </row>
    <row r="11" spans="1:4">
      <c r="A11" s="3" t="s">
        <v>1121</v>
      </c>
    </row>
    <row r="12" spans="1:4">
      <c r="A12" s="4" t="s">
        <v>1146</v>
      </c>
      <c r="B12" s="4" t="s">
        <v>475</v>
      </c>
      <c r="C12" s="4" t="s">
        <v>475</v>
      </c>
      <c r="D12" s="4" t="s">
        <v>4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66</v>
      </c>
      <c r="J1" s="2" t="s">
        <v>1</v>
      </c>
    </row>
    <row r="2" spans="1:12">
      <c r="B2" s="2" t="s">
        <v>2</v>
      </c>
      <c r="C2" s="2" t="s">
        <v>492</v>
      </c>
      <c r="D2" s="2" t="s">
        <v>4</v>
      </c>
      <c r="E2" s="2" t="s">
        <v>493</v>
      </c>
      <c r="F2" s="2" t="s">
        <v>36</v>
      </c>
      <c r="G2" s="2" t="s">
        <v>494</v>
      </c>
      <c r="H2" s="2" t="s">
        <v>495</v>
      </c>
      <c r="I2" s="2" t="s">
        <v>496</v>
      </c>
      <c r="J2" s="2" t="s">
        <v>2</v>
      </c>
      <c r="K2" s="2" t="s">
        <v>36</v>
      </c>
      <c r="L2" s="2" t="s">
        <v>93</v>
      </c>
    </row>
    <row r="3" spans="1:12">
      <c r="A3" s="3" t="s">
        <v>1148</v>
      </c>
    </row>
    <row r="4" spans="1:12">
      <c r="A4" s="4" t="s">
        <v>1149</v>
      </c>
      <c r="B4" s="5" t="n">
        <v>330294</v>
      </c>
      <c r="C4" s="5" t="n">
        <v>308609</v>
      </c>
      <c r="D4" s="5" t="n">
        <v>316594</v>
      </c>
      <c r="E4" s="5" t="n">
        <v>284190</v>
      </c>
      <c r="F4" s="5" t="n">
        <v>319787</v>
      </c>
      <c r="G4" s="5" t="n">
        <v>310070</v>
      </c>
      <c r="H4" s="5" t="n">
        <v>308211</v>
      </c>
      <c r="I4" s="5" t="n">
        <v>293143</v>
      </c>
      <c r="J4" s="5" t="n">
        <v>1239687</v>
      </c>
      <c r="K4" s="5" t="n">
        <v>1231211</v>
      </c>
      <c r="L4" s="5" t="n">
        <v>1207909</v>
      </c>
    </row>
    <row r="5" spans="1:12">
      <c r="A5" s="4" t="s">
        <v>1150</v>
      </c>
      <c r="B5" s="6" t="n">
        <v>71892</v>
      </c>
      <c r="C5" s="6" t="n">
        <v>46306</v>
      </c>
      <c r="D5" s="6" t="n">
        <v>70299</v>
      </c>
      <c r="E5" s="6" t="n">
        <v>-2508</v>
      </c>
      <c r="F5" s="6" t="n">
        <v>65167</v>
      </c>
      <c r="G5" s="6" t="n">
        <v>52504</v>
      </c>
      <c r="H5" s="6" t="n">
        <v>59919</v>
      </c>
      <c r="I5" s="6" t="n">
        <v>29886</v>
      </c>
      <c r="J5" s="6" t="n">
        <v>185989</v>
      </c>
      <c r="K5" s="6" t="n">
        <v>207476</v>
      </c>
      <c r="L5" s="6" t="n">
        <v>135498</v>
      </c>
    </row>
    <row r="6" spans="1:12">
      <c r="A6" s="3" t="s">
        <v>1151</v>
      </c>
    </row>
    <row r="7" spans="1:12">
      <c r="A7" s="4" t="s">
        <v>1152</v>
      </c>
      <c r="B7" s="6" t="n">
        <v>51764</v>
      </c>
      <c r="C7" s="6" t="n">
        <v>36252</v>
      </c>
      <c r="D7" s="6" t="n">
        <v>52418</v>
      </c>
      <c r="E7" s="6" t="n">
        <v>-4823</v>
      </c>
      <c r="F7" s="6" t="n">
        <v>97413</v>
      </c>
      <c r="G7" s="6" t="n">
        <v>42905</v>
      </c>
      <c r="H7" s="6" t="n">
        <v>-51841</v>
      </c>
      <c r="I7" s="6" t="n">
        <v>25438</v>
      </c>
      <c r="J7" s="6" t="n">
        <v>135611</v>
      </c>
      <c r="K7" s="6" t="n">
        <v>113915</v>
      </c>
      <c r="L7" s="6" t="n">
        <v>119974</v>
      </c>
    </row>
    <row r="8" spans="1:12">
      <c r="A8" s="4" t="s">
        <v>117</v>
      </c>
      <c r="B8" s="6" t="n">
        <v>-2266</v>
      </c>
      <c r="C8" s="6" t="n">
        <v>1653</v>
      </c>
      <c r="D8" s="6" t="n">
        <v>-35123</v>
      </c>
      <c r="E8" s="6" t="n">
        <v>-4707</v>
      </c>
      <c r="F8" s="6" t="n">
        <v>-34607</v>
      </c>
      <c r="G8" s="6" t="n">
        <v>-3571</v>
      </c>
      <c r="H8" s="6" t="n">
        <v>-29315</v>
      </c>
      <c r="I8" s="6" t="n">
        <v>-12653</v>
      </c>
      <c r="J8" s="6" t="n">
        <v>-40443</v>
      </c>
      <c r="K8" s="6" t="n">
        <v>-80146</v>
      </c>
      <c r="L8" s="6" t="n">
        <v>2309</v>
      </c>
    </row>
    <row r="9" spans="1:12">
      <c r="A9" s="4" t="s">
        <v>1153</v>
      </c>
      <c r="B9" s="5" t="n">
        <v>49498</v>
      </c>
      <c r="C9" s="5" t="n">
        <v>37905</v>
      </c>
      <c r="D9" s="5" t="n">
        <v>17295</v>
      </c>
      <c r="E9" s="5" t="n">
        <v>-9530</v>
      </c>
      <c r="F9" s="5" t="n">
        <v>62806</v>
      </c>
      <c r="G9" s="5" t="n">
        <v>39334</v>
      </c>
      <c r="H9" s="5" t="n">
        <v>-81156</v>
      </c>
      <c r="I9" s="5" t="n">
        <v>12785</v>
      </c>
      <c r="J9" s="5" t="n">
        <v>95168</v>
      </c>
      <c r="K9" s="5" t="n">
        <v>33769</v>
      </c>
      <c r="L9" s="5" t="n">
        <v>122283</v>
      </c>
    </row>
    <row r="10" spans="1:12">
      <c r="A10" s="3" t="s">
        <v>122</v>
      </c>
    </row>
    <row r="11" spans="1:12">
      <c r="A11" s="4" t="s">
        <v>123</v>
      </c>
      <c r="B11" s="7" t="n">
        <v>0.92</v>
      </c>
      <c r="C11" s="7" t="n">
        <v>0.62</v>
      </c>
      <c r="D11" s="7" t="n">
        <v>0.89</v>
      </c>
      <c r="E11" s="7" t="n">
        <v>-0.08</v>
      </c>
      <c r="F11" s="7" t="n">
        <v>1.6</v>
      </c>
      <c r="G11" s="7" t="n">
        <v>0.7</v>
      </c>
      <c r="H11" s="7" t="n">
        <v>-0.85</v>
      </c>
      <c r="I11" s="7" t="n">
        <v>0.41</v>
      </c>
      <c r="J11" s="7" t="n">
        <v>2.32</v>
      </c>
      <c r="K11" s="7" t="n">
        <v>1.85</v>
      </c>
      <c r="L11" s="7" t="n">
        <v>1.89</v>
      </c>
    </row>
    <row r="12" spans="1:12">
      <c r="A12" s="4" t="s">
        <v>124</v>
      </c>
      <c r="B12" s="8" t="n">
        <v>-0.04</v>
      </c>
      <c r="C12" s="8" t="n">
        <v>0.03</v>
      </c>
      <c r="D12" s="8" t="n">
        <v>-0.59</v>
      </c>
      <c r="E12" s="8" t="n">
        <v>-0.08</v>
      </c>
      <c r="F12" s="8" t="n">
        <v>-0.57</v>
      </c>
      <c r="G12" s="8" t="n">
        <v>-0.06</v>
      </c>
      <c r="H12" s="8" t="n">
        <v>-0.48</v>
      </c>
      <c r="I12" s="8" t="n">
        <v>-0.2</v>
      </c>
      <c r="J12" s="8" t="n">
        <v>-0.6899999999999999</v>
      </c>
      <c r="K12" s="8" t="n">
        <v>-1.3</v>
      </c>
      <c r="L12" s="8" t="n">
        <v>0.04</v>
      </c>
    </row>
    <row r="13" spans="1:12">
      <c r="A13" s="4" t="s">
        <v>125</v>
      </c>
      <c r="B13" s="8" t="n">
        <v>0.88</v>
      </c>
      <c r="C13" s="8" t="n">
        <v>0.65</v>
      </c>
      <c r="D13" s="8" t="n">
        <v>0.29</v>
      </c>
      <c r="E13" s="8" t="n">
        <v>-0.16</v>
      </c>
      <c r="F13" s="8" t="n">
        <v>1.03</v>
      </c>
      <c r="G13" s="8" t="n">
        <v>0.64</v>
      </c>
      <c r="H13" s="8" t="n">
        <v>-1.33</v>
      </c>
      <c r="I13" s="8" t="n">
        <v>0.2</v>
      </c>
      <c r="J13" s="8" t="n">
        <v>1.63</v>
      </c>
      <c r="K13" s="8" t="n">
        <v>0.55</v>
      </c>
      <c r="L13" s="8" t="n">
        <v>1.93</v>
      </c>
    </row>
    <row r="14" spans="1:12">
      <c r="A14" s="3" t="s">
        <v>126</v>
      </c>
    </row>
    <row r="15" spans="1:12">
      <c r="A15" s="4" t="s">
        <v>123</v>
      </c>
      <c r="B15" s="8" t="n">
        <v>0.9</v>
      </c>
      <c r="C15" s="8" t="n">
        <v>0.62</v>
      </c>
      <c r="D15" s="8" t="n">
        <v>0.87</v>
      </c>
      <c r="E15" s="8" t="n">
        <v>-0.08</v>
      </c>
      <c r="F15" s="8" t="n">
        <v>1.58</v>
      </c>
      <c r="G15" s="8" t="n">
        <v>0.6899999999999999</v>
      </c>
      <c r="H15" s="8" t="n">
        <v>-0.85</v>
      </c>
      <c r="I15" s="8" t="n">
        <v>0.4</v>
      </c>
      <c r="J15" s="8" t="n">
        <v>2.29</v>
      </c>
      <c r="K15" s="8" t="n">
        <v>1.83</v>
      </c>
      <c r="L15" s="8" t="n">
        <v>1.87</v>
      </c>
    </row>
    <row r="16" spans="1:12">
      <c r="A16" s="4" t="s">
        <v>124</v>
      </c>
      <c r="B16" s="8" t="n">
        <v>-0.04</v>
      </c>
      <c r="C16" s="8" t="n">
        <v>0.03</v>
      </c>
      <c r="D16" s="8" t="n">
        <v>-0.59</v>
      </c>
      <c r="E16" s="8" t="n">
        <v>-0.08</v>
      </c>
      <c r="F16" s="8" t="n">
        <v>-0.5600000000000001</v>
      </c>
      <c r="G16" s="8" t="n">
        <v>-0.06</v>
      </c>
      <c r="H16" s="8" t="n">
        <v>-0.48</v>
      </c>
      <c r="I16" s="8" t="n">
        <v>-0.2</v>
      </c>
      <c r="J16" s="8" t="n">
        <v>-0.68</v>
      </c>
      <c r="K16" s="8" t="n">
        <v>-1.29</v>
      </c>
      <c r="L16" s="8" t="n">
        <v>0.04</v>
      </c>
    </row>
    <row r="17" spans="1:12">
      <c r="A17" s="4" t="s">
        <v>127</v>
      </c>
      <c r="B17" s="7" t="n">
        <v>0.86</v>
      </c>
      <c r="C17" s="7" t="n">
        <v>0.64</v>
      </c>
      <c r="D17" s="7" t="n">
        <v>0.29</v>
      </c>
      <c r="E17" s="7" t="n">
        <v>-0.16</v>
      </c>
      <c r="F17" s="7" t="n">
        <v>1.02</v>
      </c>
      <c r="G17" s="7" t="n">
        <v>0.63</v>
      </c>
      <c r="H17" s="7" t="n">
        <v>-1.33</v>
      </c>
      <c r="I17" s="7" t="n">
        <v>0.2</v>
      </c>
      <c r="J17" s="8" t="n">
        <v>1.6</v>
      </c>
      <c r="K17" s="8" t="n">
        <v>0.54</v>
      </c>
      <c r="L17" s="8" t="n">
        <v>1.91</v>
      </c>
    </row>
    <row r="18" spans="1:12">
      <c r="A18" s="4" t="s">
        <v>128</v>
      </c>
      <c r="J18" s="5" t="n">
        <v>0</v>
      </c>
      <c r="K18" s="5" t="n">
        <v>0</v>
      </c>
      <c r="L18" s="7" t="n">
        <v>0.1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754</v>
      </c>
    </row>
    <row r="2" spans="1:2">
      <c r="B2" s="2" t="s">
        <v>1155</v>
      </c>
    </row>
    <row r="3" spans="1:2">
      <c r="A3" s="4" t="s">
        <v>1156</v>
      </c>
    </row>
    <row r="4" spans="1:2">
      <c r="A4" s="3" t="s">
        <v>1157</v>
      </c>
    </row>
    <row r="5" spans="1:2">
      <c r="A5" s="4" t="s">
        <v>1158</v>
      </c>
      <c r="B5" s="4" t="s">
        <v>1159</v>
      </c>
    </row>
    <row r="6" spans="1:2">
      <c r="A6" s="4" t="s">
        <v>1160</v>
      </c>
      <c r="B6" s="4" t="s">
        <v>600</v>
      </c>
    </row>
    <row r="7" spans="1:2">
      <c r="A7" s="4" t="s">
        <v>1161</v>
      </c>
    </row>
    <row r="8" spans="1:2">
      <c r="A8" s="3" t="s">
        <v>1157</v>
      </c>
    </row>
    <row r="9" spans="1:2">
      <c r="A9" s="4" t="s">
        <v>1162</v>
      </c>
      <c r="B9" s="5" t="n">
        <v>52</v>
      </c>
    </row>
    <row r="10" spans="1:2">
      <c r="A10" s="4" t="s">
        <v>1163</v>
      </c>
      <c r="B10" s="9" t="n">
        <v>46.8</v>
      </c>
    </row>
    <row r="11" spans="1:2">
      <c r="A11" s="4" t="s">
        <v>1164</v>
      </c>
    </row>
    <row r="12" spans="1:2">
      <c r="A12" s="3" t="s">
        <v>1157</v>
      </c>
    </row>
    <row r="13" spans="1:2">
      <c r="A13" s="4" t="s">
        <v>1165</v>
      </c>
      <c r="B13" s="4" t="s">
        <v>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6</v>
      </c>
      <c r="D2" s="2" t="s">
        <v>93</v>
      </c>
    </row>
    <row r="3" spans="1:4">
      <c r="A3" s="4" t="s">
        <v>1167</v>
      </c>
    </row>
    <row r="4" spans="1:4">
      <c r="A4" s="3" t="s">
        <v>1168</v>
      </c>
    </row>
    <row r="5" spans="1:4">
      <c r="A5" s="4" t="s">
        <v>1169</v>
      </c>
      <c r="B5" s="5" t="n">
        <v>387</v>
      </c>
      <c r="C5" s="5" t="n">
        <v>450</v>
      </c>
      <c r="D5" s="5" t="n">
        <v>690</v>
      </c>
    </row>
    <row r="6" spans="1:4">
      <c r="A6" s="4" t="s">
        <v>1170</v>
      </c>
      <c r="B6" s="6" t="n">
        <v>0</v>
      </c>
      <c r="C6" s="6" t="n">
        <v>16882</v>
      </c>
      <c r="D6" s="6" t="n">
        <v>15525</v>
      </c>
    </row>
    <row r="7" spans="1:4">
      <c r="A7" s="4" t="s">
        <v>1171</v>
      </c>
      <c r="B7" s="6" t="n">
        <v>-387</v>
      </c>
      <c r="C7" s="6" t="n">
        <v>0</v>
      </c>
      <c r="D7" s="6" t="n">
        <v>0</v>
      </c>
    </row>
    <row r="8" spans="1:4">
      <c r="A8" s="4" t="s">
        <v>1172</v>
      </c>
      <c r="B8" s="6" t="n">
        <v>0</v>
      </c>
      <c r="C8" s="6" t="n">
        <v>16945</v>
      </c>
      <c r="D8" s="6" t="n">
        <v>15765</v>
      </c>
    </row>
    <row r="9" spans="1:4">
      <c r="A9" s="4" t="s">
        <v>1173</v>
      </c>
      <c r="B9" s="6" t="n">
        <v>0</v>
      </c>
      <c r="C9" s="6" t="n">
        <v>387</v>
      </c>
      <c r="D9" s="6" t="n">
        <v>450</v>
      </c>
    </row>
    <row r="10" spans="1:4">
      <c r="A10" s="4" t="s">
        <v>1174</v>
      </c>
    </row>
    <row r="11" spans="1:4">
      <c r="A11" s="3" t="s">
        <v>1168</v>
      </c>
    </row>
    <row r="12" spans="1:4">
      <c r="A12" s="4" t="s">
        <v>1169</v>
      </c>
      <c r="B12" s="6" t="n">
        <v>27582</v>
      </c>
      <c r="C12" s="6" t="n">
        <v>24570</v>
      </c>
      <c r="D12" s="6" t="n">
        <v>25524</v>
      </c>
    </row>
    <row r="13" spans="1:4">
      <c r="A13" s="4" t="s">
        <v>1170</v>
      </c>
      <c r="B13" s="6" t="n">
        <v>19137</v>
      </c>
      <c r="C13" s="6" t="n">
        <v>16925</v>
      </c>
      <c r="D13" s="6" t="n">
        <v>19003</v>
      </c>
    </row>
    <row r="14" spans="1:4">
      <c r="A14" s="4" t="s">
        <v>1171</v>
      </c>
      <c r="B14" s="6" t="n">
        <v>881</v>
      </c>
      <c r="C14" s="6" t="n">
        <v>-1283</v>
      </c>
      <c r="D14" s="6" t="n">
        <v>-240</v>
      </c>
    </row>
    <row r="15" spans="1:4">
      <c r="A15" s="4" t="s">
        <v>1172</v>
      </c>
      <c r="B15" s="6" t="n">
        <v>23945</v>
      </c>
      <c r="C15" s="6" t="n">
        <v>12630</v>
      </c>
      <c r="D15" s="6" t="n">
        <v>19717</v>
      </c>
    </row>
    <row r="16" spans="1:4">
      <c r="A16" s="4" t="s">
        <v>1173</v>
      </c>
      <c r="B16" s="6" t="n">
        <v>23655</v>
      </c>
      <c r="C16" s="6" t="n">
        <v>27582</v>
      </c>
      <c r="D16" s="6" t="n">
        <v>24570</v>
      </c>
    </row>
    <row r="17" spans="1:4">
      <c r="A17" s="4" t="s">
        <v>1175</v>
      </c>
    </row>
    <row r="18" spans="1:4">
      <c r="A18" s="3" t="s">
        <v>1168</v>
      </c>
    </row>
    <row r="19" spans="1:4">
      <c r="A19" s="4" t="s">
        <v>1169</v>
      </c>
      <c r="B19" s="6" t="n">
        <v>10</v>
      </c>
      <c r="C19" s="6" t="n">
        <v>15</v>
      </c>
      <c r="D19" s="6" t="n">
        <v>16</v>
      </c>
    </row>
    <row r="20" spans="1:4">
      <c r="A20" s="4" t="s">
        <v>1170</v>
      </c>
      <c r="B20" s="6" t="n">
        <v>4</v>
      </c>
      <c r="C20" s="6" t="n">
        <v>-5</v>
      </c>
      <c r="D20" s="6" t="n">
        <v>-1</v>
      </c>
    </row>
    <row r="21" spans="1:4">
      <c r="A21" s="4" t="s">
        <v>1171</v>
      </c>
      <c r="B21" s="6" t="n">
        <v>0</v>
      </c>
      <c r="C21" s="6" t="n">
        <v>0</v>
      </c>
      <c r="D21" s="6" t="n">
        <v>0</v>
      </c>
    </row>
    <row r="22" spans="1:4">
      <c r="A22" s="4" t="s">
        <v>1172</v>
      </c>
      <c r="B22" s="6" t="n">
        <v>0</v>
      </c>
      <c r="C22" s="6" t="n">
        <v>0</v>
      </c>
      <c r="D22" s="6" t="n">
        <v>0</v>
      </c>
    </row>
    <row r="23" spans="1:4">
      <c r="A23" s="4" t="s">
        <v>1173</v>
      </c>
      <c r="B23" s="6" t="n">
        <v>14</v>
      </c>
      <c r="C23" s="6" t="n">
        <v>10</v>
      </c>
      <c r="D23" s="6" t="n">
        <v>15</v>
      </c>
    </row>
    <row r="24" spans="1:4">
      <c r="A24" s="4" t="s">
        <v>1176</v>
      </c>
    </row>
    <row r="25" spans="1:4">
      <c r="A25" s="3" t="s">
        <v>1168</v>
      </c>
    </row>
    <row r="26" spans="1:4">
      <c r="A26" s="4" t="s">
        <v>1169</v>
      </c>
      <c r="B26" s="6" t="n">
        <v>11496</v>
      </c>
      <c r="C26" s="6" t="n">
        <v>9456</v>
      </c>
      <c r="D26" s="6" t="n">
        <v>8624</v>
      </c>
    </row>
    <row r="27" spans="1:4">
      <c r="A27" s="4" t="s">
        <v>1170</v>
      </c>
      <c r="B27" s="6" t="n">
        <v>6767</v>
      </c>
      <c r="C27" s="6" t="n">
        <v>2266</v>
      </c>
      <c r="D27" s="6" t="n">
        <v>883</v>
      </c>
    </row>
    <row r="28" spans="1:4">
      <c r="A28" s="4" t="s">
        <v>1171</v>
      </c>
      <c r="B28" s="6" t="n">
        <v>4</v>
      </c>
      <c r="C28" s="6" t="n">
        <v>-19</v>
      </c>
      <c r="D28" s="6" t="n">
        <v>1865</v>
      </c>
    </row>
    <row r="29" spans="1:4">
      <c r="A29" s="4" t="s">
        <v>1172</v>
      </c>
      <c r="B29" s="6" t="n">
        <v>8324</v>
      </c>
      <c r="C29" s="6" t="n">
        <v>207</v>
      </c>
      <c r="D29" s="6" t="n">
        <v>1916</v>
      </c>
    </row>
    <row r="30" spans="1:4">
      <c r="A30" s="4" t="s">
        <v>1173</v>
      </c>
      <c r="B30" s="6" t="n">
        <v>9943</v>
      </c>
      <c r="C30" s="6" t="n">
        <v>11496</v>
      </c>
      <c r="D30" s="6" t="n">
        <v>9456</v>
      </c>
    </row>
    <row r="31" spans="1:4">
      <c r="A31" s="4" t="s">
        <v>1177</v>
      </c>
    </row>
    <row r="32" spans="1:4">
      <c r="A32" s="3" t="s">
        <v>1168</v>
      </c>
    </row>
    <row r="33" spans="1:4">
      <c r="A33" s="4" t="s">
        <v>1169</v>
      </c>
      <c r="B33" s="6" t="n">
        <v>38927</v>
      </c>
      <c r="C33" s="6" t="n">
        <v>46115</v>
      </c>
      <c r="D33" s="6" t="n">
        <v>48223</v>
      </c>
    </row>
    <row r="34" spans="1:4">
      <c r="A34" s="4" t="s">
        <v>1170</v>
      </c>
      <c r="B34" s="6" t="n">
        <v>8870</v>
      </c>
      <c r="C34" s="6" t="n">
        <v>19893</v>
      </c>
      <c r="D34" s="6" t="n">
        <v>27620</v>
      </c>
    </row>
    <row r="35" spans="1:4">
      <c r="A35" s="4" t="s">
        <v>1171</v>
      </c>
      <c r="B35" s="6" t="n">
        <v>0</v>
      </c>
      <c r="C35" s="6" t="n">
        <v>0</v>
      </c>
      <c r="D35" s="6" t="n">
        <v>0</v>
      </c>
    </row>
    <row r="36" spans="1:4">
      <c r="A36" s="4" t="s">
        <v>1172</v>
      </c>
      <c r="B36" s="6" t="n">
        <v>22714</v>
      </c>
      <c r="C36" s="6" t="n">
        <v>27081</v>
      </c>
      <c r="D36" s="6" t="n">
        <v>29728</v>
      </c>
    </row>
    <row r="37" spans="1:4">
      <c r="A37" s="4" t="s">
        <v>1173</v>
      </c>
      <c r="B37" s="5" t="n">
        <v>25083</v>
      </c>
      <c r="C37" s="5" t="n">
        <v>38927</v>
      </c>
      <c r="D37" s="5" t="n">
        <v>461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10:38Z</dcterms:created>
  <dcterms:modified xmlns:dcterms="http://purl.org/dc/terms/" xmlns:xsi="http://www.w3.org/2001/XMLSchema-instance" xsi:type="dcterms:W3CDTF">2019-08-28T16:10:38Z</dcterms:modified>
</cp:coreProperties>
</file>